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Unaudited Condensed Consolidate"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Nature of Operations" sheetId="10" r:id="rId10"/>
    <s:sheet name="Basis of Presentation" sheetId="11" r:id="rId11"/>
    <s:sheet name="Recent Accounting Pronouncement" sheetId="12" r:id="rId12"/>
    <s:sheet name="Securities Available for Sale" sheetId="13" r:id="rId13"/>
    <s:sheet name="Loans Receivable" sheetId="14" r:id="rId14"/>
    <s:sheet name="Income Per Share (Notes)" sheetId="15" r:id="rId15"/>
    <s:sheet name="Real Estate Owned" sheetId="16" r:id="rId16"/>
    <s:sheet name="Employee Benefits" sheetId="17" r:id="rId17"/>
    <s:sheet name="Commitments and Contingent Liab" sheetId="18" r:id="rId18"/>
    <s:sheet name="Fair Value of Financial Instrum" sheetId="19" r:id="rId19"/>
    <s:sheet name="Securities Available for Sale (" sheetId="20" r:id="rId20"/>
    <s:sheet name="Loans Receivable (Tables)" sheetId="21" r:id="rId21"/>
    <s:sheet name="Income Per Share (Tables)" sheetId="22" r:id="rId22"/>
    <s:sheet name="Real Estate Owned (Tables)" sheetId="23" r:id="rId23"/>
    <s:sheet name="Employee Benefits (Tables)" sheetId="24" r:id="rId24"/>
    <s:sheet name="Fair Value of Financial Instr25" sheetId="25" r:id="rId25"/>
    <s:sheet name="Nature of Operations (Details)" sheetId="26" r:id="rId26"/>
    <s:sheet name="Securities Available for Sale27" sheetId="27" r:id="rId27"/>
    <s:sheet name="Securities Available for Sale -" sheetId="28" r:id="rId28"/>
    <s:sheet name="Securities Available for Sale29" sheetId="29" r:id="rId29"/>
    <s:sheet name="Securities Available for Sale30" sheetId="30" r:id="rId30"/>
    <s:sheet name="Securities Available for Sale31" sheetId="31" r:id="rId31"/>
    <s:sheet name="Securities Available for Sale32" sheetId="32" r:id="rId32"/>
    <s:sheet name="Securities Available for Sale33" sheetId="33" r:id="rId33"/>
    <s:sheet name="Loans Receivable (Details)" sheetId="34" r:id="rId34"/>
    <s:sheet name="Loans Receivable - Summary of N" sheetId="35" r:id="rId35"/>
    <s:sheet name="Loans Receivable - Summary of C" sheetId="36" r:id="rId36"/>
    <s:sheet name="Loans Receivable - Accretable D" sheetId="37" r:id="rId37"/>
    <s:sheet name="Loans Receivable - Allowance fo" sheetId="38" r:id="rId38"/>
    <s:sheet name="Loans Receivable - Changes in C" sheetId="39" r:id="rId39"/>
    <s:sheet name="Loans Receivable - Nonaccrual L" sheetId="40" r:id="rId40"/>
    <s:sheet name="Loans Receivable - Age Analysis" sheetId="41" r:id="rId41"/>
    <s:sheet name="Loans Receivable - Impaired Loa" sheetId="42" r:id="rId42"/>
    <s:sheet name="Loans Receivable - Risk Grades " sheetId="43" r:id="rId43"/>
    <s:sheet name="Loans Receivable - Allowance 44" sheetId="44" r:id="rId44"/>
    <s:sheet name="Loans Receivable - Troubled Deb" sheetId="45" r:id="rId45"/>
    <s:sheet name="Income Per Share (Details)" sheetId="46" r:id="rId46"/>
    <s:sheet name="Income Per Share - Schedule of " sheetId="47" r:id="rId47"/>
    <s:sheet name="Real Estate Owned (Details)" sheetId="48" r:id="rId48"/>
    <s:sheet name="Real Estate Owned - Non-Covered" sheetId="49" r:id="rId49"/>
    <s:sheet name="Real Estate Owned - Covered Rea" sheetId="50" r:id="rId50"/>
    <s:sheet name="Employee Benefits (Details)" sheetId="51" r:id="rId51"/>
    <s:sheet name="Employee Benefits - Stock Optio" sheetId="52" r:id="rId52"/>
    <s:sheet name="Employee Benefits - Stock Opt53" sheetId="53" r:id="rId53"/>
    <s:sheet name="Employee Benefits - Restricted " sheetId="54" r:id="rId54"/>
    <s:sheet name="Commitments and Contingent Li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Fair Value of Financial Instr60" sheetId="60" r:id="rId60"/>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Jun. 30, 2015</t>
  </si>
  <si>
    <t>Jul. 31, 2015</t>
  </si>
  <si>
    <t>Document and Entity Information [Abstract]</t>
  </si>
  <si>
    <t>Entity Registrant Name</t>
  </si>
  <si>
    <t>Charter Financial Corp</t>
  </si>
  <si>
    <t>Document Type</t>
  </si>
  <si>
    <t>10-Q</t>
  </si>
  <si>
    <t>Current Fiscal Year End Date</t>
  </si>
  <si>
    <t>--09-30</t>
  </si>
  <si>
    <t>Entity Common Stock, Shares Outstanding</t>
  </si>
  <si>
    <t>Amendment Flag</t>
  </si>
  <si>
    <t>false</t>
  </si>
  <si>
    <t>Entity Central Index Key</t>
  </si>
  <si>
    <t>Entity Filer Category</t>
  </si>
  <si>
    <t>Accelerated Filer</t>
  </si>
  <si>
    <t>Document Period End Date</t>
  </si>
  <si>
    <t>Jun. 30,
		2015</t>
  </si>
  <si>
    <t>Document Fiscal Year Focus</t>
  </si>
  <si>
    <t>Document Fiscal Period Focus</t>
  </si>
  <si>
    <t>Q3</t>
  </si>
  <si>
    <t>Condensed Consolidated Statements of Financial Condition - USD ($)</t>
  </si>
  <si>
    <t>Sep. 30, 2014</t>
  </si>
  <si>
    <t>Assets</t>
  </si>
  <si>
    <t>Cash and amounts due from depository institutions</t>
  </si>
  <si>
    <t>Interest-earning deposits in other financial institutions</t>
  </si>
  <si>
    <t>Cash and cash equivalents</t>
  </si>
  <si>
    <t>Loans held for sale, fair value of $2,136,035 and $2,090,469</t>
  </si>
  <si>
    <t>Investment securities available for sale</t>
  </si>
  <si>
    <t>Federal Home Loan Bank stock</t>
  </si>
  <si>
    <t>Loans receivable:</t>
  </si>
  <si>
    <t>Loans receivable, net</t>
  </si>
  <si>
    <t>Other real estate owned:</t>
  </si>
  <si>
    <t>Other real estate owned, not covered under FDIC loss sharing agreements</t>
  </si>
  <si>
    <t>Other real estate owned, covered under FDIC loss sharing agreements</t>
  </si>
  <si>
    <t>Accrued interest and dividends receivable</t>
  </si>
  <si>
    <t>Premises and equipment, net</t>
  </si>
  <si>
    <t>Goodwill</t>
  </si>
  <si>
    <t>Other intangible assets, net of amortization</t>
  </si>
  <si>
    <t>Cash surrender value of life insurance</t>
  </si>
  <si>
    <t>FDIC receivable for loss sharing agreements</t>
  </si>
  <si>
    <t>Deferred income taxes</t>
  </si>
  <si>
    <t>Other assets</t>
  </si>
  <si>
    <t>Total assets</t>
  </si>
  <si>
    <t>Liabilities:</t>
  </si>
  <si>
    <t>Deposits</t>
  </si>
  <si>
    <t>FHLB advances</t>
  </si>
  <si>
    <t>Advance payments by borrowers for taxes and insurance</t>
  </si>
  <si>
    <t>Other liabilities</t>
  </si>
  <si>
    <t>Total liabilities</t>
  </si>
  <si>
    <t>Stockholders’ equity:</t>
  </si>
  <si>
    <t>Common stock, $0.01 par value; 16,403,912 shares issued and outstanding at June 30, 2015 and 18,261,388 shares issued and outstanding at September 30, 2014</t>
  </si>
  <si>
    <t>Preferred stock, $0.01 par value; 50,000,000 shares authorized at June 30, 2015 and September 30, 2014</t>
  </si>
  <si>
    <t>Additional paid-in capital</t>
  </si>
  <si>
    <t>Unearned compensation – ESOP</t>
  </si>
  <si>
    <t>Retained earnings</t>
  </si>
  <si>
    <t>Accumulated other comprehensive loss</t>
  </si>
  <si>
    <t>Total stockholders’ equity</t>
  </si>
  <si>
    <t>Total liabilities and stockholders’ equity</t>
  </si>
  <si>
    <t>Covered loans</t>
  </si>
  <si>
    <t>Loan receivable covered under FDIC loss sharing agreements, net</t>
  </si>
  <si>
    <t>Allowance for loan losses</t>
  </si>
  <si>
    <t>Unamortized loan origination fees, net (non-covered loans)</t>
  </si>
  <si>
    <t>Non-covered loans</t>
  </si>
  <si>
    <t>Loans receivable not covered under FDIC loss sharing agreements</t>
  </si>
  <si>
    <t>Unaudited Condensed Consolidated Statements of Financial Condition (Parentheticals) - USD ($)</t>
  </si>
  <si>
    <t>Unaudited Condensed Consolidated Statements of Financial Condition [Abstract]</t>
  </si>
  <si>
    <t>Loans held for sale, fair value (in Dollars)</t>
  </si>
  <si>
    <t>Common stock, par value (in Dollars per share)</t>
  </si>
  <si>
    <t>Common stock, shares issued</t>
  </si>
  <si>
    <t>Common stock, shares outstanding</t>
  </si>
  <si>
    <t>Preferred stock, par value (in Dollars per share)</t>
  </si>
  <si>
    <t>Preferred stock, shares authorized</t>
  </si>
  <si>
    <t>Unaudited Condensed Consolidated Statements of Income - USD ($)</t>
  </si>
  <si>
    <t>3 Months Ended</t>
  </si>
  <si>
    <t>Jun. 30, 2014</t>
  </si>
  <si>
    <t>Interest income:</t>
  </si>
  <si>
    <t>Loans receivable</t>
  </si>
  <si>
    <t>Mortgage-backed securities and collateralized mortgage obligations</t>
  </si>
  <si>
    <t>Other investment securities available for sale</t>
  </si>
  <si>
    <t>Amortization of FDIC loss share receivable</t>
  </si>
  <si>
    <t>Total interest income</t>
  </si>
  <si>
    <t>Interest expense:</t>
  </si>
  <si>
    <t>Borrowings</t>
  </si>
  <si>
    <t>Total interest expense</t>
  </si>
  <si>
    <t>Net interest income</t>
  </si>
  <si>
    <t>Provision for loan losses, not covered under FDIC loss sharing agreements</t>
  </si>
  <si>
    <t>Provision for covered loan losses</t>
  </si>
  <si>
    <t>Net interest income after provision for loan losses</t>
  </si>
  <si>
    <t>Noninterest income:</t>
  </si>
  <si>
    <t>Service charges on deposit accounts</t>
  </si>
  <si>
    <t>Bankcard fees</t>
  </si>
  <si>
    <t>Gain (loss) on investment securities available for sale</t>
  </si>
  <si>
    <t>Bank owned life insurance</t>
  </si>
  <si>
    <t>Gain on sale of loans and loan servicing release fees</t>
  </si>
  <si>
    <t>Brokerage commissions</t>
  </si>
  <si>
    <t>FDIC receivable for loss sharing agreements accretion</t>
  </si>
  <si>
    <t>Other</t>
  </si>
  <si>
    <t>Total noninterest income</t>
  </si>
  <si>
    <t>Noninterest expenses:</t>
  </si>
  <si>
    <t>Salaries and employee benefits</t>
  </si>
  <si>
    <t>Occupancy</t>
  </si>
  <si>
    <t>Legal and professional</t>
  </si>
  <si>
    <t>Marketing</t>
  </si>
  <si>
    <t>Federal insurance premiums and other regulatory fees</t>
  </si>
  <si>
    <t>Net (benefit) cost of operations of real estate owned</t>
  </si>
  <si>
    <t>Furniture and equipment</t>
  </si>
  <si>
    <t>Postage, office supplies and printing</t>
  </si>
  <si>
    <t>Core deposit intangible amortization expense</t>
  </si>
  <si>
    <t>Total noninterest expenses</t>
  </si>
  <si>
    <t>Income before income taxes</t>
  </si>
  <si>
    <t>Income tax expense</t>
  </si>
  <si>
    <t>Net income</t>
  </si>
  <si>
    <t>Basic net income per share (in USD per share)</t>
  </si>
  <si>
    <t>Diluted net income per share (in USD per share)</t>
  </si>
  <si>
    <t>Weighted average number of common shares outstanding (in shares)</t>
  </si>
  <si>
    <t>Weighted average number of common and potential common shares outstanding (in shares)</t>
  </si>
  <si>
    <t>Unaudited Condensed Consolidated Statements of Comprehensive Income - USD ($)</t>
  </si>
  <si>
    <t>Amounts reclassified for net (gains) losses realized in net income, net of taxes of $0, $77,472, $(10,503) and $77,472, respectively</t>
  </si>
  <si>
    <t>Net unrealized holding (losses) gains on investment and mortgage securities available for sale arising during the period, net of taxes of $(371,790), $778,224, $447,360 and $809,517, respectively</t>
  </si>
  <si>
    <t>Comprehensive income</t>
  </si>
  <si>
    <t>Unaudited Condensed Consolidated Statements of Comprehensive Income (Parentheticals) - USD ($)</t>
  </si>
  <si>
    <t>Taxes on reclassification adjustment for net gain/loss realized in net income</t>
  </si>
  <si>
    <t>Tax on net unrealized holding gain/loss on investment and mortgage securities available for sale arising during the period</t>
  </si>
  <si>
    <t>Unaudited Condensed Consolidated Statements Of Stockholders’ Equity - USD ($)</t>
  </si>
  <si>
    <t>Total</t>
  </si>
  <si>
    <t>Common stock</t>
  </si>
  <si>
    <t>Unearned compensation ESOP</t>
  </si>
  <si>
    <t>Accumulated other comprehensive income (loss)</t>
  </si>
  <si>
    <t>Shares, outstanding at Sep. 30, 2013</t>
  </si>
  <si>
    <t>Balance at Sep. 30, 2013</t>
  </si>
  <si>
    <t>Dividends paid, $0.15 and $0.20 per share in the YTD Jun 30, 2015 and YTD Sept 30, 2014, respectively</t>
  </si>
  <si>
    <t>Change in unrealized (gain) loss on securities</t>
  </si>
  <si>
    <t>Allocation of ESOP common stock</t>
  </si>
  <si>
    <t>Effect of restricted stock awards</t>
  </si>
  <si>
    <t>Stock option expense</t>
  </si>
  <si>
    <t>Issuance of common stock in offering (in shares)</t>
  </si>
  <si>
    <t>Issuance of common stock, restricted stock</t>
  </si>
  <si>
    <t>Stock repurchased during period (in shares)</t>
  </si>
  <si>
    <t>Repurchase of shares</t>
  </si>
  <si>
    <t>Shares, outstanding at Sep. 30, 2014</t>
  </si>
  <si>
    <t>Balance at Sep. 30, 2014</t>
  </si>
  <si>
    <t>Shares, outstanding at Jun. 30, 2015</t>
  </si>
  <si>
    <t>Balance at Jun. 30, 2015</t>
  </si>
  <si>
    <t>Unaudited Condensed Consolidated Statements Of Stockholders’ Equity (Parentheticals) - $ / shares</t>
  </si>
  <si>
    <t>12 Months Ended</t>
  </si>
  <si>
    <t>Unaudited Condensed Consolidated Statements Of Stockholders’ Equity [Abstract]</t>
  </si>
  <si>
    <t>Dividends paid, per share</t>
  </si>
  <si>
    <t>Unaudited Condensed Consolidated Statements of Cash Flows - USD ($)</t>
  </si>
  <si>
    <t>Cash flows from operating activities:</t>
  </si>
  <si>
    <t>Adjustments to reconcile net income to net cash provided by operating activities:</t>
  </si>
  <si>
    <t>Provision for FDIC receivable impairment</t>
  </si>
  <si>
    <t>Depreciation and amortization</t>
  </si>
  <si>
    <t>Deferred income tax benefit</t>
  </si>
  <si>
    <t>Accretion and amortization of premiums and discounts, net</t>
  </si>
  <si>
    <t>Accretion of fair value discounts related to covered loans</t>
  </si>
  <si>
    <t>Accretion of fair value discounts related to FDIC receivable</t>
  </si>
  <si>
    <t>Write down of asset held for sale</t>
  </si>
  <si>
    <t>Proceeds from sale of loans</t>
  </si>
  <si>
    <t>Originations and purchases of loans held for sale</t>
  </si>
  <si>
    <t>Gain on investment securities available for sale</t>
  </si>
  <si>
    <t>Write down of real estate owned</t>
  </si>
  <si>
    <t>Gain on sale of real estate owned</t>
  </si>
  <si>
    <t>Gain on sale of fixed assets</t>
  </si>
  <si>
    <t>Restricted stock award expense</t>
  </si>
  <si>
    <t>Increase in cash surrender value of bank owned life insurance</t>
  </si>
  <si>
    <t>Changes in assets and liabilities:</t>
  </si>
  <si>
    <t>(Increase) decrease in accrued interest and dividends receivable</t>
  </si>
  <si>
    <t>Decrease in other assets</t>
  </si>
  <si>
    <t>Increase (decrease) in other liabilities</t>
  </si>
  <si>
    <t>Net cash provided by operating activities</t>
  </si>
  <si>
    <t>Cash flows from investing activities:</t>
  </si>
  <si>
    <t>Proceeds from sales of investment securities available for sale</t>
  </si>
  <si>
    <t>Principal collections on investment securities available for sale</t>
  </si>
  <si>
    <t>Purchase of investment securities available for sale</t>
  </si>
  <si>
    <t>Proceeds from maturities or calls of investment securities available for sale</t>
  </si>
  <si>
    <t>Proceeds from redemption of FHLB stock</t>
  </si>
  <si>
    <t>Net increase in loans receivable</t>
  </si>
  <si>
    <t>Net decrease in FDIC receivable</t>
  </si>
  <si>
    <t>Principal Reductions of REO</t>
  </si>
  <si>
    <t>Proceeds from sale of real estate owned</t>
  </si>
  <si>
    <t>Proceeds from sale of premises and equipment</t>
  </si>
  <si>
    <t>Purchase of bank owned life insurance</t>
  </si>
  <si>
    <t>Purchase of premises and equipment</t>
  </si>
  <si>
    <t>Net cash provided by (used in) investing activities</t>
  </si>
  <si>
    <t>Cash flows from financing activities:</t>
  </si>
  <si>
    <t>Dividends paid</t>
  </si>
  <si>
    <t>Increase (decrease) in deposits</t>
  </si>
  <si>
    <t>Principal payments on Federal Home Loan Bank advances</t>
  </si>
  <si>
    <t>Net increase (decrease) in advance payments by borrowers for taxes and insurance</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Write down of real estate owned reimbursed by the FDIC</t>
  </si>
  <si>
    <t>Gain on real estate sold payable to the FDIC</t>
  </si>
  <si>
    <t>Issuance of common stock under stock benefit plan</t>
  </si>
  <si>
    <t>Unrealized gain (loss) on investment securities available for sale, net</t>
  </si>
  <si>
    <t>Nature of Operations</t>
  </si>
  <si>
    <t>Organization, Consolidation and Presentation of Financial Statements [Abstract]</t>
  </si>
  <si>
    <t>Nature of Operations On April 8, 2013, Charter Financial Corporation, a Maryland corporation (“Charter Financial” or the “Company”), completed its conversion and reorganization pursuant to which First Charter, MHC, our federally chartered mutual holding company, was converted to the stock holding company form of organization. Charter Financial sold 14,289,429 shares of common stock at $10.00 per share, for gross offering proceeds of $142.9 million in its stock offering. CharterBank (the “Bank”), as of April 8, 2013, is 100% owned by Charter Financial and Charter Financial is 100% owned by public stockholders. Concurrent with the completion of the offering, shares of common stock of Charter Financial Corporation, the former federally chartered corporation (“Charter Federal”), were converted into the right to receive 1.2471 shares of Charter Financial’s common stock for each share of Charter Federal common stock that was owned immediately prior to completion of the transaction. As of April 8, 2013, Charter Federal and First Charter, MHC ceased to exist. As part of the elimination, the net asset position of First Charter, MHC, in the amount of $229,564 , was assumed by Charter Financial. Any reference to the Company following April 8, 2013 refers to Charter Financial Corporation, a Maryland corporation.</t>
  </si>
  <si>
    <t>Basis of Presentation</t>
  </si>
  <si>
    <t>Basis of Presentation The accompanying unaudited interim consolidated financial statements of Charter Financial and the Bank include the accounts of the Company and the Bank as of June 30, 2015 and September 30, 2014 (derived from audited financial statements), and for the three and nine -month periods ended June 30, 2015 and 2014 . All intercompany accounts and transactions have been eliminated in consolidation. The unaudited interim consolidated financial statements have been prepared in accordance with generally accepted accounting principles for interim financial information and with the rules and regulations of the Securities and Exchange Commission. Accordingly, they do not include all of the information and footnotes required by generally accepted accounting principles for complete financial statements. In the opinion of management, the unaudited interim condensed consolidated financial statements include all necessary adjustments, consisting of normal recurring accruals, necessary for a fair presentation for the periods presented. The results of operations for the three and nine -month periods ended June 30, 2015 are not necessarily indicative of the results that may be expected for the entire year or any other interim period.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the Federal Deposit Insurance Corporation receivable for loss sharing agreements, the estimate of expected cash flows on purchased impaired and other acquired loans, and the assessment for other-than-temporary impairment of investment securities, mortgage-backed securities, collateralized mortgage-backed securities and collateralized mortgage obligations. Certain reclassifications of prior fiscal year balances have been made to conform to classifications used in the current fiscal year. These reclassifications did not change net income or stockholders' equity.</t>
  </si>
  <si>
    <t>Recent Accounting Pronouncements</t>
  </si>
  <si>
    <t>Accounting Changes and Error Corrections [Abstract]</t>
  </si>
  <si>
    <t>Recent Accounting Pronouncements In August 2014, the Financial Accounting Standards Board (“FASB”) issued Accounting Standards Update (“ASU”) 2014-14, Classification of Certain Government-Guaranteed Mortgage Loans Upon Foreclosure (“ASU 2014-14”) . This standard provides guidance on how holders of certain government-guaranteed loans (e.g., mortgage loans guaranteed by the FHA or VA) should present such loans upon foreclosure. Specifically, the ASU provides that, upon foreclosure, government-guaranteed loans within the scope of the standard should be derecognized and re-recognized as a separate other receivable (i.e., a receivable from the government entity guaranteeing the loan). The standard does not require any new disclosures about such loans. ASU 2014-14 is effective for the Company for annual and interim periods beginning after December 15, 2014, and did not have a material impact on the Company’s balance sheet or results of operation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adoption of ASU 2014-12 is not expected to have a material impact on the Company’s financial statements. Additionally, in June 2014, the FASB issued ASU 2014-11, Transfers and Servicing (topic 860): Repurchase-to-Maturity Transactions, Repurchase Financings, and Disclosures. This standard amends the guidance in ASC 860 on accounting for certain repurchase agreements (“repos”). The standard (1) requires entities to account for repurchase-to-maturity transactions as secured borrowing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that are accounted for as secured borrowings. This standard is effective for annual periods beginning after December 15, 2014 and did not have a material impact on the Company’s balance sheet or results of operations. 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The Company is currently evaluating the impact this standard will have on its balance sheet and results of operations. In January 2014, the FASB issued ASU 2014-04, Reclassification of Residential Real Estate Collateralized Consumer Mortgage Loans upon Foreclosure .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the Company's consolidated financial statements.</t>
  </si>
  <si>
    <t>Securities Available for Sale</t>
  </si>
  <si>
    <t>Investments, Debt and Equity Securities [Abstract]</t>
  </si>
  <si>
    <t>Investment Securities Investment securities available for sale are summarized as follows: June 30, 2015 Amortized Cost Gross Unrealized Gains Gross Unrealized Losses Estimated Fair Value Other investment securities: Collateralized loan obligations $ 39,623,829 $ 165,758 $ (77 ) $ 39,789,510 Mortgage-backed securities: FHLMC certificates 37,650,958 319,627 (164,858 ) 37,805,727 FNMA certificates 101,338,298 571,726 (1,029,180 ) 100,880,844 GNMA certificates 1,564,146 66,679 — 1,630,825 Collateralized mortgage obligations: FHLMC 39,448 2,932 — 42,380 FNMA 65,955 1,674 — 67,629 Private-label mortgage securities: (1) Investment grade 1,129,055 4,869 (43,837 ) 1,090,087 Split rating (2) 1,024,014 — (3,327 ) 1,020,687 Non-investment grade 7,394,407 158,172 (89,286 ) 7,463,293 Total $ 189,830,110 $ 1,291,437 $ (1,330,565 ) $ 189,790,982 ________________________________ (1) Credit ratings are current as of June 30, 2015 . (2) Bonds with split ratings represent securities with both investment and non-investment grades. September 30, 2014 Amortized Cost Gross Unrealized Gains Gross Unrealized Losses Estimated Fair Value Other investment securities: Tax-free municipals $ 13,430,732 $ 26,471 $ — $ 13,457,203 Mortgage-backed securities: FHLMC certificates 44,036,704 359,644 (370,420 ) 44,025,928 FNMA certificates 119,445,041 499,772 (1,666,436 ) 118,278,377 GNMA certificates 1,595,029 102,815 — 1,697,844 Collateralized mortgage obligations: FHLMC 49,425 4,071 — 53,496 FNMA 78,152 2,004 — 80,156 Private-label mortgage securities: Investment grade 1,485,804 8,941 (47,887 ) 1,446,858 Split rating (1) 1,090,524 3,583 — 1,094,107 Non-investment grade 8,674,491 45,243 (110,430 ) 8,609,304 Total $ 189,885,902 $ 1,052,544 $ (2,195,173 ) $ 188,743,273 ______________________________ (1) Bonds with split ratings represent securities with both investment and non-investment grades. The amortized cost and estimated fair value of investment securities available for sale as of June 30, 2015 , by contractual maturity, are shown below. Expected maturities may differ from contractual maturities because borrowers may have the right to call or prepay obligations with or without call or prepayment penalties. Amortized Cost Estimated Fair Value Due within one year $ — $ — Due from one year to five years 4,447,138 4,460,310 Due after five years 35,176,691 35,329,200 Mortgage-backed securities 150,206,281 150,001,472 Total $ 189,830,110 $ 189,790,982 Proceeds from called or matured investment securities available for sale during the nine months ended June 30, 2015 and 2014 , were $6.8 million and $10.1 million , respectively. Proceeds from sales of investment securities available for sale during the nine months ended June 30, 2015 and 2014 , were $14.0 million and $9.4 million , respectively. Gross realized gains on the sale of these securities were $2,507 and $202,053 for the nine months ended June 30, 2015 and 2014 , respectively. Gross realized losses on the sale of these securities were $29,716 and $1,349 for the nine months ended June 30, 2015 and 2014, respectively. Investment securities available for sale with an aggregate carrying amount of $76.2 million and $101.7 million at June 30, 2015 and September 30, 2014 , respectively, were pledged to secure FHLB advances. Investment securities available for sale that had been in a continuous unrealized loss position for less than 12 months at June 30, 2015 and September 30, 2014 are as follows: June 30, 2015 Amortized Cost Gross Unrealized Losses Estimated Fair Value Other investment securities: Collateralized loan obligations $ 1,989,717 $ (77 ) $ 1,989,640 Mortgage-backed securities: FHLMC certificates 16,775,659 (164,858 ) 16,610,801 FNMA certificates 48,874,976 (660,358 ) 48,214,618 Collateralized mortgage obligations: Private-label mortgage securities 1,024,014 (3,327 ) 1,020,687 Total $ 68,664,366 $ (828,620 ) $ 67,835,746 September 30, 2014 Amortized Cost Gross Unrealized Losses Estimated Fair Value Mortgage-backed securities: FNMA certificates $ 6,164,452 $ (2,285 ) $ 6,162,167 Collateralized mortgage obligations: Private-label mortgage securities 1,900,526 (59,509 ) 1,841,017 Total $ 8,064,978 $ (61,794 ) $ 8,003,184 Investment securities available for sale that had been in a continuous unrealized loss position for greater than 12 months at June 30, 2015 and September 30, 2014 are as follows: June 30, 2015 Amortized Cost Gross Unrealized Losses Estimated Fair Value Mortgage-backed securities: FNMA certificates $ 21,626,541 $ (368,822 ) $ 21,257,719 Collateralized mortgage obligations: Private-label mortgage securities 2,456,633 (133,123 ) 2,323,510 Total $ 24,083,174 $ (501,945 ) $ 23,581,229 September 30, 2014 Amortized Cost Gross Unrealized Losses Estimated Fair Value Mortgage-backed securities: FHLMC certificates $ 18,849,864 $ (370,420 ) $ 18,479,444 FNMA certificates 77,274,838 (1,664,152 ) 75,610,686 Collateralized mortgage obligations: Private-label mortgage securities 4,188,449 (98,807 ) 4,089,642 Total $ 100,313,151 $ (2,133,379 ) $ 98,179,772 At June 30, 2015 the Company had approximately $136,000 of gross unrealized losses on private-label mortgage securities with aggregate amortized cost of approximately $3.5 million . During the quarter ended June 30, 2015 the Company did not record any other than temporary impairment charges. Other than what is discussed in the paragraphs below, the Company is projecting that it will receive all contractual cash flows, so there is no break in yield or additional other than temporary impairment. 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 The Company previously recognized $380,000 in credit losses on its investment portfolio. The Company recorded no such credit losses during the three and nine months ended June 30, 2015 and 2014 . The following table shows issuer-specific information, including current par value, book value, fair value, credit rating and unrealized gain (loss) for the Company's portfolio of non-agency collateralized mortgage obligations as of June 30, 2015 : Cusip Description Credit Rating (1) Cumulative Net Impairment Losses Recognized in Earnings Current Par Value Amortized Cost Market Value Unrealized Gain (Loss) Moody S&amp;P Fitch (dollars in thousands) Investment Grade 36228FQF6 GSR 2003-4F 1A2 n/a AA+ BBB $ — $ 158 $ 158 $ 160 $ 2 55265KL80 MASTR 2003-8 4A1 n/a A+ A — 181 180 182 2 86359BVF5 SARM 2004-6 3A3 n/a A+ n/a — 791 791 748 (43 ) Total — 1,130 1,129 1,090 (39 ) Split Rating 17307GDL9 CMLTI 2004-HYB1 A31 Ba3 n/a BBB — 1,024 1,024 1,021 (3 ) Total — 1,024 1,024 1,021 (3 ) Non-Investment Grade 576433UQ7 MARM 2004-13 B1 NR CCC n/a 380 3,328 2,948 3,101 153 576433VN3 MARM 2004-15 4A1 B3 n/a B — 1,665 1,665 1,576 (89 ) 576433QD1 MARM 2004-7 5A1 Ba3 BB n/a — 2,782 2,781 2,786 5 Total 380 7,775 7,394 7,463 69 Grand Total $ 380 $ 9,929 $ 9,547 $ 9,574 $ 27 ______________________________ (1) Credit ratings are current as of June 30, 2015 . Changes in accumulated other comprehensive income/loss by component for the three and nine months ended June 30, 2015 and 2014 are shown in the table below. All amounts are net of tax. The line item affected in the consolidated statements of income by the reclassified amounts is gain (loss) on investment securities available for sale. Unrealized Gain/Loss on Available-for-Sale Securities Three Months Ended Nine Months Ended 2015 2014 2015 2014 Beginning balance $ 565,571 $ (1,789,816 ) $ (754,135 ) $ (1,839,593 ) Other comprehensive income/loss before reclassifications (591,396 ) 1,237,900 711,604 1,287,677 Amounts reclassified from accumulated other comprehensive income/loss to (gain) loss on investment securities available for sale — (123,232 ) 16,706 (123,232 ) Net current-period other comprehensive income/loss (591,396 ) 1,114,668 728,310 1,164,445 Ending balance $ (25,825 ) $ (675,148 ) $ (25,825 ) $ (675,148 )</t>
  </si>
  <si>
    <t>Loans Receivable</t>
  </si>
  <si>
    <t>Receivables [Abstract]</t>
  </si>
  <si>
    <t>Loans Receivable Loans not covered by loss share agreements are summarized as follows: June 30, 2015 September 30, 2014 Loans not covered by loss sharing agreements: 1-4 family residential real estate $ 174,824,074 $ 152,810,501 Commercial real estate 356,949,845 300,556,023 Commercial 30,078,090 24,759,682 Real estate construction 70,188,946 63,485,411 Consumer and other 4,853,911 4,959,103 Loans receivable, net of undisbursed proceeds of loans in process 636,894,866 546,570,720 Less: Unamortized loan origination fees, net 1,404,319 1,364,853 Allowance for loan losses 8,484,986 8,473,373 Total loans not covered, net $ 627,005,561 $ 536,732,494 The carrying amount of covered loans at June 30, 2015 and September 30, 2014 , consisted of impaired loans at acquisition date and all other acquired loans and are presented in the following tables: June 30, 2015 Impaired Loans at Acquisition All Other Acquired Loans Total Covered Loans Loans covered by loss sharing agreements: 1-4 family residential real estate $ 3,129,270 $ 4,829,762 $ 7,959,032 Commercial real estate 23,481,521 18,701,411 42,182,932 Commercial 1,249,269 572,694 1,821,963 Real estate construction — — — Consumer and other — 70,394 70,394 Loans receivable, gross 27,860,060 24,174,261 52,034,321 Less: Nonaccretable difference 1,014,200 249,204 1,263,404 Allowance for covered loan losses — 948,200 948,200 Accretable discount 2,971,816 934,795 3,906,611 Discount on acquired performing loans — 91,746 91,746 Unamortized loan origination fees, net — (134 ) (134 ) Total loans covered, net $ 23,874,044 $ 21,950,450 $ 45,824,494 September 30, 2014 Impaired Loans at Acquisition All Other Acquired Loans Total Covered Loans Loans covered by loss sharing agreements: 1-4 family residential real estate $ 4,841,705 $ 6,800,846 $ 11,642,551 Commercial real estate 33,053,228 34,354,816 67,408,044 Commercial 1,871,879 1,800,989 3,672,868 Real estate construction — — — Consumer and other 1,418 177,228 178,646 Loans receivable, gross 39,768,230 43,133,879 82,902,109 Less: Nonaccretable difference 5,993,661 273,024 6,266,685 Allowance for covered loan losses — 997,524 997,524 Accretable discount 3,073,198 2,770,499 5,843,697 Discount on acquired performing loans — 142,731 142,731 Unamortized loan origination fees, net — 17,253 17,253 Total loans covered, net $ 30,701,371 $ 38,932,848 $ 69,634,219 The following table documents changes in the accretable discount on acquired credit impaired loans during the nine months ended June 30, 2015 and the year ended September 30, 2014 : Impaired Loans at Acquisition All Other Acquired Loans Total Covered Loans Balance, September 30, 2013 $ 3,508,430 $ 1,164,941 $ 4,673,371 Loan accretion (3,979,390 ) (2,579,144 ) (6,558,534 ) Transfer from nonaccretable difference 3,544,158 4,184,702 7,728,860 Balance, September 30, 2014 3,073,198 2,770,499 5,843,697 Loan accretion (2,459,764 ) (1,900,843 ) (4,360,607 ) Transfer from nonaccretable difference 2,358,382 65,139 2,423,521 Balance, June 30, 2015 $ 2,971,816 $ 934,795 $ 3,906,611 The following is a summary of transactions during the three and nine months ended June 30, 2015 and 2014 in the allowance for loan losses on loans covered by loss sharing: Three Months Ended Nine Months Ended 2015 2014 2015 2014 Balance, beginning of period $ 946,314 $ 2,268,000 $ 997,524 $ 3,924,278 Loans charged off, gross — (385,900 ) (64,853 ) (524,784 ) Recoveries on loans previously charged off 1,886 9,119 15,529 93,269 Provision (benefit) for loan losses charged (reversed) to FDIC receivable — — — (1,549,966 ) Transfer of allowance on acquired NCB non-single family loans — (400,000 ) — (400,000 ) Provision for loan losses charged to operations — (834,086 ) — (885,664 ) Balance, end of period $ 948,200 $ 657,133 $ 948,200 $ 657,133 The following table documents changes in the carrying value of the FDIC receivable for loss sharing agreements relating to covered loans and other real estate owned during the nine months ended June 30, 2015 and the year ended September 30, 2014 : Nine Months Ended Year Ended Balance, beginning of period $ 10,531,809 $ 29,941,862 Payments received from FDIC (2,925,377 ) (10,954,707 ) Accretion of fair value adjustment 94,230 347,347 Impairment — (521,637 ) Amortization (2,387,205 ) (3,507,017 ) Recovery of previous loss reimbursements (2,587,002 ) (6,762,304 ) Reduction in previous loss estimates — (1,549,967 ) Provision for estimated losses on covered assets recognized in noninterest expense 830,225 1,426,762 External expenses qualifying under loss sharing agreements 916,694 2,111,470 Balance, end of period $ 4,473,374 $ 10,531,809 During the quarterly reevaluation of cash flows on acquired loans, the Company revised its estimate of cash flows related to covered loans, resulting in a transfer of $1.2 million from nonaccretable discount to accretable yield related to the First National Bank of Florida (“FNB”) acquisition. In accordance with accounting guidance, the transferred amount will be accreted into income prospectively over the estimated remaining life of the loan pools. Concurrently, approximately $1.7 million , which previously represented cash flows receivable from the FDIC and included in the FDIC receivable for loss sharing agreements on the balance sheet will be amortized into interest income over the remaining life of the loan pools or the agreements with the FDIC, whichever is shorter.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Georgia, Alabama or Florida panhandle entiti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June 30, 2015 , approximately 21.4%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80% of the value of the underlying property unless the loan is covered by private mortgage insurance or a loss sharing agreement. At June 30, 2015 , the Company had $14.6 million of home equity lines of credit and second mortgage loans not covered by FDIC loss sharing agreements (“loss sharing”). The Company originates consumer loans that consist of loans on deposits, auto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five years or less. Management typically collateralizes these loans with a lien on commercial real estate or, much less frequently, with a lien on business assets and equipment.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naccrual loans not covered by loss sharing, segregated by class of loans were as follows: June 30, 2015 (1) September 30, 2014 (1) 1-4 family residential real estate $ 1,504,472 $ 982,087 Commercial real estate 2,720,986 2,369,520 Commercial 78,533 156,474 Real estate construction — — Consumer and other 6,275 — Total $ 4,310,266 $ 3,508,081 __________________________________ (1) Acquired McIntosh Commercial Bank (“MCB”) and Neighborhood Community Bank (“NCB”) FAS ASC 310-30 loans that are no longer covered under their respective commercial loss sharing agreements with the FDIC in the amount of $3.4 million at June 30, 2015 are excluded. Additionally, acquired NCB FAS ASC 310-30 loans that are no longer covered under the commercial loss sharing agreement with the FDIC in the amount of $1.3 million at September 30, 2014 are excluded. Due to the recognition of accretion income established at the time of acquisition, FAS ASC 310-30 loans that are greater than 90 days delinquent or designated nonaccrual status are regarded as accruing loans. The MCB and NCB non-single family loss sharing agreements with the FDIC expired in March 2015 and June 2014, respectively. An age analysis of past due loans not covered by loss sharing, segregated by class of loans at June 30, 2015 and September 30, 2014 were as follows: June 30, 2015 30-89 Days Past Due Greater than 90 Days Past Due Total Past Due Current Total Loans Loans &gt; 90 Days Accruing (1) 1-4 family residential real estate $ 972,140 $ 266,233 $ 1,238,373 $ 173,585,701 $ 174,824,074 $ 5,864 Commercial real estate 685,084 1,357,834 2,042,918 354,906,927 356,949,845 513,916 Commercial 117,784 — 117,784 29,960,306 30,078,090 — Real estate construction — — — 70,188,946 70,188,946 — Consumer and other 28,952 — 28,952 4,824,959 4,853,911 — Total $ 1,803,960 $ 1,624,067 $ 3,428,027 $ 633,466,839 $ 636,894,866 $ 519,780 __________________________________ (1) Previously covered loans in the amount of $519,780 are now reflected in the Greater than 90 Days Accruing column. These loans which are accounted for under ASC 310-30 are reported as accruing loans because of accretable discounts established at the time of acquisition. September 30, 2014 30-89 Days Past Due Greater than 90 Days Past Due Total Past Due Current Total Loans Loans &gt; 90 Days Accruing (1) 1-4 family residential real estate $ 1,927,860 $ 545,179 $ 2,473,039 $ 150,337,462 $ 152,810,501 $ 516,659 Commercial real estate 254,423 1,943,161 2,197,584 298,358,439 300,556,023 1,218,188 Commercial 62,479 1,000 63,479 24,696,203 24,759,682 — Real estate construction — — — 63,485,411 63,485,411 — Consumer and other 31,306 4,354 35,660 4,923,443 4,959,103 4,354 Total $ 2,276,068 $ 2,493,694 $ 4,769,762 $ 541,800,958 $ 546,570,720 $ 1,739,201 __________________________________ (1) Previously covered loans in the amount of $1,003,007 are now reflected in the Greater than 90 Days Accruing column. These loans which are accounted for under ASC 310-30 are reported as accruing loans because of accretable discounts established at the time of acquisition. An age analysis of past due loans covered by loss sharing, segregated by class of loans at June 30, 2015 and September 30, 2014 were as follows: June 30, 2015 30-89 Days Past Due Greater than 90 Days Past Due Total Past Due Current Total Loans (1) Loans &gt; 90 Days Accruing (2) 1-4 family residential real estate $ 65,756 $ 42,032 $ 107,788 $ 7,194,395 $ 7,302,183 $ 42,032 Commercial real estate 17,542 1,126,848 1,144,390 39,591,281 40,735,671 1,126,848 Commercial 55,948 78,997 134,945 1,611,379 1,746,324 78,997 Real estate construction — — — — — — Consumer and other — — — 38,539 38,539 — Total $ 139,246 $ 1,247,877 $ 1,387,123 $ 48,435,594 $ 49,822,717 $ 1,247,877 __________________________________ (1) Covered loan balances are net of nonaccretable differences and allowance for covered loan losses and have not been reduced by $3,998,357 of accretable discounts and discounts on acquired performing loans. (2) Covered loans contractually past due greater than ninety days are reported as accruing loans because of accretable discounts established at the time of acquisition. September 30, 2014 30-89 Days Past Due Greater than 90 Days Past Due Total Past Due Current Total Loans (1) Loans &gt; 90 Days (2) 1-4 family residential real estate $ 414,699 $ 814,238 $ 1,228,937 $ 9,448,399 $ 10,677,336 $ 814,238 Commercial real estate 1,399,520 3,949,083 5,348,603 55,950,984 61,299,587 3,949,083 Commercial 387,641 551,721 939,362 2,573,517 3,512,879 551,721 Real estate construction — — — — — — Consumer and other — — — 148,098 148,098 — Total $ 2,201,860 $ 5,315,042 $ 7,516,902 $ 68,120,998 $ 75,637,900 $ 5,315,042 __________________________________ (1) Covered loan balances are net of nonaccretable differences and allowance for covered loan losses and have not been reduced by $5,986,428 of accretable discounts and discounts on acquired performing loans. (2) Covered loans contractually past due greater than ninety days are reported as accruing loans because of accretable discounts established at the time of acquisition. Impaired Loans. The Company evaluates “impaired” loans, which include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 Impaired loans not covered by loss sharing, and segregated by class of loans, were as follows: June 30, 2015 Three Months Ended Nine Months Ended Recorded Investment Unpaid Principal Balance Average Investment in Impaired Loans Interest Income Recognized Average Investment in Impaired Loans Interest Income Recognized With no related allowance recorded: 1-4 family residential real estate $ 1,643,734 $ 2,201,725 $ 1,684,652 $ 1,779 $ 1,730,158 $ 11,321 Commercial real estate 8,686,630 10,540,798 8,718,016 85,800 8,774,550 263,329 Commercial 78,533 101,026 82,499 — 92,982 324 Total: $ 10,408,897 $ 12,843,549 $ 10,485,167 $ 87,579 $ 10,597,690 $ 274,974 There were no recorded allowances for impaired loans not covered by loss sharing at June 30, 2015 . The recorded investment in accruing troubled debt restructured loans at June 30, 2015 totaled $6,104,907 and is included in the impaired loan table above. September 30, 2014 Year Ended September 30, 2014 Recorded Investment Unpaid Principal Balance Average Investment in Impaired Loans Interest Income Recognized With no related allowance recorded: 1-4 family residential real estate $ 1,550,777 $ 2,077,942 $ 1,737,505 $ 31,656 Commercial real estate 8,687,088 10,510,893 9,196,747 373,711 Commercial 156,474 205,625 188,458 — Total: $ 10,394,339 $ 12,794,460 $ 11,122,710 $ 405,367 There were no recorded allowances for impaired loans not covered by loss sharing at September 30, 2014 . The recorded investment in accruing troubled debt restructured loans at September 30, 2014 totaled $6,154,420 and is included in the impaired loan table above. Credit Quality Indicators . As part of the ongoing monitoring of the credit quality of the Company’s loan portfolio for both loans covered and not covered by loss sharing agreements with the FDIC, management tracks certain credit quality indicators including the level of classified loans, net charge-offs, nonperforming loans (see details above) and the general economic conditions in its market areas. The Company utilizes a risk grading to assign a risk grade to each of its loans. Loans are graded on a scale of 1 to 8. The risk grade for each individual loan is determined by the loan officer and other approving officers at the time of loan origination and is adjusted from time to time to reflect an ongoing assessment of loan risk. Risk grades are reviewed on specific loans monthly for all delinquent loans as a part of monthly meetings held by the Loan Committee, quarterly for all nonaccrual and special reserve loans, and annually as part of the Company’s internal loan review process. In addition, individual loan risk grades are reviewed in connection with all renewals, extensions and modifications. Risk grades for covered loans are determined by officers within the Special Assets Division based on an ongoing assessment of loan risk. Such risk grades are updated in a manner consistent with non-covered loans, except the grading of such loans is assessed quarterly, as applicable, relating to revised estimates of expected cash flows. The following table presents the risk grades of the loan portfolio not covered by loss sharing, segregated by class of loans: June 30, 2015 1-4 family residential real estate Commercial real estate Commercial Real estate construction Consumer and other Total Pass (1-4) $ 171,891,902 $ 331,900,036 $ 29,468,803 $ 70,188,946 $ 4,818,652 $ 608,268,339 Special Mention (5) 660,116 693,416 13,442 — — 1,366,974 Substandard (6) 2,272,056 24,356,393 595,845 — 35,259 27,259,553 Doubtful (7) — — — — — — Loss (8) — — — — — — Total not covered loans $ 174,824,074 $ 356,949,845 $ 30,078,090 $ 70,188,946 $ 4,853,911 $ 636,894,866 September 30, 2014 1-4 family residential real estate Commercial real estate Commercial Real estate construction Consumer and other Total Pass (1-4) $ 151,661,479 $ 273,587,373 $ 23,205,880 $ 63,485,411 $ 4,954,661 $ 516,894,804 Special Mention (5) — 3,325,324 91,000 — — 3,416,324 Substandard (6) 1,149,022 23,643,326 1,462,802 — 4,442 26,259,592 Doubtful (7) — — — — — — Loss (8) — — — — — — Total not covered loans $ 152,810,501 $ 300,556,023 $ 24,759,682 $ 63,485,411 $ 4,959,103 $ 546,570,720 The following table presents the risk grades, ignoring grade enhancement provided by the FDIC loss sharing, of the loan portfolio covered by loss sharing agreements, segregated by class of loans at June 30, 2015 and September 30, 2014 . Numerical risk ratings 5-8 constitute classified assets for regulatory reporting; however, regulatory authorities consider the FDIC loss sharing percentage of either 80% or 95% , as applicable, as a reduction of the regulatory classified balance for covered loans. With respect to classified assets covered by loss sharing agreements, numerical risk ratings 5-8, for regulatory reporting purposes are done under FDIC guidance reporting the Bank’s non-reimbursable amount of the book balance of the loans as classified. The remaining reimbursable portion is classified as pass, numerical risk ratings 1-4. June 30, 2015 1-4 family residential real estate Commercial real estate Commercial Real estate construction Consumer and other Total Numerical risk rating (1-4) $ 5,918,095 $ 25,716,359 $ 1,425,081 $ — $ 38,539 $ 33,098,074 Numerical risk rating (5) 62,373 3,213,245 — — — 3,275,618 Numerical risk rating (6) 1,321,715 11,806,067 321,243 — — 13,449,025 Numerical risk rating (7) — — — — — — Numerical risk rating (8) — — — — — — Total covered loans (1) $ 7,302,183 $ 40,735,671 $ 1,746,324 $ — $ 38,539 $ 49,822,717 __________________________________ (1) Covered loan balances are net of nonaccretable differences and allowances for covered loan losses and have not been reduced by $3,998,357 of accretable discounts and discounts on acquired performing loans. September 30, 2014 1-4 family residential real estate Commercial real estate Commercial Real estate construction Consumer and other Total Numerical risk rating (1-4) $ 7,392,585 $ 34,017,713 $ 1,982,382 $ — $ 74,392 $ 43,467,072 Numerical risk rating (5) 693,038 8,411,973 448,957 — — 9,553,968 Numerical risk rating (6) 2,591,713 18,869,901 1,081,540 — 73,706 22,616,860 Numerical risk rating (7) — — — — — — Numerical risk rating (8) — — — — — — Total covered loans (1) $ 10,677,336 $ 61,299,587 $ 3,512,879 $ — $ 148,098 $ 75,637,900 __________________________________ (1) Covered loan balances are net of nonaccretable differences and allowances for covered loan losses and have not been reduced by $5,986,428 of accretable discounts and discounts on acquired performing loans. Allowance for Loan Losses.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and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The Company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During the previous fiscal year, the Company made certain refinements in its allowance methodology. The Company increased the look back period of historical losses from 24 months to 84 months as net charge-offs for the seven year period ended June 30, 2015 were more reflective of a full credit cycle than the two year period ended June 30, 2015 . In addition, some qualitative factors were removed and the loss allocation for qualitative risk factors was decreased. The increase in the historical look back period more closely aligns the quantitative aspect of the Company's allowance methodology with the risks inherent in a full credit cycle. An unallocated allowance is generally maintained in a range of 4% to 12% of the total allowance in recognition of the imprecision of the estimates and other factors. In times of greater economic downturn and uncertainty, the higher end of this range is provided. Through the FDIC-assisted acquisitions of the loans of NCB, MCB and FNB, management established nonaccretable discounts for the acquired impaired loans and also for all other loans of MCB. These nonaccretable discounts were based on estimates of future cash flows. Subsequent to the acquisition dates, management continues to assess the experience of actual cash flows compared to estimates. When management determines that nonaccretable discounts are insufficient to cover expected losses in the applicable covered loan portfolios, the allowance for covered loans is increased with a corresponding provision for covered loan losses as a charge to earnings and an increase in the applicable FDIC receivable based on loss sharing indemnification. The Company maintained its allowance for loan losses for non-covered loans for the quarter ended June 30, 2015 in response to inconsistent economic conditions, net charge-offs, financial indicators for borrowers in the real estate sectors, continuing low collateral values of commercial and residential real estate, and nonaccrual and impaired loans. However, the Company did not make a provision in the quarter ended June 30, 2015 due to the long term trend of declining net charge-offs and overall improvement in the credit quality of the loan portfolio. The following table details the allowance for loan losses on loans not covered by loss sharing by portfolio segment for the quarters ended June 30, 2015 and 2014 . Allocation of a portion of the allowance to one category of loans does not preclude availability to absorb losses in other categories. Three Months Ended June 30, 2015 1-4 family real estate Commercial real estate Commercial Real estate construction Consumer and other Unallocated Total Allowance for loan losses: Balance at beginning of period $ 625,506 $ 6,071,131 $ 397,611 $ 419,981 $ 14,019 $ 934,856 $ 8,463,104 Charge-offs (47,853 ) (5,033 ) (1,338 ) — — — (54,224 ) Recoveries 569 2,514 40,718 — 32,305 — 76,106 Provision 94,532 33,609 (19,665 ) 5,031 (37,948 ) (75,559 ) — Balance at end of period $ 672,754 $ 6,102,221 $ 417,326 $ 425,012 $ 8,376 $ 859,297 $ 8,484,986 Nine Months Ended June 30, 2015 1-4 family real estate Commercial real estate Commercial Real estate construction Consumer and other Unallocated Total Allowance for loan losses: Balance at beginning of period $ 812,130 $ 5,969,819 $ 400,883 $ 492,903 $ 13,990 $ 783,648 $ 8,473,373 Charge-offs (131,444 ) (58,213 ) (1,338 ) — (10,622 ) — (201,617 ) Recoveries 4,569 97,137 73,325 — 38,199 — 213,230 Provision (12,501 ) 93,478 (55,544 ) (67,891 ) (33,191 ) 75,649 — Balance at end of period $ 672,754 $ 6,102,221 $ 417,326 $ 425,012 $ 8,376 $ 859,297 $ 8,484,986 Ending balance: individually evaluated for impairment $ — $ — $ — $ — $ — $ — Loans: Ending balance: individually evaluated for impairment $ 1,643,734 $ 8,686,630 $ 78,533 $ — $ — $ 10,408,897 Ending balance: collectively evaluated for impairment 173,180,340 348,263,215 29,999,557 70,188,946 4,853,911 626,485,969 Ending balance $ 174,824,074 $ 356,949,845 $ 30,078,090 $ 70,188,946 $ 4,853,911 $ 636,894,866 Three Months Ended June 30, 2014 1-4 family real estate Commercial real estate Commercial Real estate construction Consumer and other Unallocated Total Allowance for loan losses: Balance at beginning of period $ 671,496 $ 6,498,419 $ 441,323 $ 405,500 $ 51,580 $ 362,299 $ 8,430,617 Charge-offs (89,600 ) (49,202 ) — — (99,414 ) — (238,216 ) Recoveries — — 12,828 — 469 — 13,297 Provision 179,933 (690,453 ) (74,832 ) 40,611 100,849 443,892 — Transfer of allowance on previously covered NCB non-single family loans 1,596 394,791 3,470 — 143 — 400,000 Balance at end of period $ 763,425 $ 6,153,555 $ 382,789 $ 446,111 $ 53,627 $ 806,191 $ 8,605,698 Nine Months Ended June 30, 2014 1-4 family real estate Commercial real estate Commercial Real estate construction Consumer and other Unallocated Total Allowance for loan losses: Balance at beginning of period $ 862,043 $ 5,446,357 $ 455,833 $ 387,302 $ 124,717 $ 912,644 $ 8,188,896 Charge-offs (189,979 ) (79,639 ) (22,035 ) — (107,062 ) — (398,715 ) Recoveries — 70,231 41,890 — 3,396 — 115,517 Provision 89,765 321,815 (96,369 ) 58,809 32,433 (106,453 ) 300,000 Transfer of allowance on previously covered NCB non-single family loans 1,596 394,791 3,470 — 143 — 400,000 Balance at end of period $ 763,425 $ 6,153,555 $ 382,789 $ 446,111 $ 53,627 $ 806,191 $ 8,605,698 Ending balance: individually evaluated for impairment $ — $ — $ — $ — $ — $ — Loans: Ending balance: individually eva</t>
  </si>
  <si>
    <t>Income Per Share (Notes)</t>
  </si>
  <si>
    <t>Earnings Per Share [Abstract]</t>
  </si>
  <si>
    <t>Income Per Share</t>
  </si>
  <si>
    <t>Income Per Share Basic net income per share for the three and nine months ended June 30, 2015 and 2014 was computed by dividing net income to common shareholders by the weighted average number of shares of common stock outstanding, which consists of issued shares less unallocated employee stock ownership plan (“ESOP”) shares and unvested restricted shares. Diluted net income per share for the three and nine months ended June 30, 2015 and 2014 was computed by dividing net income by weighted average shares outstanding plus potential common shares resulting from dilutive stock options and unvested restricted shares, determined using the treasury stock method. Three Months Ended Nine Months Ended 2015 2014 2015 2014 Numerator: Net income $ 1,911,734 $ 1,785,178 $ 5,019,469 $ 4,913,056 Denominator: Weighted average common shares outstanding 15,559,917 20,746,759 15,858,186 21,486,082 Common stock equivalents 650,507 554,192 650,507 554,192 Diluted shares 16,210,424 21,300,951 16,508,693 22,040,274 Net income per share: Basic $ 0.12 $ 0.09 $ 0.32 $ 0.23 Diluted $ 0.12 $ 0.09 $ 0.30 $ 0.22 For the three and nine months ended June 30, 2015 and 2014 there were 327,146 and 175,471 , respectively, of dilutive stock options. Additionally, for the three and nine months ended June 30, 2015 and 2014 , there were 323,361 and 378,721 shares, respectively, of dilutive unvested restricted stock. There were no shares which were subject to options issued with exercise prices in excess of the average market value per share during the periods ended June 30, 2015 and 2014 .</t>
  </si>
  <si>
    <t>Real Estate Owned</t>
  </si>
  <si>
    <t>Real Estate [Abstract]</t>
  </si>
  <si>
    <t>Real Estate Owned The following is a summary of transactions in real estate owned: Non-covered real estate owned: Nine Months Ended June 30, 2015 Year Ended September 30, 2014 Balance, beginning of period $ 1,757,864 $ 1,615,036 Real estate acquired through foreclosure of loans receivable 958,458 2,121,865 Proceeds from real estate sold (2,236,434 ) (2,161,103 ) Write down of real estate owned (41,657 ) (268,696 ) Gain on sale of real estate owned 110,764 80,762 Transfer of previously covered non-single family OREO (1) 167,006 420,000 Gain on real estate sold payable to the FDIC (2) 222,704 — Principal reductions — (50,000 ) Balance, end of period $ 938,705 $ 1,757,864 __________________________________ (1) Transfer of other real estate owned (“OREO”) upon the expiration of the MCB and NCB non-single family loss sharing agreements with the FDIC in March 2015 and June 2014, respectively. (2) A percentage of the gain on the sale of OREO transferred from covered to non-covered upon the expiration of the MCB and NCB non-single family loss sharing agreements must be shared with the FDIC. Covered real estate owned: Nine Months Ended June 30, 2015 Year Ended September 30, 2014 Balance, beginning of period $ 5,557,927 $ 14,068,846 Real estate acquired through foreclosure of loans receivable 1,489,028 4,405,516 Proceeds from real estate sold (4,484,011 ) (12,348,078 ) Gain on real estate sold recognized in noninterest expense 193,750 217,408 Gain on real estate sold payable to the FDIC 849,039 1,349,676 Provision for losses on real estate owned recognized in noninterest expense (198,814 ) (254,408 ) Increase of FDIC receivable for loss sharing agreements (830,225 ) (1,330,943 ) Principal reductions (58,891 ) (130,090 ) Transfer of previously covered non-single family OREO (1) (167,006 ) (420,000 ) Balance, end of period $ 2,350,797 $ 5,557,927 __________________________________ (1) Transfer of OREO upon the expiration of the MCB and NCB non-single family loss sharing agreements with the FDIC in March 2015 and June 2014, respectively. Included in the tables above is approximately $806,000 of foreclosed residential real estate property at June 30, 2015 . Additionally, the Company had approximately $418,000 of consumer mortgage loans collateralized by residential real estate in the process of foreclosure at June 30, 2015 .</t>
  </si>
  <si>
    <t>Employee Benefits</t>
  </si>
  <si>
    <t>Disclosure of Compensation Related Costs, Share-based Payments [Abstract]</t>
  </si>
  <si>
    <t>Employee Benefits 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of up to four or five years from grant date or upon death, disability, or qualified retirement.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882,876 shares for the plan, of which 77,777 have been issued or retired upon the exercise of the option granted under the plan, 650,436 are granted and outstanding and no shares are available to be granted at June 30, 2015 within this plan. All share and share amounts related to employee benefits have been updated to reflect the completion of the second-step conversion on April 8, 2013 at a conversion ratio of 1.2471 . As of June 30, 2015 , 469,977 shares have vested under this plan. During the nine months ended June 30, 2015 , 80,060 options from this plan vested. 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from one year to five years from grant date or upon death or disability. All options must be exercised within a 10 -year period from the grant date. The Company may grant either incentive stock options, which qualify for special federal income tax treatment, or non-qualified stock options, which do not receive such tax treatment. The Company’s stockholders have authorized 1,428,943 shares for the plan, of which 971,680 were granted and outstanding as of June 30, 2015 , with the remaining 457,263 shares available to be granted at June 30, 2015 . During the nine months ended June 30, 2015 , 194,335 options from this plan vested. The following table summarizes activity for shares under option and weighted average exercise price per share: Shares Weighted average exercise price/share Weighted average remaining life (years) Options outstanding – September 30, 2014 1,627,739 $ 9.90 8 Options exercised (1,316 ) 8.82 4 Options forfeited (4,307 ) 8.82 4 Options granted — — — Options outstanding – June 30, 2015 1,622,116 $ 9.91 7 Options exercisable – June 30, 2015 664,312 $ 9.35 5 The stock price at June 30, 2015 was greater than the exercise prices on 1,622,116 options outstanding and therefore had an intrinsic value of $4,059,887 . The total intrinsic value of all 664,312 shares exercisable at June 30, 2015 was $2,035,028 . Stock option expense was $248,246 and $226,411 for the nine months ended June 30, 2015 and 2014 , respectively. The following table summarizes information about the options outstanding at June 30, 2015 : Number of options outstanding at Remaining contractual life in years Exercise price per share 387,922 4 $ 8.82 174,594 5 $ 8.18 66,720 5 $ 7.22 16,212 6 $ 7.34 4,988 7 $ 7.79 971,680 9 $ 10.89 1,622,116 The Company has a Charter Financial Corporation 2001 Recognition and Retention Plan for key employees and directors. During the nine months ended June 30, 2015 , 9,355 shares vested, leaving no unvested shares remaining in the trust at June 30, 2015 . In addition to the above, the Company implemented the Charter Financial Corporation 2013 Equity Incentive Plan as described above, which has 571,577 shares authorized, and during the year ended September 30, 2014, the Company granted 360,092 shares of restricted stock to key employees and directors. During the nine months ended June 30, 2015 , 72,015 shares vested. The remaining 211,485 shares are available to be granted at June 30, 2015 . Shares Weighted average grant date fair Unvested restricted stock awards - September 30, 2014 369,447 $ 10.82 Granted — — Vested 81,370 10.58 Canceled or expired — — Unvested restricted stock awards – June 30, 2015 288,077 $ 10.89 Grants between January 1, 2009 and December 1, 2013 will be expensed to the earlier of scheduled vesting or substantive vesting which is when the recipient becomes qualified for retirement at age 65 . Grants subsequent to December 1, 2013 will be expensed to the scheduled vesting.</t>
  </si>
  <si>
    <t>Commitments and Contingent Liabilities</t>
  </si>
  <si>
    <t>Commitments and Contingencies Disclosure [Abstract]</t>
  </si>
  <si>
    <t>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June 30, 2015 , commitments to extend credit and standby letters of credit totaled $171.4 million . The Company does not anticipate any material losses as a result of these transactions. In the normal course of business, the Company is party (both as plaintiff and defendant) to certain matters of litigation. In the opinion of management, none of these matters should have a material adverse effect on the Company’s financial position or results of operation.</t>
  </si>
  <si>
    <t>Fair Value of Financial Instruments and Fair Value Measurement</t>
  </si>
  <si>
    <t>Fair Value Disclosures [Abstract]</t>
  </si>
  <si>
    <t>Fair Value of Financial Instruments and Fair Value Measurement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months ended June 30, 2015 , there were no transfers between levels. At June 30, 2015 , the Company holds, as part of its investment portfolio, available for sale securities reported at fair value consisting of collateralized loan obligations,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To validate the appropriateness of the valuations provided by the third party, the Company regularly updates its understanding of the inputs used and compares valuations to an additional third party source. All of the Company’s available for sale securities fall into Level 2 of the fair value hierarchy. These securities are priced via independent service providers. In obtaining such valuation information, the Company has evaluated the valuation methodologies used to develop the fair values. The Company also holds assets available for sale reported at fair value and included in other assets on the Company's balance sheet, consisting of three former branches, a parcel of land adjacent to a current branch and a parcel of land initially acquired as a proposed branch site. These assets are included in other assets on the Company's condensed consolidated statements of financial condition.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ssets and Liabilities Measured on a Recurring Basis: Assets and liabilities measured at fair value on a recurring basis are summarized below. June 30, 2015 Estimated fair value Quoted prices in active Quoted prices for similar assets Significant unobservable inputs Assets: Investment securities available for sale: Collateralized loan obligations $ 39,789,510 $ — $ 39,789,510 $ — Mortgage-backed securities: FHLMC certificates 37,805,727 — 37,805,727 — FNMA certificates 100,880,844 — 100,880,844 — GNMA certificates 1,630,825 — 1,630,825 — Collateralized mortgage obligations: FHLMC 42,380 — 42,380 — FNMA 67,629 — 67,629 — Private-label mortgage securities: Investment grade 1,090,087 — 1,090,087 — Split rating (1) 1,020,687 — 1,020,687 — Non-investment grade 7,463,293 — 7,463,293 — Total investment securities available for sale 189,790,982 — 189,790,982 — Assets held for sale 1,744,584 — — 1,744,584 Total recurring assets at fair value $ 191,535,566 $ — $ 189,790,982 $ 1,744,584 __________________________________ (1) Bonds with split ratings represent securities with both investment and non-investment grades. September 30, 2014 Estimated fair value Quoted prices in active Quoted prices for similar assets Significant unobservable inputs Assets: Investment securities available for sale: Tax free municipals $ 13,457,203 $ — $ 13,457,203 $ — Mortgage–backed securities: FHLMC certificates 44,025,928 — 44,025,928 — FNMA certificates 118,278,377 — 118,278,377 — GNMA certificates 1,697,844 — 1,697,844 — Collateralized mortgage obligations: FHLMC 53,496 — 53,496 — FNMA 80,156 — 80,156 — Private-label mortgage securities: Investment grade 1,446,858 — 1,446,858 — Split rating (1) 1,094,107 — 1,094,107 — Non-investment grade 8,609,304 — 8,609,304 — Total investment securities available for sale 188,743,273 — 188,743,273 — Assets held for sale 1,744,584 — — 1,744,584 Total recurring assets at fair value $ 190,487,857 $ — $ 188,743,273 $ 1,744,584 __________________________________ (1) Bonds with split ratings represent securities with both investment and non-investment grade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 A reconciliation of the beginning and ending balances of Level 3 assets and liabilities recorded at fair value on a recurring basis is as follows: Nine Months Ended June 30, 2015 Year Ended September 30, 2014 Fair value, beginning balance $ 1,744,584 $ 1,744,584 Purchases — — Sales — — Transfers in and/or out of level 3 — — Fair value, ending balance $ 1,744,584 $ 1,744,584 Assets and Liabilities Measured on a Nonrecurring Basis: Assets and liabilities measured at fair value on a nonrecurring basis are summarized below. Fair value measurements using: Estimated fair value Quoted prices in active markets for identical assets Quoted prices for similar assets Significant unobservable inputs June 30, 2015 Impaired loans: Not covered under loss share $ 3,437,210 $ — $ — $ 3,437,210 Other real estate owned: Not covered under loss share 938,705 — — 938,705 Covered under loss share 2,350,797 — — 2,350,797 September 30, 2014 Impaired loans: Not covered under loss share 3,174,410 — — 3,174,410 Other real estate owned: Not covered under loss share 1,757,864 — — 1,757,864 Covered under loss share 5,557,927 — — 5,557,927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which is net of partial charge-offs.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affect such sales is subject to market conditions and other factors beyond the Company's control, and future declines in the value of the real estate would result in a charge to earnings. The recognition of sales and gain on sale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The following table provides information describing the valuation processes used to determine recurring and nonrecurring fair value measurements categorized within Level 3 of the fair value hierarchy at June 30, 2015 : Quantitative Information about Level 3 Fair Value Measurements Fair Value Valuation Technique Unobservable Input General Range (Discount) Weighted Average Discount Impaired Loans $ 3,437,210 Property appraisals Management discount for property type and recent market volatility 19% — 45% 30% OREO $ 3,289,502 Property appraisals Management discount for property type and recent market volatility 20% — 48% 32% Assets Held for Sale $ 1,744,584 Valuation analysis Management discount for property type and recent market volatility 0% — 50% 34%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June 30, 2015 and September 30, 2014 . The following methods and assumptions were used by the Company in estimating its fair value disclosures for financial instruments: CASH AND CASH EQUIVALENTS – The carrying amount approximates fair value because of the short maturity of these instruments. INVESTMENTS AVAILABLE FOR SALE AND FEDERAL HOME LOAN BANK (“FHLB”) STOCK – The fair value of investment securities and mortgage-backed securities and collateralized mortgage obligations available for sale is estimated based on bid quotations received from securities dealers. The FHLB stock is considered a restricted stock and is carried at cost which approximates its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In prior periods, the Company affected estimated fair value by a liquidation discount of 5.5%. Due to the continued stabilization of the whole loan market, this liquidation discount was discontinued during the year ended September 30, 2014. LOANS HELD FOR SALE – Loans held for sale are carried at the lower of cost or market value. The fair values of loans held for sale are based on commitments on hand from investors within the secondary market for loans with similar characteristics. CASH SURRENDER VALUE OF LIFE INSURANCE – The Company’s cash surrender value of bank owned life insurance approximates its fair value. FDIC RECEIVABLE FOR LOSS SHARING AGREEMENTS – Fair value is estimated based on discounted future cash flows using current discount rates for instruments with similar risk and cash flow volatility.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June 30, 2015 and at September 30, 2014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June 30, 2015 and September 30, 2014 is summarized below: June 30, 2015 Estimated Fair Value Carrying Value Total Estimated Fair Value Quoted Prices In Active Significant Other Observable Inputs Significant Unobservable Inputs Financial assets: Cash and cash equivalents $ 39,950,829 $ 39,950,829 $ 39,950,829 $ — $ — Investments available for sale 189,790,982 189,790,982 — 189,790,982 — FHLB stock 3,005,600 3,005,600 — 3,005,600 — Loans receivable, net 672,830,055 672,374,276 — — 672,374,276 Loans held for sale 2,092,222 2,136,035 — 2,136,035 — FDIC receivable for loss sharing arrangements 4,473,374 3,243,748 — — 3,243,748 Assets held for sale 1,744,584 1,744,584 — — 1,744,584 Accrued interest and dividends receivable 2,579,929 2,579,929 — 509,380 2,070,549 Financial liabilities: Deposits $ 734,237,570 $ 734,650,671 $ — $ 734,650,671 $ — FHLB advances 50,000,000 53,545,806 — 53,545,806 — Accrued interest payable 200,698 200,698 — 200,698 — September 30, 2014 Estimated Fair Value Carrying Value Total Estimated Fair Value Quoted Prices In Active Significant Other Observable Inputs Significant Unobservable Inputs Financial assets: Cash and cash equivalents $ 99,462,953 $ 99,462,953 $ 99,462,953 $ — $ — Investments available for sale 188,743,273 188,743,273 — 188,743,273 — FHLB stock 3,442,900 3,442,900 — 3,442,900 — Loans receivable, net 606,366,713 607,754,670 — — 607,754,670 Loans held for sale 2,054,722 2,090,469 — 2,090,469 — FDIC receivable for loss sharing arrangements 10,531,809 7,658,896 — — 7,658,896 Assets held for sale 1,744,584 1,744,584 — — 1,744,584 Accrued interest and dividends receivable 2,459,347 2,459,347 — 538,043 1,921,304 Financial liabilities: Deposits $ 717,192,200 $ 718,935,248 $ — $ 718,935,248 $ — FHLB advances 55,000,000 59,391,540 — 59,391,540 — Accrued interest payable 182,198 182,198 — 182,198 —</t>
  </si>
  <si>
    <t>Securities Available for Sale (Tables)</t>
  </si>
  <si>
    <t>Available-for-sale Securities</t>
  </si>
  <si>
    <t>Investment securities available for sale are summarized as follows: June 30, 2015 Amortized Cost Gross Unrealized Gains Gross Unrealized Losses Estimated Fair Value Other investment securities: Collateralized loan obligations $ 39,623,829 $ 165,758 $ (77 ) $ 39,789,510 Mortgage-backed securities: FHLMC certificates 37,650,958 319,627 (164,858 ) 37,805,727 FNMA certificates 101,338,298 571,726 (1,029,180 ) 100,880,844 GNMA certificates 1,564,146 66,679 — 1,630,825 Collateralized mortgage obligations: FHLMC 39,448 2,932 — 42,380 FNMA 65,955 1,674 — 67,629 Private-label mortgage securities: (1) Investment grade 1,129,055 4,869 (43,837 ) 1,090,087 Split rating (2) 1,024,014 — (3,327 ) 1,020,687 Non-investment grade 7,394,407 158,172 (89,286 ) 7,463,293 Total $ 189,830,110 $ 1,291,437 $ (1,330,565 ) $ 189,790,982 ________________________________ (1) Credit ratings are current as of June 30, 2015 . (2) Bonds with split ratings represent securities with both investment and non-investment grades. September 30, 2014 Amortized Cost Gross Unrealized Gains Gross Unrealized Losses Estimated Fair Value Other investment securities: Tax-free municipals $ 13,430,732 $ 26,471 $ — $ 13,457,203 Mortgage-backed securities: FHLMC certificates 44,036,704 359,644 (370,420 ) 44,025,928 FNMA certificates 119,445,041 499,772 (1,666,436 ) 118,278,377 GNMA certificates 1,595,029 102,815 — 1,697,844 Collateralized mortgage obligations: FHLMC 49,425 4,071 — 53,496 FNMA 78,152 2,004 — 80,156 Private-label mortgage securities: Investment grade 1,485,804 8,941 (47,887 ) 1,446,858 Split rating (1) 1,090,524 3,583 — 1,094,107 Non-investment grade 8,674,491 45,243 (110,430 ) 8,609,304 Total $ 189,885,902 $ 1,052,544 $ (2,195,173 ) $ 188,743,273 ______________________________ (1) Bonds with split ratings represent securities with both investment and non-investment grades.</t>
  </si>
  <si>
    <t>Investments Classified by Contractual Maturity Date</t>
  </si>
  <si>
    <t>The amortized cost and estimated fair value of investment securities available for sale as of June 30, 2015 , by contractual maturity, are shown below. Expected maturities may differ from contractual maturities because borrowers may have the right to call or prepay obligations with or without call or prepayment penalties. Amortized Cost Estimated Fair Value Due within one year $ — $ — Due from one year to five years 4,447,138 4,460,310 Due after five years 35,176,691 35,329,200 Mortgage-backed securities 150,206,281 150,001,472 Total $ 189,830,110 $ 189,790,982</t>
  </si>
  <si>
    <t>Securities Available for Sale in Continuous Unrealized Loss Position for Less Than 12 Months</t>
  </si>
  <si>
    <t>Investment securities available for sale that had been in a continuous unrealized loss position for less than 12 months at June 30, 2015 and September 30, 2014 are as follows: June 30, 2015 Amortized Cost Gross Unrealized Losses Estimated Fair Value Other investment securities: Collateralized loan obligations $ 1,989,717 $ (77 ) $ 1,989,640 Mortgage-backed securities: FHLMC certificates 16,775,659 (164,858 ) 16,610,801 FNMA certificates 48,874,976 (660,358 ) 48,214,618 Collateralized mortgage obligations: Private-label mortgage securities 1,024,014 (3,327 ) 1,020,687 Total $ 68,664,366 $ (828,620 ) $ 67,835,746 September 30, 2014 Amortized Cost Gross Unrealized Losses Estimated Fair Value Mortgage-backed securities: FNMA certificates $ 6,164,452 $ (2,285 ) $ 6,162,167 Collateralized mortgage obligations: Private-label mortgage securities 1,900,526 (59,509 ) 1,841,017 Total $ 8,064,978 $ (61,794 ) $ 8,003,184</t>
  </si>
  <si>
    <t>Securities Available for Sale in Continuous Unrealized Loss Position for Greater Than 12 Months</t>
  </si>
  <si>
    <t>Investment securities available for sale that had been in a continuous unrealized loss position for greater than 12 months at June 30, 2015 and September 30, 2014 are as follows: June 30, 2015 Amortized Cost Gross Unrealized Losses Estimated Fair Value Mortgage-backed securities: FNMA certificates $ 21,626,541 $ (368,822 ) $ 21,257,719 Collateralized mortgage obligations: Private-label mortgage securities 2,456,633 (133,123 ) 2,323,510 Total $ 24,083,174 $ (501,945 ) $ 23,581,229 September 30, 2014 Amortized Cost Gross Unrealized Losses Estimated Fair Value Mortgage-backed securities: FHLMC certificates $ 18,849,864 $ (370,420 ) $ 18,479,444 FNMA certificates 77,274,838 (1,664,152 ) 75,610,686 Collateralized mortgage obligations: Private-label mortgage securities 4,188,449 (98,807 ) 4,089,642 Total $ 100,313,151 $ (2,133,379 ) $ 98,179,772</t>
  </si>
  <si>
    <t>Other than Temporary Impairment, Credit Losses Recognized in Earnings</t>
  </si>
  <si>
    <t>The Company previously recognized $380,000 in credit losses on its investment portfolio. The Company recorded no such credit losses during the three and nine months ended June 30, 2015 and 2014 .</t>
  </si>
  <si>
    <t>Non-Agency Collateralized Mortgage Obligations</t>
  </si>
  <si>
    <t>The following table shows issuer-specific information, including current par value, book value, fair value, credit rating and unrealized gain (loss) for the Company's portfolio of non-agency collateralized mortgage obligations as of June 30, 2015 : Cusip Description Credit Rating (1) Cumulative Net Impairment Losses Recognized in Earnings Current Par Value Amortized Cost Market Value Unrealized Gain (Loss) Moody S&amp;P Fitch (dollars in thousands) Investment Grade 36228FQF6 GSR 2003-4F 1A2 n/a AA+ BBB $ — $ 158 $ 158 $ 160 $ 2 55265KL80 MASTR 2003-8 4A1 n/a A+ A — 181 180 182 2 86359BVF5 SARM 2004-6 3A3 n/a A+ n/a — 791 791 748 (43 ) Total — 1,130 1,129 1,090 (39 ) Split Rating 17307GDL9 CMLTI 2004-HYB1 A31 Ba3 n/a BBB — 1,024 1,024 1,021 (3 ) Total — 1,024 1,024 1,021 (3 ) Non-Investment Grade 576433UQ7 MARM 2004-13 B1 NR CCC n/a 380 3,328 2,948 3,101 153 576433VN3 MARM 2004-15 4A1 B3 n/a B — 1,665 1,665 1,576 (89 ) 576433QD1 MARM 2004-7 5A1 Ba3 BB n/a — 2,782 2,781 2,786 5 Total 380 7,775 7,394 7,463 69 Grand Total $ 380 $ 9,929 $ 9,547 $ 9,574 $ 27 ______________________________ (1) Credit ratings are current as of June 30, 2015 .</t>
  </si>
  <si>
    <t>Schedule of Accumulated Other Comprehensive Income (Loss)</t>
  </si>
  <si>
    <t>Changes in accumulated other comprehensive income/loss by component for the three and nine months ended June 30, 2015 and 2014 are shown in the table below. All amounts are net of tax. The line item affected in the consolidated statements of income by the reclassified amounts is gain (loss) on investment securities available for sale. Unrealized Gain/Loss on Available-for-Sale Securities Three Months Ended Nine Months Ended 2015 2014 2015 2014 Beginning balance $ 565,571 $ (1,789,816 ) $ (754,135 ) $ (1,839,593 ) Other comprehensive income/loss before reclassifications (591,396 ) 1,237,900 711,604 1,287,677 Amounts reclassified from accumulated other comprehensive income/loss to (gain) loss on investment securities available for sale — (123,232 ) 16,706 (123,232 ) Net current-period other comprehensive income/loss (591,396 ) 1,114,668 728,310 1,164,445 Ending balance $ (25,825 ) $ (675,148 ) $ (25,825 ) $ (675,148 )</t>
  </si>
  <si>
    <t>Loans Receivable (Tables)</t>
  </si>
  <si>
    <t>Schedule of Accounts, Notes, Loans and Financing Receivable</t>
  </si>
  <si>
    <t>Loans not covered by loss share agreements are summarized as follows: June 30, 2015 September 30, 2014 Loans not covered by loss sharing agreements: 1-4 family residential real estate $ 174,824,074 $ 152,810,501 Commercial real estate 356,949,845 300,556,023 Commercial 30,078,090 24,759,682 Real estate construction 70,188,946 63,485,411 Consumer and other 4,853,911 4,959,103 Loans receivable, net of undisbursed proceeds of loans in process 636,894,866 546,570,720 Less: Unamortized loan origination fees, net 1,404,319 1,364,853 Allowance for loan losses 8,484,986 8,473,373 Total loans not covered, net $ 627,005,561 $ 536,732,494</t>
  </si>
  <si>
    <t>Certain Loans Acquired in Transfer Not Accounted for as Debt Securities Acquired During Period</t>
  </si>
  <si>
    <t>The carrying amount of covered loans at June 30, 2015 and September 30, 2014 , consisted of impaired loans at acquisition date and all other acquired loans and are presented in the following tables: June 30, 2015 Impaired Loans at Acquisition All Other Acquired Loans Total Covered Loans Loans covered by loss sharing agreements: 1-4 family residential real estate $ 3,129,270 $ 4,829,762 $ 7,959,032 Commercial real estate 23,481,521 18,701,411 42,182,932 Commercial 1,249,269 572,694 1,821,963 Real estate construction — — — Consumer and other — 70,394 70,394 Loans receivable, gross 27,860,060 24,174,261 52,034,321 Less: Nonaccretable difference 1,014,200 249,204 1,263,404 Allowance for covered loan losses — 948,200 948,200 Accretable discount 2,971,816 934,795 3,906,611 Discount on acquired performing loans — 91,746 91,746 Unamortized loan origination fees, net — (134 ) (134 ) Total loans covered, net $ 23,874,044 $ 21,950,450 $ 45,824,494 September 30, 2014 Impaired Loans at Acquisition All Other Acquired Loans Total Covered Loans Loans covered by loss sharing agreements: 1-4 family residential real estate $ 4,841,705 $ 6,800,846 $ 11,642,551 Commercial real estate 33,053,228 34,354,816 67,408,044 Commercial 1,871,879 1,800,989 3,672,868 Real estate construction — — — Consumer and other 1,418 177,228 178,646 Loans receivable, gross 39,768,230 43,133,879 82,902,109 Less: Nonaccretable difference 5,993,661 273,024 6,266,685 Allowance for covered loan losses — 997,524 997,524 Accretable discount 3,073,198 2,770,499 5,843,697 Discount on acquired performing loans — 142,731 142,731 Unamortized loan origination fees, net — 17,253 17,253 Total loans covered, net $ 30,701,371 $ 38,932,848 $ 69,634,219</t>
  </si>
  <si>
    <t>Accretable Discount on Acquired Loans</t>
  </si>
  <si>
    <t>The following table documents changes in the accretable discount on acquired credit impaired loans during the nine months ended June 30, 2015 and the year ended September 30, 2014 : Impaired Loans at Acquisition All Other Acquired Loans Total Covered Loans Balance, September 30, 2013 $ 3,508,430 $ 1,164,941 $ 4,673,371 Loan accretion (3,979,390 ) (2,579,144 ) (6,558,534 ) Transfer from nonaccretable difference 3,544,158 4,184,702 7,728,860 Balance, September 30, 2014 3,073,198 2,770,499 5,843,697 Loan accretion (2,459,764 ) (1,900,843 ) (4,360,607 ) Transfer from nonaccretable difference 2,358,382 65,139 2,423,521 Balance, June 30, 2015 $ 2,971,816 $ 934,795 $ 3,906,611</t>
  </si>
  <si>
    <t>FDIC Indemnification Asset Roll Forward</t>
  </si>
  <si>
    <t>The following table documents changes in the carrying value of the FDIC receivable for loss sharing agreements relating to covered loans and other real estate owned during the nine months ended June 30, 2015 and the year ended September 30, 2014 : Nine Months Ended Year Ended Balance, beginning of period $ 10,531,809 $ 29,941,862 Payments received from FDIC (2,925,377 ) (10,954,707 ) Accretion of fair value adjustment 94,230 347,347 Impairment — (521,637 ) Amortization (2,387,205 ) (3,507,017 ) Recovery of previous loss reimbursements (2,587,002 ) (6,762,304 ) Reduction in previous loss estimates — (1,549,967 ) Provision for estimated losses on covered assets recognized in noninterest expense 830,225 1,426,762 External expenses qualifying under loss sharing agreements 916,694 2,111,470 Balance, end of period $ 4,473,374 $ 10,531,809</t>
  </si>
  <si>
    <t>Past Due Financing Receivables</t>
  </si>
  <si>
    <t>Nonaccrual and Past Due Loans. Nonaccrual loans not covered by loss sharing, segregated by class of loans were as follows: June 30, 2015 (1) September 30, 2014 (1) 1-4 family residential real estate $ 1,504,472 $ 982,087 Commercial real estate 2,720,986 2,369,520 Commercial 78,533 156,474 Real estate construction — — Consumer and other 6,275 — Total $ 4,310,266 $ 3,508,081 __________________________________ (1) Acquired McIntosh Commercial Bank (“MCB”) and Neighborhood Community Bank (“NCB”) FAS ASC 310-30 loans that are no longer covered under their respective commercial loss sharing agreements with the FDIC in the amount of $3.4 million at June 30, 2015 are excluded. Additionally, acquired NCB FAS ASC 310-30 loans that are no longer covered under the commercial loss sharing agreement with the FDIC in the amount of $1.3 million at September 30, 2014 are excluded. Due to the recognition of accretion income established at the time of acquisition, FAS ASC 310-30 loans that are greater than 90 days delinquent or designated nonaccrual status are regarded as accruing loans. The MCB and NCB non-single family loss sharing agreements with the FDIC expired in March 2015 and June 2014, respectively.</t>
  </si>
  <si>
    <t>Impaired Financing Receivables</t>
  </si>
  <si>
    <t>Impaired loans not covered by loss sharing, and segregated by class of loans, were as follows: June 30, 2015 Three Months Ended Nine Months Ended Recorded Investment Unpaid Principal Balance Average Investment in Impaired Loans Interest Income Recognized Average Investment in Impaired Loans Interest Income Recognized With no related allowance recorded: 1-4 family residential real estate $ 1,643,734 $ 2,201,725 $ 1,684,652 $ 1,779 $ 1,730,158 $ 11,321 Commercial real estate 8,686,630 10,540,798 8,718,016 85,800 8,774,550 263,329 Commercial 78,533 101,026 82,499 — 92,982 324 Total: $ 10,408,897 $ 12,843,549 $ 10,485,167 $ 87,579 $ 10,597,690 $ 274,974 There were no recorded allowances for impaired loans not covered by loss sharing at June 30, 2015 . The recorded investment in accruing troubled debt restructured loans at June 30, 2015 totaled $6,104,907 and is included in the impaired loan table above. September 30, 2014 Year Ended September 30, 2014 Recorded Investment Unpaid Principal Balance Average Investment in Impaired Loans Interest Income Recognized With no related allowance recorded: 1-4 family residential real estate $ 1,550,777 $ 2,077,942 $ 1,737,505 $ 31,656 Commercial real estate 8,687,088 10,510,893 9,196,747 373,711 Commercial 156,474 205,625 188,458 — Total: $ 10,394,339 $ 12,794,460 $ 11,122,710 $ 405,367 There were no recorded allowances for impaired loans not covered by loss sharing at September 30, 2014 . The recorded investment in accruing troubled debt restructured loans at September 30, 2014 totaled $6,154,420 and is included in the impaired loan table above.</t>
  </si>
  <si>
    <t>Financing Receivable Credit Quality Indicators</t>
  </si>
  <si>
    <t>The following table presents the risk grades of the loan portfolio not covered by loss sharing, segregated by class of loans: June 30, 2015 1-4 family residential real estate Commercial real estate Commercial Real estate construction Consumer and other Total Pass (1-4) $ 171,891,902 $ 331,900,036 $ 29,468,803 $ 70,188,946 $ 4,818,652 $ 608,268,339 Special Mention (5) 660,116 693,416 13,442 — — 1,366,974 Substandard (6) 2,272,056 24,356,393 595,845 — 35,259 27,259,553 Doubtful (7) — — — — — — Loss (8) — — — — — — Total not covered loans $ 174,824,074 $ 356,949,845 $ 30,078,090 $ 70,188,946 $ 4,853,911 $ 636,894,866 September 30, 2014 1-4 family residential real estate Commercial real estate Commercial Real estate construction Consumer and other Total Pass (1-4) $ 151,661,479 $ 273,587,373 $ 23,205,880 $ 63,485,411 $ 4,954,661 $ 516,894,804 Special Mention (5) — 3,325,324 91,000 — — 3,416,324 Substandard (6) 1,149,022 23,643,326 1,462,802 — 4,442 26,259,592 Doubtful (7) — — — — — — Loss (8) — — — — — — Total not covered loans $ 152,810,501 $ 300,556,023 $ 24,759,682 $ 63,485,411 $ 4,959,103 $ 546,570,720 The following table presents the risk grades, ignoring grade enhancement provided by the FDIC loss sharing, of the loan portfolio covered by loss sharing agreements, segregated by class of loans at June 30, 2015 and September 30, 2014 . Numerical risk ratings 5-8 constitute classified assets for regulatory reporting; however, regulatory authorities consider the FDIC loss sharing percentage of either 80% or 95% , as applicable, as a reduction of the regulatory classified balance for covered loans. With respect to classified assets covered by loss sharing agreements, numerical risk ratings 5-8, for regulatory reporting purposes are done under FDIC guidance reporting the Bank’s non-reimbursable amount of the book balance of the loans as classified. The remaining reimbursable portion is classified as pass, numerical risk ratings 1-4. June 30, 2015 1-4 family residential real estate Commercial real estate Commercial Real estate construction Consumer and other Total Numerical risk rating (1-4) $ 5,918,095 $ 25,716,359 $ 1,425,081 $ — $ 38,539 $ 33,098,074 Numerical risk rating (5) 62,373 3,213,245 — — — 3,275,618 Numerical risk rating (6) 1,321,715 11,806,067 321,243 — — 13,449,025 Numerical risk rating (7) — — — — — — Numerical risk rating (8) — — — — — — Total covered loans (1) $ 7,302,183 $ 40,735,671 $ 1,746,324 $ — $ 38,539 $ 49,822,717 __________________________________ (1) Covered loan balances are net of nonaccretable differences and allowances for covered loan losses and have not been reduced by $3,998,357 of accretable discounts and discounts on acquired performing loans. September 30, 2014 1-4 family residential real estate Commercial real estate Commercial Real estate construction Consumer and other Total Numerical risk rating (1-4) $ 7,392,585 $ 34,017,713 $ 1,982,382 $ — $ 74,392 $ 43,467,072 Numerical risk rating (5) 693,038 8,411,973 448,957 — — 9,553,968 Numerical risk rating (6) 2,591,713 18,869,901 1,081,540 — 73,706 22,616,860 Numerical risk rating (7) — — — — — — Numerical risk rating (8) — — — — — — Total covered loans (1) $ 10,677,336 $ 61,299,587 $ 3,512,879 $ — $ 148,098 $ 75,637,900 __________________________________ (1) Covered loan balances are net of nonaccretable differences and allowances for covered loan losses and have not been reduced by $5,986,428 of accretable discounts and discounts on acquired performing loans.</t>
  </si>
  <si>
    <t>Allowance for Credit Losses on Financing Receivables</t>
  </si>
  <si>
    <t>The following is a summary of transactions during the three and nine months ended June 30, 2015 and 2014 in the allowance for loan losses on loans covered by loss sharing: Three Months Ended Nine Months Ended 2015 2014 2015 2014 Balance, beginning of period $ 946,314 $ 2,268,000 $ 997,524 $ 3,924,278 Loans charged off, gross — (385,900 ) (64,853 ) (524,784 ) Recoveries on loans previously charged off 1,886 9,119 15,529 93,269 Provision (benefit) for loan losses charged (reversed) to FDIC receivable — — — (1,549,966 ) Transfer of allowance on acquired NCB non-single family loans — (400,000 ) — (400,000 ) Provision for loan losses charged to operations — (834,086 ) — (885,664 ) Balance, end of period $ 948,200 $ 657,133 $ 948,200 $ 657,133</t>
  </si>
  <si>
    <t>Troubled Debt Restructurings on Financing Receivables</t>
  </si>
  <si>
    <t>For the nine month periods ended June 30, 2015 and 2014 , the following table presents a breakdown of the types of concessions determined to be troubled debt restructurings (“TDRs”) during the period by loan class: Accruing Loans Nonaccrual Loans Nine Months Ended June 30, 2015 Nine Months Ended June 30, 2015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109,369 $ 88,184 — $ — $ — Commercial real estate — — — 1 116,734 116,734 Total 1 $ 109,369 $ 88,184 1 $ 116,734 $ 116,734 Accruing Loans Nonaccrual Loans Nine Months Ended June 30, 2014 Nine Months Ended June 30, 2014 Number of Loans Pre-Modification Outstanding Recorded Investment Post-Modification Outstanding Recorded Investment Number of Loans Pre-Modification Outstanding Recorded Investment Post-Modification Outstanding Recorded Investment Payment structure modification: Commercial real estate 3 $ 905,513 $ 905,513 — $ — $ — Total 3 $ 905,513 $ 905,513 — $ — $ —</t>
  </si>
  <si>
    <t xml:space="preserve"> Three Months Ended June 30, 2015 1-4 family real estate Commercial real estate Commercial Real estate construction Consumer and other Unallocated Total Allowance for loan losses: Balance at beginning of period $ 625,506 $ 6,071,131 $ 397,611 $ 419,981 $ 14,019 $ 934,856 $ 8,463,104 Charge-offs (47,853 ) (5,033 ) (1,338 ) — — — (54,224 ) Recoveries 569 2,514 40,718 — 32,305 — 76,106 Provision 94,532 33,609 (19,665 ) 5,031 (37,948 ) (75,559 ) — Balance at end of period $ 672,754 $ 6,102,221 $ 417,326 $ 425,012 $ 8,376 $ 859,297 $ 8,484,986 Nine Months Ended June 30, 2015 1-4 family real estate Commercial real estate Commercial Real estate construction Consumer and other Unallocated Total Allowance for loan losses: Balance at beginning of period $ 812,130 $ 5,969,819 $ 400,883 $ 492,903 $ 13,990 $ 783,648 $ 8,473,373 Charge-offs (131,444 ) (58,213 ) (1,338 ) — (10,622 ) — (201,617 ) Recoveries 4,569 97,137 73,325 — 38,199 — 213,230 Provision (12,501 ) 93,478 (55,544 ) (67,891 ) (33,191 ) 75,649 — Balance at end of period $ 672,754 $ 6,102,221 $ 417,326 $ 425,012 $ 8,376 $ 859,297 $ 8,484,986 Ending balance: individually evaluated for impairment $ — $ — $ — $ — $ — $ — Loans: Ending balance: individually evaluated for impairment $ 1,643,734 $ 8,686,630 $ 78,533 $ — $ — $ 10,408,897 Ending balance: collectively evaluated for impairment 173,180,340 348,263,215 29,999,557 70,188,946 4,853,911 626,485,969 Ending balance $ 174,824,074 $ 356,949,845 $ 30,078,090 $ 70,188,946 $ 4,853,911 $ 636,894,866 Three Months Ended June 30, 2014 1-4 family real estate Commercial real estate Commercial Real estate construction Consumer and other Unallocated Total Allowance for loan losses: Balance at beginning of period $ 671,496 $ 6,498,419 $ 441,323 $ 405,500 $ 51,580 $ 362,299 $ 8,430,617 Charge-offs (89,600 ) (49,202 ) — — (99,414 ) — (238,216 ) Recoveries — — 12,828 — 469 — 13,297 Provision 179,933 (690,453 ) (74,832 ) 40,611 100,849 443,892 — Transfer of allowance on previously covered NCB non-single family loans 1,596 394,791 3,470 — 143 — 400,000 Balance at end of period $ 763,425 $ 6,153,555 $ 382,789 $ 446,111 $ 53,627 $ 806,191 $ 8,605,698 Nine Months Ended June 30, 2014 1-4 family real estate Commercial real estate Commercial Real estate construction Consumer and other Unallocated Total Allowance for loan losses: Balance at beginning of period $ 862,043 $ 5,446,357 $ 455,833 $ 387,302 $ 124,717 $ 912,644 $ 8,188,896 Charge-offs (189,979 ) (79,639 ) (22,035 ) — (107,062 ) — (398,715 ) Recoveries — 70,231 41,890 — 3,396 — 115,517 Provision 89,765 321,815 (96,369 ) 58,809 32,433 (106,453 ) 300,000 Transfer of allowance on previously covered NCB non-single family loans 1,596 394,791 3,470 — 143 — 400,000 Balance at end of period $ 763,425 $ 6,153,555 $ 382,789 $ 446,111 $ 53,627 $ 806,191 $ 8,605,698 Ending balance: individually evaluated for impairment $ — $ — $ — $ — $ — $ — Loans: Ending balance: individually evaluated for impairment $ 1,567,956 $ 10,195,006 $ 180,463 $ — $ — $ 11,943,425 Ending balance: collectively evaluated for impairment 138,235,327 274,395,739 20,991,065 58,459,401 17,010,156 509,091,688 Ending balance $ 139,803,283 $ 284,590,745 $ 21,171,528 $ 58,459,401 $ 17,010,156 $ 521,035,113</t>
  </si>
  <si>
    <t>Past Due Loans [Member]</t>
  </si>
  <si>
    <t>An age analysis of past due loans not covered by loss sharing, segregated by class of loans at June 30, 2015 and September 30, 2014 were as follows: June 30, 2015 30-89 Days Past Due Greater than 90 Days Past Due Total Past Due Current Total Loans Loans &gt; 90 Days Accruing (1) 1-4 family residential real estate $ 972,140 $ 266,233 $ 1,238,373 $ 173,585,701 $ 174,824,074 $ 5,864 Commercial real estate 685,084 1,357,834 2,042,918 354,906,927 356,949,845 513,916 Commercial 117,784 — 117,784 29,960,306 30,078,090 — Real estate construction — — — 70,188,946 70,188,946 — Consumer and other 28,952 — 28,952 4,824,959 4,853,911 — Total $ 1,803,960 $ 1,624,067 $ 3,428,027 $ 633,466,839 $ 636,894,866 $ 519,780 __________________________________ (1) Previously covered loans in the amount of $519,780 are now reflected in the Greater than 90 Days Accruing column. These loans which are accounted for under ASC 310-30 are reported as accruing loans because of accretable discounts established at the time of acquisition. September 30, 2014 30-89 Days Past Due Greater than 90 Days Past Due Total Past Due Current Total Loans Loans &gt; 90 Days Accruing (1) 1-4 family residential real estate $ 1,927,860 $ 545,179 $ 2,473,039 $ 150,337,462 $ 152,810,501 $ 516,659 Commercial real estate 254,423 1,943,161 2,197,584 298,358,439 300,556,023 1,218,188 Commercial 62,479 1,000 63,479 24,696,203 24,759,682 — Real estate construction — — — 63,485,411 63,485,411 — Consumer and other 31,306 4,354 35,660 4,923,443 4,959,103 4,354 Total $ 2,276,068 $ 2,493,694 $ 4,769,762 $ 541,800,958 $ 546,570,720 $ 1,739,201 __________________________________ (1) Previously covered loans in the amount of $1,003,007 are now reflected in the Greater than 90 Days Accruing column. These loans which are accounted for under ASC 310-30 are reported as accruing loans because of accretable discounts established at the time of acquisition. An age analysis of past due loans covered by loss sharing, segregated by class of loans at June 30, 2015 and September 30, 2014 were as follows: June 30, 2015 30-89 Days Past Due Greater than 90 Days Past Due Total Past Due Current Total Loans (1) Loans &gt; 90 Days Accruing (2) 1-4 family residential real estate $ 65,756 $ 42,032 $ 107,788 $ 7,194,395 $ 7,302,183 $ 42,032 Commercial real estate 17,542 1,126,848 1,144,390 39,591,281 40,735,671 1,126,848 Commercial 55,948 78,997 134,945 1,611,379 1,746,324 78,997 Real estate construction — — — — — — Consumer and other — — — 38,539 38,539 — Total $ 139,246 $ 1,247,877 $ 1,387,123 $ 48,435,594 $ 49,822,717 $ 1,247,877 __________________________________ (1) Covered loan balances are net of nonaccretable differences and allowance for covered loan losses and have not been reduced by $3,998,357 of accretable discounts and discounts on acquired performing loans. (2) Covered loans contractually past due greater than ninety days are reported as accruing loans because of accretable discounts established at the time of acquisition. September 30, 2014 30-89 Days Past Due Greater than 90 Days Past Due Total Past Due Current Total Loans (1) Loans &gt; 90 Days (2) 1-4 family residential real estate $ 414,699 $ 814,238 $ 1,228,937 $ 9,448,399 $ 10,677,336 $ 814,238 Commercial real estate 1,399,520 3,949,083 5,348,603 55,950,984 61,299,587 3,949,083 Commercial 387,641 551,721 939,362 2,573,517 3,512,879 551,721 Real estate construction — — — — — — Consumer and other — — — 148,098 148,098 — Total $ 2,201,860 $ 5,315,042 $ 7,516,902 $ 68,120,998 $ 75,637,900 $ 5,315,042 __________________________________ (1) Covered loan balances are net of nonaccretable differences and allowance for covered loan losses and have not been reduced by $5,986,428 of accretable discounts and discounts on acquired performing loans. (2) Covered loans contractually past due greater than ninety days are reported as accruing loans because of accretable discounts established at the time of acquisition.</t>
  </si>
  <si>
    <t>Income Per Share (Tables)</t>
  </si>
  <si>
    <t>Schedule of Earnings Per Share, Basic and Diluted</t>
  </si>
  <si>
    <t xml:space="preserve"> Three Months Ended Nine Months Ended 2015 2014 2015 2014 Numerator: Net income $ 1,911,734 $ 1,785,178 $ 5,019,469 $ 4,913,056 Denominator: Weighted average common shares outstanding 15,559,917 20,746,759 15,858,186 21,486,082 Common stock equivalents 650,507 554,192 650,507 554,192 Diluted shares 16,210,424 21,300,951 16,508,693 22,040,274 Net income per share: Basic $ 0.12 $ 0.09 $ 0.32 $ 0.23 Diluted $ 0.12 $ 0.09 $ 0.30 $ 0.22</t>
  </si>
  <si>
    <t>Real Estate Owned (Tables)</t>
  </si>
  <si>
    <t>Other Real Estate, Non-Covered, Roll Forward</t>
  </si>
  <si>
    <t>Non-covered real estate owned: Nine Months Ended June 30, 2015 Year Ended September 30, 2014 Balance, beginning of period $ 1,757,864 $ 1,615,036 Real estate acquired through foreclosure of loans receivable 958,458 2,121,865 Proceeds from real estate sold (2,236,434 ) (2,161,103 ) Write down of real estate owned (41,657 ) (268,696 ) Gain on sale of real estate owned 110,764 80,762 Transfer of previously covered non-single family OREO (1) 167,006 420,000 Gain on real estate sold payable to the FDIC (2) 222,704 — Principal reductions — (50,000 ) Balance, end of period $ 938,705 $ 1,757,864 __________________________________ (1) Transfer of other real estate owned (“OREO”) upon the expiration of the MCB and NCB non-single family loss sharing agreements with the FDIC in March 2015 and June 2014, respectively. (2) A percentage of the gain on the sale of OREO transferred from covered to non-covered upon the expiration of the MCB and NCB non-single family loss sharing agreements must be shared with the FDIC.</t>
  </si>
  <si>
    <t>Other Real Estate, Covered, Roll Forward</t>
  </si>
  <si>
    <t>Covered real estate owned: Nine Months Ended June 30, 2015 Year Ended September 30, 2014 Balance, beginning of period $ 5,557,927 $ 14,068,846 Real estate acquired through foreclosure of loans receivable 1,489,028 4,405,516 Proceeds from real estate sold (4,484,011 ) (12,348,078 ) Gain on real estate sold recognized in noninterest expense 193,750 217,408 Gain on real estate sold payable to the FDIC 849,039 1,349,676 Provision for losses on real estate owned recognized in noninterest expense (198,814 ) (254,408 ) Increase of FDIC receivable for loss sharing agreements (830,225 ) (1,330,943 ) Principal reductions (58,891 ) (130,090 ) Transfer of previously covered non-single family OREO (1) (167,006 ) (420,000 ) Balance, end of period $ 2,350,797 $ 5,557,927 __________________________________ (1) Transfer of OREO upon the expiration of the MCB and NCB non-single family loss sharing agreements with the FDIC in March 2015 and June 2014, respectively.</t>
  </si>
  <si>
    <t>Employee Benefits (Tables)</t>
  </si>
  <si>
    <t>Stock Option Activity</t>
  </si>
  <si>
    <t>The following table summarizes activity for shares under option and weighted average exercise price per share: Shares Weighted average exercise price/share Weighted average remaining life (years) Options outstanding – September 30, 2014 1,627,739 $ 9.90 8 Options exercised (1,316 ) 8.82 4 Options forfeited (4,307 ) 8.82 4 Options granted — — — Options outstanding – June 30, 2015 1,622,116 $ 9.91 7 Options exercisable – June 30, 2015 664,312 $ 9.35 5</t>
  </si>
  <si>
    <t>Stock Options Outstanding</t>
  </si>
  <si>
    <t xml:space="preserve">The following table summarizes information about the options outstanding at June 30, 2015 : Number of options outstanding at Remaining contractual life in years Exercise price per share 387,922 4 $ 8.82 174,594 5 $ 8.18 66,720 5 $ 7.22 16,212 6 $ 7.34 4,988 7 $ 7.79 971,680 9 $ 10.89 1,622,116 </t>
  </si>
  <si>
    <t>Restricted Stock Award</t>
  </si>
  <si>
    <t xml:space="preserve"> Shares Weighted average grant date fair Unvested restricted stock awards - September 30, 2014 369,447 $ 10.82 Granted — — Vested 81,370 10.58 Canceled or expired — — Unvested restricted stock awards – June 30, 2015 288,077 $ 10.89</t>
  </si>
  <si>
    <t>Fair Value of Financial Instruments and Fair Value Measurement (Tables)</t>
  </si>
  <si>
    <t>Assets and Liabilities Measured on Recurring Basis</t>
  </si>
  <si>
    <t>Assets and liabilities measured at fair value on a recurring basis are summarized below. June 30, 2015 Estimated fair value Quoted prices in active Quoted prices for similar assets Significant unobservable inputs Assets: Investment securities available for sale: Collateralized loan obligations $ 39,789,510 $ — $ 39,789,510 $ — Mortgage-backed securities: FHLMC certificates 37,805,727 — 37,805,727 — FNMA certificates 100,880,844 — 100,880,844 — GNMA certificates 1,630,825 — 1,630,825 — Collateralized mortgage obligations: FHLMC 42,380 — 42,380 — FNMA 67,629 — 67,629 — Private-label mortgage securities: Investment grade 1,090,087 — 1,090,087 — Split rating (1) 1,020,687 — 1,020,687 — Non-investment grade 7,463,293 — 7,463,293 — Total investment securities available for sale 189,790,982 — 189,790,982 — Assets held for sale 1,744,584 — — 1,744,584 Total recurring assets at fair value $ 191,535,566 $ — $ 189,790,982 $ 1,744,584 __________________________________ (1) Bonds with split ratings represent securities with both investment and non-investment grades. September 30, 2014 Estimated fair value Quoted prices in active Quoted prices for similar assets Significant unobservable inputs Assets: Investment securities available for sale: Tax free municipals $ 13,457,203 $ — $ 13,457,203 $ — Mortgage–backed securities: FHLMC certificates 44,025,928 — 44,025,928 — FNMA certificates 118,278,377 — 118,278,377 — GNMA certificates 1,697,844 — 1,697,844 — Collateralized mortgage obligations: FHLMC 53,496 — 53,496 — FNMA 80,156 — 80,156 — Private-label mortgage securities: Investment grade 1,446,858 — 1,446,858 — Split rating (1) 1,094,107 — 1,094,107 — Non-investment grade 8,609,304 — 8,609,304 — Total investment securities available for sale 188,743,273 — 188,743,273 — Assets held for sale 1,744,584 — — 1,744,584 Total recurring assets at fair value $ 190,487,857 $ — $ 188,743,273 $ 1,744,584 __________________________________ (1) Bonds with split ratings represent securities with both investment and non-investment grades.</t>
  </si>
  <si>
    <t>Assets Measured on Recurring Basis, Unobservable Input Reconciliation</t>
  </si>
  <si>
    <t>A reconciliation of the beginning and ending balances of Level 3 assets and liabilities recorded at fair value on a recurring basis is as follows: Nine Months Ended June 30, 2015 Year Ended September 30, 2014 Fair value, beginning balance $ 1,744,584 $ 1,744,584 Purchases — — Sales — — Transfers in and/or out of level 3 — — Fair value, ending balance $ 1,744,584 $ 1,744,584</t>
  </si>
  <si>
    <t>Assets and Liabilities Measured on Nonrecurring Basis</t>
  </si>
  <si>
    <t>Assets and liabilities measured at fair value on a nonrecurring basis are summarized below. Fair value measurements using: Estimated fair value Quoted prices in active markets for identical assets Quoted prices for similar assets Significant unobservable inputs June 30, 2015 Impaired loans: Not covered under loss share $ 3,437,210 $ — $ — $ 3,437,210 Other real estate owned: Not covered under loss share 938,705 — — 938,705 Covered under loss share 2,350,797 — — 2,350,797 September 30, 2014 Impaired loans: Not covered under loss share 3,174,410 — — 3,174,410 Other real estate owned: Not covered under loss share 1,757,864 — — 1,757,864 Covered under loss share 5,557,927 — — 5,557,927</t>
  </si>
  <si>
    <t>Quantitative Information about Level 3 Fair Value Measurements</t>
  </si>
  <si>
    <t>The following table provides information describing the valuation processes used to determine recurring and nonrecurring fair value measurements categorized within Level 3 of the fair value hierarchy at June 30, 2015 : Quantitative Information about Level 3 Fair Value Measurements Fair Value Valuation Technique Unobservable Input General Range (Discount) Weighted Average Discount Impaired Loans $ 3,437,210 Property appraisals Management discount for property type and recent market volatility 19% — 45% 30% OREO $ 3,289,502 Property appraisals Management discount for property type and recent market volatility 20% — 48% 32% Assets Held for Sale $ 1,744,584 Valuation analysis Management discount for property type and recent market volatility 0% — 50% 34%</t>
  </si>
  <si>
    <t>Estimated Fair Value of On-Balance Sheet Financial Instruments</t>
  </si>
  <si>
    <t xml:space="preserve"> The estimated fair value of the Company’s remaining on-balance sheet financial instruments as of June 30, 2015 and September 30, 2014 is summarized below: June 30, 2015 Estimated Fair Value Carrying Value Total Estimated Fair Value Quoted Prices In Active Significant Other Observable Inputs Significant Unobservable Inputs Financial assets: Cash and cash equivalents $ 39,950,829 $ 39,950,829 $ 39,950,829 $ — $ — Investments available for sale 189,790,982 189,790,982 — 189,790,982 — FHLB stock 3,005,600 3,005,600 — 3,005,600 — Loans receivable, net 672,830,055 672,374,276 — — 672,374,276 Loans held for sale 2,092,222 2,136,035 — 2,136,035 — FDIC receivable for loss sharing arrangements 4,473,374 3,243,748 — — 3,243,748 Assets held for sale 1,744,584 1,744,584 — — 1,744,584 Accrued interest and dividends receivable 2,579,929 2,579,929 — 509,380 2,070,549 Financial liabilities: Deposits $ 734,237,570 $ 734,650,671 $ — $ 734,650,671 $ — FHLB advances 50,000,000 53,545,806 — 53,545,806 — Accrued interest payable 200,698 200,698 — 200,698 — September 30, 2014 Estimated Fair Value Carrying Value Total Estimated Fair Value Quoted Prices In Active Significant Other Observable Inputs Significant Unobservable Inputs Financial assets: Cash and cash equivalents $ 99,462,953 $ 99,462,953 $ 99,462,953 $ — $ — Investments available for sale 188,743,273 188,743,273 — 188,743,273 — FHLB stock 3,442,900 3,442,900 — 3,442,900 — Loans receivable, net 606,366,713 607,754,670 — — 607,754,670 Loans held for sale 2,054,722 2,090,469 — 2,090,469 — FDIC receivable for loss sharing arrangements 10,531,809 7,658,896 — — 7,658,896 Assets held for sale 1,744,584 1,744,584 — — 1,744,584 Accrued interest and dividends receivable 2,459,347 2,459,347 — 538,043 1,921,304 Financial liabilities: Deposits $ 717,192,200 $ 718,935,248 $ — $ 718,935,248 $ — FHLB advances 55,000,000 59,391,540 — 59,391,540 — Accrued interest payable 182,198 182,198 — 182,198 —</t>
  </si>
  <si>
    <t>Nature of Operations (Details) - Apr. 08, 2013 - USD ($)</t>
  </si>
  <si>
    <t>Conversion of stock, shares issued</t>
  </si>
  <si>
    <t>Charter Federal</t>
  </si>
  <si>
    <t>Charter Financial</t>
  </si>
  <si>
    <t>Stock issued during period, shares, new issues (in shares)</t>
  </si>
  <si>
    <t>Share price</t>
  </si>
  <si>
    <t>Proceeds from public offering, gross</t>
  </si>
  <si>
    <t>Equity method investment, ownership percentage</t>
  </si>
  <si>
    <t>100.00%</t>
  </si>
  <si>
    <t>First Charter MHC</t>
  </si>
  <si>
    <t>Net asset position assumed by Charter Financial</t>
  </si>
  <si>
    <t>Public</t>
  </si>
  <si>
    <t>Securities Available for Sale (Details) - USD ($)</t>
  </si>
  <si>
    <t>Proceeds from maturities, prepayments and calls of available-for-sale securities</t>
  </si>
  <si>
    <t>Available-for-sale securities, gross realized gains</t>
  </si>
  <si>
    <t>Available-for-sale securities, gross realized losses</t>
  </si>
  <si>
    <t>Available-for-sale securities pledged as collateral</t>
  </si>
  <si>
    <t>Gross unrealized losses</t>
  </si>
  <si>
    <t>Amortized cost</t>
  </si>
  <si>
    <t>Other than temporary impairment, credit losses recognized in earnings, credit losses on debt securities held</t>
  </si>
  <si>
    <t>Other than temporary impairment, credit losses recognized in earnings, additions, additional credit losses</t>
  </si>
  <si>
    <t>Collateralized mortgage obligations: private-label mortgage securities</t>
  </si>
  <si>
    <t>Securities Available for Sale - Summary of Available for Sale Securities (Details) - USD ($)</t>
  </si>
  <si>
    <t>Schedule of Available-for-sale Securities [Line Items]</t>
  </si>
  <si>
    <t>Gross unrealized gains</t>
  </si>
  <si>
    <t>Estimated fair value</t>
  </si>
  <si>
    <t>Other investment securities: tax-free municipals</t>
  </si>
  <si>
    <t>Other investment securities: collateralized loan obligations</t>
  </si>
  <si>
    <t>Mortgage-backed securities: FHLMC certificates</t>
  </si>
  <si>
    <t>Mortgage-backed securities: FNMA certificates</t>
  </si>
  <si>
    <t>Mortgage-backed securities: GNMA certificates</t>
  </si>
  <si>
    <t>Collateralized mortgage obligations: FHLMC</t>
  </si>
  <si>
    <t>Collateralized mortgage obligations: FNMA</t>
  </si>
  <si>
    <t>Private-label mortgage securities: investment grade</t>
  </si>
  <si>
    <t>Private-label mortgage securities: split rating</t>
  </si>
  <si>
    <t>Private-label mortgage securities: non-investment grade</t>
  </si>
  <si>
    <t>Securities Available for Sale - Amortized Cost and Estimated Fair Value of Investment Securities Available for Sale (Details)</t>
  </si>
  <si>
    <t>Jun. 30, 2015USD ($)</t>
  </si>
  <si>
    <t>Amortized cost - Due within one year</t>
  </si>
  <si>
    <t>Amortized cost - Due from one year to five years</t>
  </si>
  <si>
    <t>Amortized cost - Due after five years</t>
  </si>
  <si>
    <t>Amortized cost - Mortgage-backed securities</t>
  </si>
  <si>
    <t>Amortized cost - Investment securities available for sale</t>
  </si>
  <si>
    <t>Estimated fair value - Due within one year</t>
  </si>
  <si>
    <t>Estimated fair value - Due from one year to five years</t>
  </si>
  <si>
    <t>Estimated fair value - Due after five years</t>
  </si>
  <si>
    <t>Estimated fair value - Mortgage-backed securities</t>
  </si>
  <si>
    <t>Estimated fair value - Investment securities available for sale</t>
  </si>
  <si>
    <t>Securities Available for Sale - Securities Available for Sale in Continuous Unrealized Loss Position for Less Than 12 Months (Details) - USD ($)</t>
  </si>
  <si>
    <t>Available For Sale Securities Continuous Unrealized Loss Position [Line Items]</t>
  </si>
  <si>
    <t>Securities Available for Sale - Securities Available for Sale in Continuous Unrealized Loss Position for Greater Than 12 Months (Details) - USD ($)</t>
  </si>
  <si>
    <t>Securities Available for Sale - Non-Agency Collateralized Mortgage Obligations (Details) - USD ($)</t>
  </si>
  <si>
    <t>Financing Receivable, Recorded Investment [Line Items]</t>
  </si>
  <si>
    <t>Market value</t>
  </si>
  <si>
    <t>Collateralized Mortgage Obligations</t>
  </si>
  <si>
    <t>Cumulative net impairment losses recognized in earnings</t>
  </si>
  <si>
    <t>Current par value</t>
  </si>
  <si>
    <t>Unrealized gain (loss)</t>
  </si>
  <si>
    <t>Investment Grade | Collateralized Mortgage Obligations</t>
  </si>
  <si>
    <t>Investment Grade | Collateralized Mortgage Obligations | GSR 2003-4F 1A2</t>
  </si>
  <si>
    <t>Investment Grade | Collateralized Mortgage Obligations | MASTR 2003-8 4A1</t>
  </si>
  <si>
    <t>Investment Grade | Collateralized Mortgage Obligations | SARM 2004-6 3A3</t>
  </si>
  <si>
    <t>Split Rating | Collateralized Mortgage Obligations</t>
  </si>
  <si>
    <t>Split Rating | Collateralized Mortgage Obligations | CMLTI 2004-HYB1 A31</t>
  </si>
  <si>
    <t>Non-Investment Grade | Collateralized Mortgage Obligations</t>
  </si>
  <si>
    <t>Non-Investment Grade | Collateralized Mortgage Obligations | MARM 2004-13 B1</t>
  </si>
  <si>
    <t>Credit rating</t>
  </si>
  <si>
    <t>NR</t>
  </si>
  <si>
    <t>Non-Investment Grade | Collateralized Mortgage Obligations | MARM 2004-15 4A1</t>
  </si>
  <si>
    <t>Non-Investment Grade | Collateralized Mortgage Obligations | MARM 2004-7 5A1</t>
  </si>
  <si>
    <t>Fitch, A Rating | Investment Grade | Collateralized Mortgage Obligations | MASTR 2003-8 4A1</t>
  </si>
  <si>
    <t>A</t>
  </si>
  <si>
    <t>Fitch, BBB Rating | Investment Grade | Collateralized Mortgage Obligations | GSR 2003-4F 1A2</t>
  </si>
  <si>
    <t>BBB</t>
  </si>
  <si>
    <t>Fitch, BBB Rating | Split Rating | Collateralized Mortgage Obligations | CMLTI 2004-HYB1 A31</t>
  </si>
  <si>
    <t>Fitch, B Rating | Non-Investment Grade | Collateralized Mortgage Obligations | MARM 2004-15 4A1</t>
  </si>
  <si>
    <t>B</t>
  </si>
  <si>
    <t>Fitch, n/a Rating | Investment Grade | Collateralized Mortgage Obligations | SARM 2004-6 3A3</t>
  </si>
  <si>
    <t>n/a</t>
  </si>
  <si>
    <t>Fitch, n/a Rating | Non-Investment Grade | Collateralized Mortgage Obligations | MARM 2004-13 B1</t>
  </si>
  <si>
    <t>Fitch, n/a Rating | Non-Investment Grade | Collateralized Mortgage Obligations | MARM 2004-7 5A1</t>
  </si>
  <si>
    <t>Standard &amp; Poor's, AA Plus Rating | Investment Grade | Collateralized Mortgage Obligations | GSR 2003-4F 1A2</t>
  </si>
  <si>
    <t>AA+</t>
  </si>
  <si>
    <t>Standard &amp; Poor's, A Plus Rating | Investment Grade | Collateralized Mortgage Obligations | MASTR 2003-8 4A1</t>
  </si>
  <si>
    <t>A+</t>
  </si>
  <si>
    <t>Standard &amp; Poor's, A Plus Rating | Investment Grade | Collateralized Mortgage Obligations | SARM 2004-6 3A3</t>
  </si>
  <si>
    <t>Standard &amp; Poor's, BB Rating | Non-Investment Grade | Collateralized Mortgage Obligations | MARM 2004-7 5A1</t>
  </si>
  <si>
    <t>BB</t>
  </si>
  <si>
    <t>Standard &amp; Poor's, CCC Rating | Non-Investment Grade | Collateralized Mortgage Obligations | MARM 2004-13 B1</t>
  </si>
  <si>
    <t>CCC</t>
  </si>
  <si>
    <t>Standard &amp; Poor's, n/a Rating | Split Rating | Collateralized Mortgage Obligations | CMLTI 2004-HYB1 A31</t>
  </si>
  <si>
    <t>Standard &amp; Poor's, n/a Rating | Non-Investment Grade | Collateralized Mortgage Obligations | MARM 2004-15 4A1</t>
  </si>
  <si>
    <t>Moody's, Ba3 Rating | Split Rating | Collateralized Mortgage Obligations | CMLTI 2004-HYB1 A31</t>
  </si>
  <si>
    <t>Ba3</t>
  </si>
  <si>
    <t>Moody's, Ba3 Rating | Non-Investment Grade | Collateralized Mortgage Obligations | MARM 2004-7 5A1</t>
  </si>
  <si>
    <t>Moody's, B3 Rating | Non-Investment Grade | Collateralized Mortgage Obligations | MARM 2004-15 4A1</t>
  </si>
  <si>
    <t>B3</t>
  </si>
  <si>
    <t>Moody's, n/a Rating | Investment Grade | Collateralized Mortgage Obligations | GSR 2003-4F 1A2</t>
  </si>
  <si>
    <t>Moody's, n/a Rating | Investment Grade | Collateralized Mortgage Obligations | MASTR 2003-8 4A1</t>
  </si>
  <si>
    <t>Moody's, n/a Rating | Investment Grade | Collateralized Mortgage Obligations | SARM 2004-6 3A3</t>
  </si>
  <si>
    <t>Securities Available for Sale - Changes in Accumulated Other Comprehensive Income by Component (Details) - USD ($)</t>
  </si>
  <si>
    <t>Unrealized Gains/(Losses) on Available-for-Sale Securities [Roll Forward]</t>
  </si>
  <si>
    <t>Beginning balance</t>
  </si>
  <si>
    <t>Other comprehensive income/loss before reclassifications</t>
  </si>
  <si>
    <t>Amounts reclassified from accumulated other comprehensive income/loss to (gain) loss on investment securities available for sale</t>
  </si>
  <si>
    <t>Net current-period other comprehensive income/loss</t>
  </si>
  <si>
    <t>Ending balance</t>
  </si>
  <si>
    <t>Loans Receivable (Details)</t>
  </si>
  <si>
    <t>Jun. 30, 2014USD ($)</t>
  </si>
  <si>
    <t>Sep. 30, 2014USD ($)</t>
  </si>
  <si>
    <t>FDIC indemnification asset amortization</t>
  </si>
  <si>
    <t>Impaired financing receivable, related allowance</t>
  </si>
  <si>
    <t>Financing receivable, modifications, subsequent default</t>
  </si>
  <si>
    <t>Minimum</t>
  </si>
  <si>
    <t>Debt service coverage ratio</t>
  </si>
  <si>
    <t>Unallocated allowance for loan loss percent</t>
  </si>
  <si>
    <t>4.00%</t>
  </si>
  <si>
    <t>Maximum</t>
  </si>
  <si>
    <t>12.00%</t>
  </si>
  <si>
    <t>Maximum | Home Equity Line of Credit</t>
  </si>
  <si>
    <t>Loan to value percentage</t>
  </si>
  <si>
    <t>80.00%</t>
  </si>
  <si>
    <t>Commercial real estate</t>
  </si>
  <si>
    <t>Percentage of loans secured by owner-occupied properties</t>
  </si>
  <si>
    <t>21.40%</t>
  </si>
  <si>
    <t>HELOC and 2nd mortgage</t>
  </si>
  <si>
    <t>Accruing troubled debt restructurings</t>
  </si>
  <si>
    <t>Amortization of FDIC Indemnification Asset | Covered loans</t>
  </si>
  <si>
    <t>Reclassifications from nonaccretable difference</t>
  </si>
  <si>
    <t>Pass (1-4) | Minimum</t>
  </si>
  <si>
    <t>Percentage of loan portfolio</t>
  </si>
  <si>
    <t>Pass (1-4) | Maximum</t>
  </si>
  <si>
    <t>95.00%</t>
  </si>
  <si>
    <t>Loans Receivable - Summary of Non-Covered Loans Receivable (Details) - USD ($)</t>
  </si>
  <si>
    <t>Mar. 31, 2015</t>
  </si>
  <si>
    <t>Mar. 31, 2014</t>
  </si>
  <si>
    <t>Sep. 30, 2013</t>
  </si>
  <si>
    <t>Loans not covered by loss sharing agreements:</t>
  </si>
  <si>
    <t>Loans receivable, net of undisbursed proceeds of loans in process</t>
  </si>
  <si>
    <t>Unamortized loan origination fees, net</t>
  </si>
  <si>
    <t>Total loans not covered, net</t>
  </si>
  <si>
    <t>Non-covered loans | 1-4 family residential real estate</t>
  </si>
  <si>
    <t>Non-covered loans | Commercial real estate</t>
  </si>
  <si>
    <t>Non-covered loans | Commercial</t>
  </si>
  <si>
    <t>Non-covered loans | Real estate construction</t>
  </si>
  <si>
    <t>Non-covered loans | Consumer and other</t>
  </si>
  <si>
    <t>Loans Receivable - Summary of Covered Loans Receivable (Details) - Covered loans - USD ($)</t>
  </si>
  <si>
    <t>Loans covered by loss sharing agreements:</t>
  </si>
  <si>
    <t>Nonaccretable difference</t>
  </si>
  <si>
    <t>Allowance for covered loan losses</t>
  </si>
  <si>
    <t>Accretable discount</t>
  </si>
  <si>
    <t>Discount on acquired performing loans</t>
  </si>
  <si>
    <t>Loans and leases receivable, net reported amount, covered</t>
  </si>
  <si>
    <t>Impaired loans at acquisition</t>
  </si>
  <si>
    <t>All other acquired loans</t>
  </si>
  <si>
    <t>1-4 family residential real estate</t>
  </si>
  <si>
    <t>1-4 family residential real estate | Impaired loans at acquisition</t>
  </si>
  <si>
    <t>1-4 family residential real estate | All other acquired loans</t>
  </si>
  <si>
    <t>Commercial real estate | Impaired loans at acquisition</t>
  </si>
  <si>
    <t>Commercial real estate | All other acquired loans</t>
  </si>
  <si>
    <t>Commercial</t>
  </si>
  <si>
    <t>Commercial | Impaired loans at acquisition</t>
  </si>
  <si>
    <t>Commercial | All other acquired loans</t>
  </si>
  <si>
    <t>Real estate construction</t>
  </si>
  <si>
    <t>Real estate construction | Impaired loans at acquisition</t>
  </si>
  <si>
    <t>Real estate construction | All other acquired loans</t>
  </si>
  <si>
    <t>Consumer and other</t>
  </si>
  <si>
    <t>Consumer and other | Impaired loans at acquisition</t>
  </si>
  <si>
    <t>Consumer and other | All other acquired loans</t>
  </si>
  <si>
    <t>Loans Receivable - Accretable Discount On Covered Loans (Details) - Covered loans - USD ($)</t>
  </si>
  <si>
    <t>Certain Loans Acquired in Transfer Not Accounted for as Debt Securities Acquired During Period [Line Items]</t>
  </si>
  <si>
    <t>Total covered loans - beginning balance</t>
  </si>
  <si>
    <t>Loan accretion</t>
  </si>
  <si>
    <t>Transfer from nonaccretable difference</t>
  </si>
  <si>
    <t>Total covered loans - ending balance</t>
  </si>
  <si>
    <t>Loans Receivable - Allowance for Covered Loan Losses Transactions (Details) - Covered loans - USD ($)</t>
  </si>
  <si>
    <t>Allowance for Loan and Lease Losses [Roll Forward]</t>
  </si>
  <si>
    <t>Allowance for loan losses - beginning balance</t>
  </si>
  <si>
    <t>Loans charged off, gross</t>
  </si>
  <si>
    <t>Recoveries on loans previously charged off</t>
  </si>
  <si>
    <t>Allowance for loan losses - ending balance</t>
  </si>
  <si>
    <t>Charged to FDIC receivable</t>
  </si>
  <si>
    <t>Provision for loan losses</t>
  </si>
  <si>
    <t>Transfer of allowance on acquired NCB non-single family loans</t>
  </si>
  <si>
    <t>Charged to operations</t>
  </si>
  <si>
    <t>Loans Receivable - Changes in Carrying Value of FDIC Receivable (Details) (Details) - USD ($)</t>
  </si>
  <si>
    <t>FDIC Indemnification Asset [Roll Forward]</t>
  </si>
  <si>
    <t>Balance, beginning of period</t>
  </si>
  <si>
    <t>Payments received from FDIC</t>
  </si>
  <si>
    <t>Accretion of fair value adjustment</t>
  </si>
  <si>
    <t>Amortization</t>
  </si>
  <si>
    <t>Recovery of previous loss reimbursements</t>
  </si>
  <si>
    <t>Reduction in previous loss estimates</t>
  </si>
  <si>
    <t>Provision for estimated losses on covered assets recognized in noninterest expense</t>
  </si>
  <si>
    <t>External expenses qualifying under loss sharing agreements</t>
  </si>
  <si>
    <t>Balance, end of period</t>
  </si>
  <si>
    <t>Loans Receivable - Nonaccrual Loans (Details) - USD ($)</t>
  </si>
  <si>
    <t>Financing Receivable, Recorded Investment, Past Due [Line Items]</t>
  </si>
  <si>
    <t>Nonaccrual loans receivable</t>
  </si>
  <si>
    <t>Previously covered</t>
  </si>
  <si>
    <t>Loans Receivable - Age Analysis of Past Due Loans (Details) - USD ($)</t>
  </si>
  <si>
    <t>Accretion of discount</t>
  </si>
  <si>
    <t>30-89 Days Past Due</t>
  </si>
  <si>
    <t>Greater than 90 Days Past Due</t>
  </si>
  <si>
    <t>Total Past Due</t>
  </si>
  <si>
    <t>Current</t>
  </si>
  <si>
    <t>Not covered under FDIC loss sharing agreements</t>
  </si>
  <si>
    <t>Loans Greater Than 90 Days Accruing</t>
  </si>
  <si>
    <t>Loans receivable, net of nonaccretable differences and allowances for covered loan losses</t>
  </si>
  <si>
    <t>Covered loans | 1-4 family residential real estate</t>
  </si>
  <si>
    <t>Covered loans | Commercial real estate</t>
  </si>
  <si>
    <t>Covered loans | Commercial</t>
  </si>
  <si>
    <t>Covered loans | Real estate construction</t>
  </si>
  <si>
    <t>Covered loans | Consumer and other</t>
  </si>
  <si>
    <t>Loans Receivable - Impaired Loans Not Covered By Loss Sharing (Details) - USD ($)</t>
  </si>
  <si>
    <t>With no related allowance recorded | 1-4 family residential real estate</t>
  </si>
  <si>
    <t>With no related allowance recorded:</t>
  </si>
  <si>
    <t>Recorded Investment</t>
  </si>
  <si>
    <t>Unpaid Principal Balance</t>
  </si>
  <si>
    <t>Average Investment in Impaired Loans</t>
  </si>
  <si>
    <t>Interest Income Recognized</t>
  </si>
  <si>
    <t>With no related allowance recorded | Commercial real estate</t>
  </si>
  <si>
    <t>With no related allowance recorded | Commercial</t>
  </si>
  <si>
    <t>Loans Receivable - Risk Grades of the Loan Portfolio (Details) - USD ($)</t>
  </si>
  <si>
    <t>Composition Of Loan Portfolio [Line Items]</t>
  </si>
  <si>
    <t>Non-covered loans | Pass (1-4)</t>
  </si>
  <si>
    <t>Non-covered loans | Special Mention (5)</t>
  </si>
  <si>
    <t>Non-covered loans | Substandard (6)</t>
  </si>
  <si>
    <t>Non-covered loans | Doubtful (7)</t>
  </si>
  <si>
    <t>Non-covered loans | Loss (8)</t>
  </si>
  <si>
    <t>Non-covered loans | 1-4 family residential real estate | Pass (1-4)</t>
  </si>
  <si>
    <t>Non-covered loans | 1-4 family residential real estate | Special Mention (5)</t>
  </si>
  <si>
    <t>Non-covered loans | 1-4 family residential real estate | Substandard (6)</t>
  </si>
  <si>
    <t>Non-covered loans | 1-4 family residential real estate | Doubtful (7)</t>
  </si>
  <si>
    <t>Non-covered loans | 1-4 family residential real estate | Loss (8)</t>
  </si>
  <si>
    <t>Non-covered loans | Commercial real estate | Pass (1-4)</t>
  </si>
  <si>
    <t>Non-covered loans | Commercial real estate | Special Mention (5)</t>
  </si>
  <si>
    <t>Non-covered loans | Commercial real estate | Substandard (6)</t>
  </si>
  <si>
    <t>Non-covered loans | Commercial real estate | Doubtful (7)</t>
  </si>
  <si>
    <t>Non-covered loans | Commercial real estate | Loss (8)</t>
  </si>
  <si>
    <t>Non-covered loans | Commercial | Pass (1-4)</t>
  </si>
  <si>
    <t>Non-covered loans | Commercial | Special Mention (5)</t>
  </si>
  <si>
    <t>Non-covered loans | Commercial | Substandard (6)</t>
  </si>
  <si>
    <t>Non-covered loans | Commercial | Doubtful (7)</t>
  </si>
  <si>
    <t>Non-covered loans | Commercial | Loss (8)</t>
  </si>
  <si>
    <t>Non-covered loans | Real estate construction | Pass (1-4)</t>
  </si>
  <si>
    <t>Non-covered loans | Real estate construction | Special Mention (5)</t>
  </si>
  <si>
    <t>Non-covered loans | Real estate construction | Substandard (6)</t>
  </si>
  <si>
    <t>Non-covered loans | Real estate construction | Doubtful (7)</t>
  </si>
  <si>
    <t>Non-covered loans | Real estate construction | Loss (8)</t>
  </si>
  <si>
    <t>Non-covered loans | Consumer and other | Pass (1-4)</t>
  </si>
  <si>
    <t>Non-covered loans | Consumer and other | Special Mention (5)</t>
  </si>
  <si>
    <t>Non-covered loans | Consumer and other | Substandard (6)</t>
  </si>
  <si>
    <t>Non-covered loans | Consumer and other | Doubtful (7)</t>
  </si>
  <si>
    <t>Non-covered loans | Consumer and other | Loss (8)</t>
  </si>
  <si>
    <t>Covered loans | Numerical risk rating (1-4)</t>
  </si>
  <si>
    <t>Covered loans | Numerical risk rating (5)</t>
  </si>
  <si>
    <t>Covered loans | Numerical risk rating (6)</t>
  </si>
  <si>
    <t>Covered loans | Numerical risk rating (7)</t>
  </si>
  <si>
    <t>Covered loans | Numerical risk rating (8)</t>
  </si>
  <si>
    <t>Covered loans | 1-4 family residential real estate | Numerical risk rating (1-4)</t>
  </si>
  <si>
    <t>Covered loans | 1-4 family residential real estate | Numerical risk rating (5)</t>
  </si>
  <si>
    <t>Covered loans | 1-4 family residential real estate | Numerical risk rating (6)</t>
  </si>
  <si>
    <t>Covered loans | 1-4 family residential real estate | Numerical risk rating (7)</t>
  </si>
  <si>
    <t>Covered loans | 1-4 family residential real estate | Numerical risk rating (8)</t>
  </si>
  <si>
    <t>Covered loans | Commercial real estate | Numerical risk rating (1-4)</t>
  </si>
  <si>
    <t>Covered loans | Commercial real estate | Numerical risk rating (5)</t>
  </si>
  <si>
    <t>Covered loans | Commercial real estate | Numerical risk rating (6)</t>
  </si>
  <si>
    <t>Covered loans | Commercial real estate | Numerical risk rating (7)</t>
  </si>
  <si>
    <t>Covered loans | Commercial real estate | Numerical risk rating (8)</t>
  </si>
  <si>
    <t>Covered loans | Commercial | Numerical risk rating (1-4)</t>
  </si>
  <si>
    <t>Covered loans | Commercial | Numerical risk rating (5)</t>
  </si>
  <si>
    <t>Covered loans | Commercial | Numerical risk rating (6)</t>
  </si>
  <si>
    <t>Covered loans | Commercial | Numerical risk rating (7)</t>
  </si>
  <si>
    <t>Covered loans | Commercial | Numerical risk rating (8)</t>
  </si>
  <si>
    <t>Covered loans | Real estate construction | Numerical risk rating (1-4)</t>
  </si>
  <si>
    <t>Covered loans | Real estate construction | Numerical risk rating (5)</t>
  </si>
  <si>
    <t>Covered loans | Real estate construction | Numerical risk rating (6)</t>
  </si>
  <si>
    <t>Covered loans | Real estate construction | Numerical risk rating (7)</t>
  </si>
  <si>
    <t>Covered loans | Real estate construction | Numerical risk rating (8)</t>
  </si>
  <si>
    <t>Covered loans | Consumer and other | Numerical risk rating (1-4)</t>
  </si>
  <si>
    <t>Covered loans | Consumer and other | Numerical risk rating (5)</t>
  </si>
  <si>
    <t>Covered loans | Consumer and other | Numerical risk rating (6)</t>
  </si>
  <si>
    <t>Covered loans | Consumer and other | Numerical risk rating (7)</t>
  </si>
  <si>
    <t>Covered loans | Consumer and other | Numerical risk rating (8)</t>
  </si>
  <si>
    <t>Loans Receivable - Allowance for Loan Losses on Loans Not Covered (Details) - USD ($)</t>
  </si>
  <si>
    <t>Financing Receivable, Allowance for Credit Losses [Line Items]</t>
  </si>
  <si>
    <t>Charge-offs</t>
  </si>
  <si>
    <t>Recoveries</t>
  </si>
  <si>
    <t>Transfer of allowance on previously covered NCB non-single family loans</t>
  </si>
  <si>
    <t>Allowance for loan losses: individually evaluated for impairment</t>
  </si>
  <si>
    <t>Loans: individually evaluated for impairment</t>
  </si>
  <si>
    <t>Loans: collectively evaluated for impairment</t>
  </si>
  <si>
    <t>Non-covered loans | Unallocated</t>
  </si>
  <si>
    <t>Loans Receivable - Troubled Debt Restructurings (Details)</t>
  </si>
  <si>
    <t>Jun. 30, 2015USD ($)loan</t>
  </si>
  <si>
    <t>Jun. 30, 2014USD ($)loan</t>
  </si>
  <si>
    <t>Accruing loans</t>
  </si>
  <si>
    <t>Number of loans | loan</t>
  </si>
  <si>
    <t>Pre-modification outstanding recorded investment</t>
  </si>
  <si>
    <t>Post-modification outstanding recorded investment</t>
  </si>
  <si>
    <t>Accruing loans | Payment structure modification | 1-4 family residential real estate</t>
  </si>
  <si>
    <t>Accruing loans | Payment structure modification | Commercial real estate</t>
  </si>
  <si>
    <t>Nonaccrual loans</t>
  </si>
  <si>
    <t>Nonaccrual loans | Payment structure modification | 1-4 family residential real estate</t>
  </si>
  <si>
    <t>Nonaccrual loans | Payment structure modification | Commercial real estate</t>
  </si>
  <si>
    <t>Income Per Share (Details) - shares</t>
  </si>
  <si>
    <t>Weighted average number diluted shares outstanding adjustment</t>
  </si>
  <si>
    <t>Stock Options</t>
  </si>
  <si>
    <t>Antidilutive securities excluded from computation of earnings per share (in shares)</t>
  </si>
  <si>
    <t>Restricted Stock | Non-vested</t>
  </si>
  <si>
    <t>Income Per Share - Schedule of Income Per Share (Details) - USD ($)</t>
  </si>
  <si>
    <t>Numerator:</t>
  </si>
  <si>
    <t>Denominator:</t>
  </si>
  <si>
    <t>Weighted average common shares outstanding</t>
  </si>
  <si>
    <t>Common stock equivalents</t>
  </si>
  <si>
    <t>Diluted shares</t>
  </si>
  <si>
    <t>Net income per share:</t>
  </si>
  <si>
    <t>Basic (in USD per share)</t>
  </si>
  <si>
    <t>Diluted (in USD per share)</t>
  </si>
  <si>
    <t>Real Estate Owned (Details) - 1-4 family residential real estate $ in Thousands</t>
  </si>
  <si>
    <t>Other real estate owned, foreclosed assets</t>
  </si>
  <si>
    <t>Consumer mortgage loans collateralized by residential real estate, in process of foreclosure</t>
  </si>
  <si>
    <t>Real Estate Owned - Non-Covered Real Estate Owned (Details) - USD ($)</t>
  </si>
  <si>
    <t>Other Real Estate, Non Covered [Roll Forward]</t>
  </si>
  <si>
    <t>Real estate acquired through foreclosure of loans receivable</t>
  </si>
  <si>
    <t>Proceeds from real estate sold</t>
  </si>
  <si>
    <t>Transfer of previously covered non-single family OREO</t>
  </si>
  <si>
    <t>Principal reductions, non-covered</t>
  </si>
  <si>
    <t>Real Estate Owned - Covered Real Estate Owned (Details) - USD ($)</t>
  </si>
  <si>
    <t>Other Real Estate, Covered [Roll Forward]</t>
  </si>
  <si>
    <t>Gain on real estate sold</t>
  </si>
  <si>
    <t>Provision for losses on real estate owned recognized in noninterest expense</t>
  </si>
  <si>
    <t>Increase of FDIC receivable for loss sharing agreements</t>
  </si>
  <si>
    <t>Principal reductions, covered</t>
  </si>
  <si>
    <t>Acquired through foreclosure of loans receivable</t>
  </si>
  <si>
    <t>Recognized in noninterest expense</t>
  </si>
  <si>
    <t>Payable to the FDIC</t>
  </si>
  <si>
    <t>Employee Benefits (Details) - USD ($)</t>
  </si>
  <si>
    <t>Apr. 08, 2013</t>
  </si>
  <si>
    <t>Retirement age</t>
  </si>
  <si>
    <t>65 years</t>
  </si>
  <si>
    <t>2002 Stock Option Plan</t>
  </si>
  <si>
    <t>Purchase price of common stock (percent)</t>
  </si>
  <si>
    <t>2013 Equity Incentive Plan</t>
  </si>
  <si>
    <t>Shares issued or retired upon exercise of the option granted under the plan</t>
  </si>
  <si>
    <t>Shares granted and outstanding</t>
  </si>
  <si>
    <t>Intrinsic value of stock options outstanding and exercisable</t>
  </si>
  <si>
    <t>Options exercisable, end of period</t>
  </si>
  <si>
    <t>Intrinsic value of all stock options exercisable</t>
  </si>
  <si>
    <t>Stock Options | 2002 Stock Option Plan</t>
  </si>
  <si>
    <t>Expected life at date of grant (years)</t>
  </si>
  <si>
    <t>10 years</t>
  </si>
  <si>
    <t>Number of shares authorized for grant</t>
  </si>
  <si>
    <t>Number of shares available for grant</t>
  </si>
  <si>
    <t>Number of shares vested</t>
  </si>
  <si>
    <t>Number of shares vested during period</t>
  </si>
  <si>
    <t>Stock Options | 2013 Equity Incentive Plan</t>
  </si>
  <si>
    <t>Stock Options | Minimum | 2002 Stock Option Plan</t>
  </si>
  <si>
    <t>Vesting period (years)</t>
  </si>
  <si>
    <t>4 years</t>
  </si>
  <si>
    <t>Stock Options | Minimum | 2013 Equity Incentive Plan</t>
  </si>
  <si>
    <t>1 year</t>
  </si>
  <si>
    <t>Stock Options | Maximum | 2002 Stock Option Plan</t>
  </si>
  <si>
    <t>5 years</t>
  </si>
  <si>
    <t>Stock Options | Maximum | 2013 Equity Incentive Plan</t>
  </si>
  <si>
    <t>Restricted Stock</t>
  </si>
  <si>
    <t>Unvested restricted stock awards - Vested (in Shares)</t>
  </si>
  <si>
    <t>Restricted Stock | 2001 Recognition and Retention Plan</t>
  </si>
  <si>
    <t>Restricted Stock | 2013 Equity Incentive Plan</t>
  </si>
  <si>
    <t>Employee Benefits - Stock Option Activity (Details) - $ / shares</t>
  </si>
  <si>
    <t>Share-based Compensation Arrangement by Share-based Payment Award, Options, Outstanding, Weighted Average Exercise Price [Roll Forward]</t>
  </si>
  <si>
    <t>Options granted in period, weighted average exercise price</t>
  </si>
  <si>
    <t>Share-based Compensation Arrangement by Share-based Payment Award, Options, Outstanding [Roll Forward]</t>
  </si>
  <si>
    <t>Options outstanding, beginning of period</t>
  </si>
  <si>
    <t>Options, exercised in period</t>
  </si>
  <si>
    <t>Options forfeited in period</t>
  </si>
  <si>
    <t>Options granted in period</t>
  </si>
  <si>
    <t>Options outstanding, end of period</t>
  </si>
  <si>
    <t>Options outstanding, weighted average exercise price, beginning of period</t>
  </si>
  <si>
    <t>Options exercised in period, weighted average exercise price</t>
  </si>
  <si>
    <t>Options forfeited in period, weighted average exercise price</t>
  </si>
  <si>
    <t>Options outstanding, weighted average exercise price, end of period</t>
  </si>
  <si>
    <t>Options exercisable, weighted average exercise price, end of period</t>
  </si>
  <si>
    <t>Share-based Compensation Arrangement by Share-based Payment Award, Options, Additional Disclosures [Abstract]</t>
  </si>
  <si>
    <t>SharebasedCompensationArrangementBySharebasedPaymentAwardOptionsOutstandingWeightedAverageRemainingContractualTerm2</t>
  </si>
  <si>
    <t>7 years</t>
  </si>
  <si>
    <t>8 years</t>
  </si>
  <si>
    <t>Options exercised, weighted average remaining contractual term</t>
  </si>
  <si>
    <t>Options forfeited, weighted average remaining contractual term</t>
  </si>
  <si>
    <t>Options exercisable, weighted average remaining contractual term, end of period</t>
  </si>
  <si>
    <t>Employee Benefits - Stock Options Outstanding (Details) - $ / shares</t>
  </si>
  <si>
    <t>Exercise Price $8.82</t>
  </si>
  <si>
    <t>Weighted average remaining contractual life in years</t>
  </si>
  <si>
    <t>Exercise price per share (in Dollars per share)</t>
  </si>
  <si>
    <t>Exercise Price $8.18</t>
  </si>
  <si>
    <t>Exercise Price $7.22</t>
  </si>
  <si>
    <t>Exercise Price $7.34</t>
  </si>
  <si>
    <t>6 years</t>
  </si>
  <si>
    <t>Exercise Price $7.79</t>
  </si>
  <si>
    <t>Exercise Price $10.89</t>
  </si>
  <si>
    <t>9 years</t>
  </si>
  <si>
    <t>Options granted and outstanding (in shares)</t>
  </si>
  <si>
    <t>Stock Options | Exercise Price $8.82</t>
  </si>
  <si>
    <t>Stock Options | Exercise Price $8.18</t>
  </si>
  <si>
    <t>Stock Options | Exercise Price $7.22</t>
  </si>
  <si>
    <t>Stock Options | Exercise Price $7.34</t>
  </si>
  <si>
    <t>Stock Options | Exercise Price $7.79</t>
  </si>
  <si>
    <t>Stock Options | Exercise Price $10.89</t>
  </si>
  <si>
    <t>Employee Benefits - Restricted Stock Award (Details) - 9 months ended Jun. 30, 2015 - Restricted Stock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Unvested restricted stock awards - Vested - Weighted average grant date fair value (in Dollars per share)</t>
  </si>
  <si>
    <t>Unvested restricted stock awards - beginning balance (in Shares)</t>
  </si>
  <si>
    <t>Unvested restricted stock awards - Granted (in Shares)</t>
  </si>
  <si>
    <t>Unvested restricted stock awards - Cancelled or expired (in Shares)</t>
  </si>
  <si>
    <t>Unvested restricted stock awards - ending balance (in Shares)</t>
  </si>
  <si>
    <t>Unvested restricted stock awards - Weighted average grant date fair value - beginning balance (in Dollars per share)</t>
  </si>
  <si>
    <t>Unvested restricted stock awards - Granted - Weighted average grant date fair value (in Dollars per share)</t>
  </si>
  <si>
    <t>Unvested restricted stock awards - Cancelled or expired - Weighted average grant date fair value (in Dollars per share)</t>
  </si>
  <si>
    <t>Unvested restricted stock awards - Weighted average grant date fair value - ending balance (in Dollars per share)</t>
  </si>
  <si>
    <t>Commitments and Contingent Liabilities (Details) $ in Millions</t>
  </si>
  <si>
    <t>Commitment to extend credit</t>
  </si>
  <si>
    <t>Fair Value of Financial Instruments and Fair Value Measurement - Assets and Liabilities Measured at Fair Value on a Recurring Basis (Details) - USD ($)</t>
  </si>
  <si>
    <t>Assets:</t>
  </si>
  <si>
    <t>Assets held for sale</t>
  </si>
  <si>
    <t>Total investment securities available for sale</t>
  </si>
  <si>
    <t>Total recurring assets at fair value</t>
  </si>
  <si>
    <t>Fair Value, Inputs, Level 1</t>
  </si>
  <si>
    <t>Fair Value, Inputs, Level 1 | Other investment securities: tax-free municipals</t>
  </si>
  <si>
    <t>Fair Value, Inputs, Level 1 | Other investment securities: collateralized loan obligations</t>
  </si>
  <si>
    <t>Fair Value, Inputs, Level 1 | Mortgage-backed securities: FHLMC certificates</t>
  </si>
  <si>
    <t>Fair Value, Inputs, Level 1 | Mortgage-backed securities: FNMA certificates</t>
  </si>
  <si>
    <t>Fair Value, Inputs, Level 1 | Mortgage-backed securities: GNMA certificates</t>
  </si>
  <si>
    <t>Fair Value, Inputs, Level 1 | Collateralized mortgage obligations: FHLMC</t>
  </si>
  <si>
    <t>Fair Value, Inputs, Level 1 | Collateralized mortgage obligations: FNMA</t>
  </si>
  <si>
    <t>Fair Value, Inputs, Level 1 | Private-label mortgage securities: investment grade</t>
  </si>
  <si>
    <t>Fair Value, Inputs, Level 1 | Private-label mortgage securities: split rating</t>
  </si>
  <si>
    <t>Fair Value, Inputs, Level 1 | Private-label mortgage securities: non-investment grade</t>
  </si>
  <si>
    <t>Fair Value, Inputs, Level 1 | Total investment securities available for sale</t>
  </si>
  <si>
    <t>Fair Value, Inputs, Level 1 | Total recurring assets at fair value</t>
  </si>
  <si>
    <t>Fair Value, Inputs, Level 2</t>
  </si>
  <si>
    <t>Fair Value, Inputs, Level 2 | Other investment securities: tax-free municipals</t>
  </si>
  <si>
    <t>Fair Value, Inputs, Level 2 | Other investment securities: collateralized loan obligations</t>
  </si>
  <si>
    <t>Fair Value, Inputs, Level 2 | Mortgage-backed securities: FHLMC certificates</t>
  </si>
  <si>
    <t>Fair Value, Inputs, Level 2 | Mortgage-backed securities: FNMA certificates</t>
  </si>
  <si>
    <t>Fair Value, Inputs, Level 2 | Mortgage-backed securities: GNMA certificates</t>
  </si>
  <si>
    <t>Fair Value, Inputs, Level 2 | Collateralized mortgage obligations: FHLMC</t>
  </si>
  <si>
    <t>Fair Value, Inputs, Level 2 | Collateralized mortgage obligations: FNMA</t>
  </si>
  <si>
    <t>Fair Value, Inputs, Level 2 | Private-label mortgage securities: investment grade</t>
  </si>
  <si>
    <t>Fair Value, Inputs, Level 2 | Private-label mortgage securities: split rating</t>
  </si>
  <si>
    <t>Fair Value, Inputs, Level 2 | Private-label mortgage securities: non-investment grade</t>
  </si>
  <si>
    <t>Fair Value, Inputs, Level 2 | Total investment securities available for sale</t>
  </si>
  <si>
    <t>Fair Value, Inputs, Level 2 | Total recurring assets at fair value</t>
  </si>
  <si>
    <t>Fair Value, Inputs, Level 3</t>
  </si>
  <si>
    <t>Fair Value, Inputs, Level 3 | Other investment securities: tax-free municipals</t>
  </si>
  <si>
    <t>Fair Value, Inputs, Level 3 | Other investment securities: collateralized loan obligations</t>
  </si>
  <si>
    <t>Fair Value, Inputs, Level 3 | Mortgage-backed securities: FHLMC certificates</t>
  </si>
  <si>
    <t>Fair Value, Inputs, Level 3 | Mortgage-backed securities: FNMA certificates</t>
  </si>
  <si>
    <t>Fair Value, Inputs, Level 3 | Mortgage-backed securities: GNMA certificates</t>
  </si>
  <si>
    <t>Fair Value, Inputs, Level 3 | Collateralized mortgage obligations: FHLMC</t>
  </si>
  <si>
    <t>Fair Value, Inputs, Level 3 | Collateralized mortgage obligations: FNMA</t>
  </si>
  <si>
    <t>Fair Value, Inputs, Level 3 | Private-label mortgage securities: investment grade</t>
  </si>
  <si>
    <t>Fair Value, Inputs, Level 3 | Private-label mortgage securities: split rating</t>
  </si>
  <si>
    <t>Fair Value, Inputs, Level 3 | Private-label mortgage securities: non-investment grade</t>
  </si>
  <si>
    <t>Fair Value, Inputs, Level 3 | Total investment securities available for sale</t>
  </si>
  <si>
    <t>Fair Value, Inputs, Level 3 | Total recurring assets at fair value</t>
  </si>
  <si>
    <t>Fair Value of Financial Instruments and Fair Value Measurement - Level 3 Unobservable Input Reconciliation (Details) - Assets held-for-sale - USD ($)</t>
  </si>
  <si>
    <t>Fair Value, Assets Measured on Recurring Basis, Unobservable Input Reconciliation, Calculation [Roll Forward]</t>
  </si>
  <si>
    <t>Fair value, beginning balance</t>
  </si>
  <si>
    <t>Purchases</t>
  </si>
  <si>
    <t>Sales</t>
  </si>
  <si>
    <t>Transfers in and/or out of level 3</t>
  </si>
  <si>
    <t>Fair value, ending balance</t>
  </si>
  <si>
    <t>Fair Value of Financial Instruments and Fair Value Measurement - Assets and Liabilities Measured at Fair Value on a Nonrecurring Basis (Details) - USD ($)</t>
  </si>
  <si>
    <t>Other real estate owned, non-covered</t>
  </si>
  <si>
    <t>Other real estate owned, covered</t>
  </si>
  <si>
    <t>Impaired loans:</t>
  </si>
  <si>
    <t>Impaired loans</t>
  </si>
  <si>
    <t>Non-covered loans | Fair Value, Inputs, Level 1</t>
  </si>
  <si>
    <t>Non-covered loans | Fair Value, Inputs, Level 2</t>
  </si>
  <si>
    <t>Non-covered loans | Fair Value, Inputs, Level 3</t>
  </si>
  <si>
    <t>Fair Value of Financial Instruments and Fair Value Measurement - Quantitative Information about Level 3 Fair Value Measurements (Details) - USD ($)</t>
  </si>
  <si>
    <t>Fair Value Inputs, Assets, Quantitative Information [Line Items]</t>
  </si>
  <si>
    <t>Valuation techniques</t>
  </si>
  <si>
    <t>Property appraisals</t>
  </si>
  <si>
    <t>Unobservable input</t>
  </si>
  <si>
    <t>Management discount for property type and recent market volatility</t>
  </si>
  <si>
    <t>Weighted average discount rate</t>
  </si>
  <si>
    <t>30.00%</t>
  </si>
  <si>
    <t>Other real estate owned</t>
  </si>
  <si>
    <t>32.00%</t>
  </si>
  <si>
    <t>Assets held-for-sale</t>
  </si>
  <si>
    <t>Valuation analysis</t>
  </si>
  <si>
    <t>34.00%</t>
  </si>
  <si>
    <t>Minimum | Impaired loans</t>
  </si>
  <si>
    <t>General range (discount)</t>
  </si>
  <si>
    <t>19.00%</t>
  </si>
  <si>
    <t>Minimum | Other real estate owned</t>
  </si>
  <si>
    <t>20.00%</t>
  </si>
  <si>
    <t>Minimum | Assets held-for-sale</t>
  </si>
  <si>
    <t>0.00%</t>
  </si>
  <si>
    <t>Maximum | Impaired loans</t>
  </si>
  <si>
    <t>45.00%</t>
  </si>
  <si>
    <t>Maximum | Other real estate owned</t>
  </si>
  <si>
    <t>48.00%</t>
  </si>
  <si>
    <t>Maximum | Assets held-for-sale</t>
  </si>
  <si>
    <t>50.00%</t>
  </si>
  <si>
    <t>Fair Value of Financial Instruments and Fair Value Measurement - Estimated Fair Value of On-Balance Sheet Financial Instruments (Details) - USD ($)</t>
  </si>
  <si>
    <t>Financial assets:</t>
  </si>
  <si>
    <t>Cash and cash equivalents - carrying value</t>
  </si>
  <si>
    <t>Cash and cash equivalents - fair value</t>
  </si>
  <si>
    <t>FHLB stock - carrying value</t>
  </si>
  <si>
    <t>FHLB stock - fair value</t>
  </si>
  <si>
    <t>Loans receivable, net - carrying value</t>
  </si>
  <si>
    <t>Loans receivable, net - fair value</t>
  </si>
  <si>
    <t>Loans held for sale - carrying value</t>
  </si>
  <si>
    <t>Loans held for sale - fair value</t>
  </si>
  <si>
    <t>FDIC receivable for loss sharing arrangements - carrying value</t>
  </si>
  <si>
    <t>FDIC receivable for loss sharing arrangements - fair value</t>
  </si>
  <si>
    <t>Accrued interest and dividends receivable - carrying value</t>
  </si>
  <si>
    <t>Accrued interest and dividends receivable - fair value</t>
  </si>
  <si>
    <t>Financial liabilities:</t>
  </si>
  <si>
    <t>Deposits - carrying value</t>
  </si>
  <si>
    <t>Deposits - fair value</t>
  </si>
  <si>
    <t>FHLB advances - carrying value</t>
  </si>
  <si>
    <t>FHLB advances - fair value</t>
  </si>
  <si>
    <t>Accrued interest payable - carrying value</t>
  </si>
  <si>
    <t>Accrued interest payable -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337158</v>
      </c>
    </row>
    <row r="8" spans="1:3">
      <c r="A8" s="4" t="s">
        <v>12</v>
      </c>
      <c r="B8" s="4" t="s">
        <v>13</v>
      </c>
    </row>
    <row r="9" spans="1:3">
      <c r="A9" s="4" t="s">
        <v>14</v>
      </c>
      <c r="B9" s="5" t="n">
        <v>1478726</v>
      </c>
    </row>
    <row r="10" spans="1:3">
      <c r="A10" s="4" t="s">
        <v>15</v>
      </c>
      <c r="B10" s="4" t="s">
        <v>16</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86552</v>
      </c>
      <c r="C3" s="7" t="n">
        <v>10996959</v>
      </c>
    </row>
    <row r="4" spans="1:3">
      <c r="A4" s="4" t="s">
        <v>26</v>
      </c>
      <c r="B4" s="5" t="n">
        <v>28564277</v>
      </c>
      <c r="C4" s="5" t="n">
        <v>88465994</v>
      </c>
    </row>
    <row r="5" spans="1:3">
      <c r="A5" s="4" t="s">
        <v>27</v>
      </c>
      <c r="B5" s="5" t="n">
        <v>39950829</v>
      </c>
      <c r="C5" s="5" t="n">
        <v>99462953</v>
      </c>
    </row>
    <row r="6" spans="1:3">
      <c r="A6" s="4" t="s">
        <v>28</v>
      </c>
      <c r="B6" s="5" t="n">
        <v>2092222</v>
      </c>
      <c r="C6" s="5" t="n">
        <v>2054722</v>
      </c>
    </row>
    <row r="7" spans="1:3">
      <c r="A7" s="4" t="s">
        <v>29</v>
      </c>
      <c r="B7" s="5" t="n">
        <v>189790982</v>
      </c>
      <c r="C7" s="5" t="n">
        <v>188743273</v>
      </c>
    </row>
    <row r="8" spans="1:3">
      <c r="A8" s="4" t="s">
        <v>30</v>
      </c>
      <c r="B8" s="5" t="n">
        <v>3005600</v>
      </c>
      <c r="C8" s="5" t="n">
        <v>3442900</v>
      </c>
    </row>
    <row r="9" spans="1:3">
      <c r="A9" s="3" t="s">
        <v>31</v>
      </c>
    </row>
    <row r="10" spans="1:3">
      <c r="A10" s="4" t="s">
        <v>32</v>
      </c>
      <c r="B10" s="5" t="n">
        <v>672830055</v>
      </c>
      <c r="C10" s="5" t="n">
        <v>606366713</v>
      </c>
    </row>
    <row r="11" spans="1:3">
      <c r="A11" s="3" t="s">
        <v>33</v>
      </c>
    </row>
    <row r="12" spans="1:3">
      <c r="A12" s="4" t="s">
        <v>34</v>
      </c>
      <c r="B12" s="5" t="n">
        <v>938705</v>
      </c>
      <c r="C12" s="5" t="n">
        <v>1757864</v>
      </c>
    </row>
    <row r="13" spans="1:3">
      <c r="A13" s="4" t="s">
        <v>35</v>
      </c>
      <c r="B13" s="5" t="n">
        <v>2350797</v>
      </c>
      <c r="C13" s="5" t="n">
        <v>5557927</v>
      </c>
    </row>
    <row r="14" spans="1:3">
      <c r="A14" s="4" t="s">
        <v>36</v>
      </c>
      <c r="B14" s="5" t="n">
        <v>2579929</v>
      </c>
      <c r="C14" s="5" t="n">
        <v>2459347</v>
      </c>
    </row>
    <row r="15" spans="1:3">
      <c r="A15" s="4" t="s">
        <v>37</v>
      </c>
      <c r="B15" s="5" t="n">
        <v>19905672</v>
      </c>
      <c r="C15" s="5" t="n">
        <v>20571541</v>
      </c>
    </row>
    <row r="16" spans="1:3">
      <c r="A16" s="4" t="s">
        <v>38</v>
      </c>
      <c r="B16" s="5" t="n">
        <v>4325282</v>
      </c>
      <c r="C16" s="5" t="n">
        <v>4325282</v>
      </c>
    </row>
    <row r="17" spans="1:3">
      <c r="A17" s="4" t="s">
        <v>39</v>
      </c>
      <c r="B17" s="5" t="n">
        <v>492751</v>
      </c>
      <c r="C17" s="5" t="n">
        <v>423676</v>
      </c>
    </row>
    <row r="18" spans="1:3">
      <c r="A18" s="4" t="s">
        <v>40</v>
      </c>
      <c r="B18" s="5" t="n">
        <v>48102945</v>
      </c>
      <c r="C18" s="5" t="n">
        <v>47178128</v>
      </c>
    </row>
    <row r="19" spans="1:3">
      <c r="A19" s="4" t="s">
        <v>41</v>
      </c>
      <c r="B19" s="5" t="n">
        <v>4473374</v>
      </c>
      <c r="C19" s="5" t="n">
        <v>10531809</v>
      </c>
    </row>
    <row r="20" spans="1:3">
      <c r="A20" s="4" t="s">
        <v>42</v>
      </c>
      <c r="B20" s="5" t="n">
        <v>7753812</v>
      </c>
      <c r="C20" s="5" t="n">
        <v>8231002</v>
      </c>
    </row>
    <row r="21" spans="1:3">
      <c r="A21" s="4" t="s">
        <v>43</v>
      </c>
      <c r="B21" s="5" t="n">
        <v>6343250</v>
      </c>
      <c r="C21" s="5" t="n">
        <v>9254001</v>
      </c>
    </row>
    <row r="22" spans="1:3">
      <c r="A22" s="4" t="s">
        <v>44</v>
      </c>
      <c r="B22" s="5" t="n">
        <v>1004936205</v>
      </c>
      <c r="C22" s="5" t="n">
        <v>1010361138</v>
      </c>
    </row>
    <row r="23" spans="1:3">
      <c r="A23" s="3" t="s">
        <v>45</v>
      </c>
    </row>
    <row r="24" spans="1:3">
      <c r="A24" s="4" t="s">
        <v>46</v>
      </c>
      <c r="B24" s="5" t="n">
        <v>734237570</v>
      </c>
      <c r="C24" s="5" t="n">
        <v>717192200</v>
      </c>
    </row>
    <row r="25" spans="1:3">
      <c r="A25" s="4" t="s">
        <v>47</v>
      </c>
      <c r="B25" s="5" t="n">
        <v>50000000</v>
      </c>
      <c r="C25" s="5" t="n">
        <v>55000000</v>
      </c>
    </row>
    <row r="26" spans="1:3">
      <c r="A26" s="4" t="s">
        <v>48</v>
      </c>
      <c r="B26" s="5" t="n">
        <v>1503405</v>
      </c>
      <c r="C26" s="5" t="n">
        <v>1312283</v>
      </c>
    </row>
    <row r="27" spans="1:3">
      <c r="A27" s="4" t="s">
        <v>49</v>
      </c>
      <c r="B27" s="5" t="n">
        <v>10275898</v>
      </c>
      <c r="C27" s="5" t="n">
        <v>11901786</v>
      </c>
    </row>
    <row r="28" spans="1:3">
      <c r="A28" s="4" t="s">
        <v>50</v>
      </c>
      <c r="B28" s="5" t="n">
        <v>796016873</v>
      </c>
      <c r="C28" s="5" t="n">
        <v>785406269</v>
      </c>
    </row>
    <row r="29" spans="1:3">
      <c r="A29" s="3" t="s">
        <v>51</v>
      </c>
    </row>
    <row r="30" spans="1:3">
      <c r="A30" s="4" t="s">
        <v>52</v>
      </c>
      <c r="B30" s="5" t="n">
        <v>164039</v>
      </c>
      <c r="C30" s="5" t="n">
        <v>182614</v>
      </c>
    </row>
    <row r="31" spans="1:3">
      <c r="A31" s="4" t="s">
        <v>53</v>
      </c>
      <c r="B31" s="5" t="n">
        <v>0</v>
      </c>
      <c r="C31" s="5" t="n">
        <v>0</v>
      </c>
    </row>
    <row r="32" spans="1:3">
      <c r="A32" s="4" t="s">
        <v>54</v>
      </c>
      <c r="B32" s="5" t="n">
        <v>99755617</v>
      </c>
      <c r="C32" s="5" t="n">
        <v>119586164</v>
      </c>
    </row>
    <row r="33" spans="1:3">
      <c r="A33" s="4" t="s">
        <v>55</v>
      </c>
      <c r="B33" s="5" t="n">
        <v>-5551193</v>
      </c>
      <c r="C33" s="5" t="n">
        <v>-5984317</v>
      </c>
    </row>
    <row r="34" spans="1:3">
      <c r="A34" s="4" t="s">
        <v>56</v>
      </c>
      <c r="B34" s="5" t="n">
        <v>114576694</v>
      </c>
      <c r="C34" s="5" t="n">
        <v>111924543</v>
      </c>
    </row>
    <row r="35" spans="1:3">
      <c r="A35" s="4" t="s">
        <v>57</v>
      </c>
      <c r="B35" s="5" t="n">
        <v>-25825</v>
      </c>
      <c r="C35" s="5" t="n">
        <v>-754135</v>
      </c>
    </row>
    <row r="36" spans="1:3">
      <c r="A36" s="4" t="s">
        <v>58</v>
      </c>
      <c r="B36" s="5" t="n">
        <v>208919332</v>
      </c>
      <c r="C36" s="5" t="n">
        <v>224954869</v>
      </c>
    </row>
    <row r="37" spans="1:3">
      <c r="A37" s="4" t="s">
        <v>59</v>
      </c>
      <c r="B37" s="5" t="n">
        <v>1004936205</v>
      </c>
      <c r="C37" s="5" t="n">
        <v>1010361138</v>
      </c>
    </row>
    <row r="38" spans="1:3">
      <c r="A38" s="4" t="s">
        <v>60</v>
      </c>
    </row>
    <row r="39" spans="1:3">
      <c r="A39" s="3" t="s">
        <v>31</v>
      </c>
    </row>
    <row r="40" spans="1:3">
      <c r="A40" s="4" t="s">
        <v>61</v>
      </c>
      <c r="B40" s="5" t="n">
        <v>46772694</v>
      </c>
      <c r="C40" s="5" t="n">
        <v>70631743</v>
      </c>
    </row>
    <row r="41" spans="1:3">
      <c r="A41" s="4" t="s">
        <v>62</v>
      </c>
      <c r="B41" s="5" t="n">
        <v>-948200</v>
      </c>
      <c r="C41" s="5" t="n">
        <v>-997524</v>
      </c>
    </row>
    <row r="42" spans="1:3">
      <c r="A42" s="4" t="s">
        <v>63</v>
      </c>
      <c r="B42" s="5" t="n">
        <v>-134</v>
      </c>
      <c r="C42" s="5" t="n">
        <v>17253</v>
      </c>
    </row>
    <row r="43" spans="1:3">
      <c r="A43" s="4" t="s">
        <v>64</v>
      </c>
    </row>
    <row r="44" spans="1:3">
      <c r="A44" s="3" t="s">
        <v>31</v>
      </c>
    </row>
    <row r="45" spans="1:3">
      <c r="A45" s="4" t="s">
        <v>65</v>
      </c>
      <c r="B45" s="5" t="n">
        <v>636894866</v>
      </c>
      <c r="C45" s="5" t="n">
        <v>546570720</v>
      </c>
    </row>
    <row r="46" spans="1:3">
      <c r="A46" s="4" t="s">
        <v>62</v>
      </c>
      <c r="B46" s="5" t="n">
        <v>-8484986</v>
      </c>
      <c r="C46" s="5" t="n">
        <v>-8473373</v>
      </c>
    </row>
    <row r="47" spans="1:3">
      <c r="A47" s="4" t="s">
        <v>63</v>
      </c>
      <c r="B47" s="5" t="n">
        <v>-1404319</v>
      </c>
      <c r="C47" s="5" t="n">
        <v>-1364853</v>
      </c>
    </row>
    <row r="48" spans="1:3">
      <c r="A48" s="4" t="s">
        <v>32</v>
      </c>
      <c r="B48" s="7" t="n">
        <v>636894866</v>
      </c>
      <c r="C48" s="7" t="n">
        <v>546570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64</v>
      </c>
    </row>
    <row r="13" spans="1:2">
      <c r="A13" s="4" t="s">
        <v>264</v>
      </c>
      <c r="B13" s="4" t="s">
        <v>268</v>
      </c>
    </row>
    <row r="14" spans="1:2">
      <c r="A14" s="4" t="s">
        <v>269</v>
      </c>
    </row>
    <row r="15" spans="1:2">
      <c r="A15" s="4" t="s">
        <v>258</v>
      </c>
      <c r="B1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14"/>
  </cols>
  <sheetData>
    <row r="1" spans="1:2">
      <c r="A1" s="1" t="s">
        <v>297</v>
      </c>
      <c r="B1" s="2" t="s">
        <v>126</v>
      </c>
    </row>
    <row r="2" spans="1:2">
      <c r="A2" s="4" t="s">
        <v>298</v>
      </c>
      <c r="B2" s="9" t="n">
        <v>1.2471</v>
      </c>
    </row>
    <row r="3" spans="1:2">
      <c r="A3" s="4" t="s">
        <v>299</v>
      </c>
    </row>
    <row r="4" spans="1:2">
      <c r="A4" s="4" t="s">
        <v>298</v>
      </c>
      <c r="B4" s="9" t="n">
        <v>1.2471</v>
      </c>
    </row>
    <row r="5" spans="1:2">
      <c r="A5" s="4" t="s">
        <v>300</v>
      </c>
    </row>
    <row r="6" spans="1:2">
      <c r="A6" s="4" t="s">
        <v>301</v>
      </c>
      <c r="B6" s="5" t="n">
        <v>14289429</v>
      </c>
    </row>
    <row r="7" spans="1:2">
      <c r="A7" s="4" t="s">
        <v>302</v>
      </c>
      <c r="B7" s="7" t="n">
        <v>10</v>
      </c>
    </row>
    <row r="8" spans="1:2">
      <c r="A8" s="4" t="s">
        <v>303</v>
      </c>
      <c r="B8" s="7" t="n">
        <v>142900000</v>
      </c>
    </row>
    <row r="9" spans="1:2">
      <c r="A9" s="4" t="s">
        <v>304</v>
      </c>
      <c r="B9" s="4" t="s">
        <v>305</v>
      </c>
    </row>
    <row r="10" spans="1:2">
      <c r="A10" s="4" t="s">
        <v>306</v>
      </c>
    </row>
    <row r="11" spans="1:2">
      <c r="A11" s="4" t="s">
        <v>307</v>
      </c>
      <c r="B11" s="7" t="n">
        <v>229564</v>
      </c>
    </row>
    <row r="12" spans="1:2">
      <c r="A12" s="4" t="s">
        <v>308</v>
      </c>
    </row>
    <row r="13" spans="1:2">
      <c r="A13" s="4" t="s">
        <v>304</v>
      </c>
      <c r="B13" s="4" t="s">
        <v>3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9</v>
      </c>
      <c r="B1" s="2" t="s">
        <v>75</v>
      </c>
      <c r="D1" s="2" t="s">
        <v>1</v>
      </c>
    </row>
    <row r="2" spans="1:6">
      <c r="B2" s="2" t="s">
        <v>2</v>
      </c>
      <c r="C2" s="2" t="s">
        <v>76</v>
      </c>
      <c r="D2" s="2" t="s">
        <v>2</v>
      </c>
      <c r="E2" s="2" t="s">
        <v>76</v>
      </c>
      <c r="F2" s="2" t="s">
        <v>23</v>
      </c>
    </row>
    <row r="3" spans="1:6">
      <c r="A3" s="4" t="s">
        <v>310</v>
      </c>
      <c r="D3" s="7" t="n">
        <v>6774050</v>
      </c>
      <c r="E3" s="7" t="n">
        <v>10112400</v>
      </c>
    </row>
    <row r="4" spans="1:6">
      <c r="A4" s="4" t="s">
        <v>173</v>
      </c>
      <c r="D4" s="5" t="n">
        <v>14024154</v>
      </c>
      <c r="E4" s="5" t="n">
        <v>9373962</v>
      </c>
    </row>
    <row r="5" spans="1:6">
      <c r="A5" s="4" t="s">
        <v>311</v>
      </c>
      <c r="D5" s="5" t="n">
        <v>2507</v>
      </c>
      <c r="E5" s="5" t="n">
        <v>202053</v>
      </c>
    </row>
    <row r="6" spans="1:6">
      <c r="A6" s="4" t="s">
        <v>312</v>
      </c>
      <c r="D6" s="5" t="n">
        <v>29716</v>
      </c>
      <c r="E6" s="5" t="n">
        <v>1349</v>
      </c>
    </row>
    <row r="7" spans="1:6">
      <c r="A7" s="4" t="s">
        <v>313</v>
      </c>
      <c r="B7" s="7" t="n">
        <v>76190130</v>
      </c>
      <c r="D7" s="5" t="n">
        <v>76190130</v>
      </c>
      <c r="F7" s="7" t="n">
        <v>101679874</v>
      </c>
    </row>
    <row r="8" spans="1:6">
      <c r="A8" s="4" t="s">
        <v>314</v>
      </c>
      <c r="B8" s="5" t="n">
        <v>1330565</v>
      </c>
      <c r="D8" s="5" t="n">
        <v>1330565</v>
      </c>
      <c r="F8" s="7" t="n">
        <v>2195173</v>
      </c>
    </row>
    <row r="9" spans="1:6">
      <c r="A9" s="4" t="s">
        <v>315</v>
      </c>
      <c r="B9" s="5" t="n">
        <v>189830110</v>
      </c>
      <c r="D9" s="5" t="n">
        <v>189830110</v>
      </c>
    </row>
    <row r="10" spans="1:6">
      <c r="A10" s="4" t="s">
        <v>316</v>
      </c>
      <c r="B10" s="5" t="n">
        <v>380000</v>
      </c>
      <c r="D10" s="5" t="n">
        <v>380000</v>
      </c>
    </row>
    <row r="11" spans="1:6">
      <c r="A11" s="4" t="s">
        <v>317</v>
      </c>
      <c r="B11" s="5" t="n">
        <v>0</v>
      </c>
      <c r="C11" s="7" t="n">
        <v>0</v>
      </c>
      <c r="D11" s="5" t="n">
        <v>0</v>
      </c>
      <c r="E11" s="7" t="n">
        <v>0</v>
      </c>
    </row>
    <row r="12" spans="1:6">
      <c r="A12" s="4" t="s">
        <v>318</v>
      </c>
    </row>
    <row r="13" spans="1:6">
      <c r="A13" s="4" t="s">
        <v>314</v>
      </c>
      <c r="B13" s="5" t="n">
        <v>136000</v>
      </c>
      <c r="D13" s="5" t="n">
        <v>136000</v>
      </c>
    </row>
    <row r="14" spans="1:6">
      <c r="A14" s="4" t="s">
        <v>315</v>
      </c>
      <c r="B14" s="7" t="n">
        <v>3500000</v>
      </c>
      <c r="D14" s="7" t="n">
        <v>3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3</v>
      </c>
    </row>
    <row r="2" spans="1:3">
      <c r="A2" s="3" t="s">
        <v>320</v>
      </c>
    </row>
    <row r="3" spans="1:3">
      <c r="A3" s="4" t="s">
        <v>315</v>
      </c>
      <c r="B3" s="7" t="n">
        <v>189830110</v>
      </c>
      <c r="C3" s="7" t="n">
        <v>189885902</v>
      </c>
    </row>
    <row r="4" spans="1:3">
      <c r="A4" s="4" t="s">
        <v>321</v>
      </c>
      <c r="B4" s="5" t="n">
        <v>1291437</v>
      </c>
      <c r="C4" s="5" t="n">
        <v>1052544</v>
      </c>
    </row>
    <row r="5" spans="1:3">
      <c r="A5" s="4" t="s">
        <v>314</v>
      </c>
      <c r="B5" s="5" t="n">
        <v>-1330565</v>
      </c>
      <c r="C5" s="5" t="n">
        <v>-2195173</v>
      </c>
    </row>
    <row r="6" spans="1:3">
      <c r="A6" s="4" t="s">
        <v>322</v>
      </c>
      <c r="B6" s="5" t="n">
        <v>189790982</v>
      </c>
      <c r="C6" s="5" t="n">
        <v>188743273</v>
      </c>
    </row>
    <row r="7" spans="1:3">
      <c r="A7" s="4" t="s">
        <v>323</v>
      </c>
    </row>
    <row r="8" spans="1:3">
      <c r="A8" s="3" t="s">
        <v>320</v>
      </c>
    </row>
    <row r="9" spans="1:3">
      <c r="A9" s="4" t="s">
        <v>315</v>
      </c>
      <c r="C9" s="5" t="n">
        <v>13430732</v>
      </c>
    </row>
    <row r="10" spans="1:3">
      <c r="A10" s="4" t="s">
        <v>321</v>
      </c>
      <c r="C10" s="5" t="n">
        <v>26471</v>
      </c>
    </row>
    <row r="11" spans="1:3">
      <c r="A11" s="4" t="s">
        <v>314</v>
      </c>
      <c r="C11" s="5" t="n">
        <v>0</v>
      </c>
    </row>
    <row r="12" spans="1:3">
      <c r="A12" s="4" t="s">
        <v>322</v>
      </c>
      <c r="C12" s="5" t="n">
        <v>13457203</v>
      </c>
    </row>
    <row r="13" spans="1:3">
      <c r="A13" s="4" t="s">
        <v>324</v>
      </c>
    </row>
    <row r="14" spans="1:3">
      <c r="A14" s="3" t="s">
        <v>320</v>
      </c>
    </row>
    <row r="15" spans="1:3">
      <c r="A15" s="4" t="s">
        <v>315</v>
      </c>
      <c r="B15" s="5" t="n">
        <v>39623829</v>
      </c>
    </row>
    <row r="16" spans="1:3">
      <c r="A16" s="4" t="s">
        <v>321</v>
      </c>
      <c r="B16" s="5" t="n">
        <v>165758</v>
      </c>
    </row>
    <row r="17" spans="1:3">
      <c r="A17" s="4" t="s">
        <v>314</v>
      </c>
      <c r="B17" s="5" t="n">
        <v>-77</v>
      </c>
    </row>
    <row r="18" spans="1:3">
      <c r="A18" s="4" t="s">
        <v>322</v>
      </c>
      <c r="B18" s="5" t="n">
        <v>39789510</v>
      </c>
    </row>
    <row r="19" spans="1:3">
      <c r="A19" s="4" t="s">
        <v>325</v>
      </c>
    </row>
    <row r="20" spans="1:3">
      <c r="A20" s="3" t="s">
        <v>320</v>
      </c>
    </row>
    <row r="21" spans="1:3">
      <c r="A21" s="4" t="s">
        <v>315</v>
      </c>
      <c r="B21" s="5" t="n">
        <v>37650958</v>
      </c>
      <c r="C21" s="5" t="n">
        <v>44036704</v>
      </c>
    </row>
    <row r="22" spans="1:3">
      <c r="A22" s="4" t="s">
        <v>321</v>
      </c>
      <c r="B22" s="5" t="n">
        <v>319627</v>
      </c>
      <c r="C22" s="5" t="n">
        <v>359644</v>
      </c>
    </row>
    <row r="23" spans="1:3">
      <c r="A23" s="4" t="s">
        <v>314</v>
      </c>
      <c r="B23" s="5" t="n">
        <v>-164858</v>
      </c>
      <c r="C23" s="5" t="n">
        <v>-370420</v>
      </c>
    </row>
    <row r="24" spans="1:3">
      <c r="A24" s="4" t="s">
        <v>322</v>
      </c>
      <c r="B24" s="5" t="n">
        <v>37805727</v>
      </c>
      <c r="C24" s="5" t="n">
        <v>44025928</v>
      </c>
    </row>
    <row r="25" spans="1:3">
      <c r="A25" s="4" t="s">
        <v>326</v>
      </c>
    </row>
    <row r="26" spans="1:3">
      <c r="A26" s="3" t="s">
        <v>320</v>
      </c>
    </row>
    <row r="27" spans="1:3">
      <c r="A27" s="4" t="s">
        <v>315</v>
      </c>
      <c r="B27" s="5" t="n">
        <v>101338298</v>
      </c>
      <c r="C27" s="5" t="n">
        <v>119445041</v>
      </c>
    </row>
    <row r="28" spans="1:3">
      <c r="A28" s="4" t="s">
        <v>321</v>
      </c>
      <c r="B28" s="5" t="n">
        <v>571726</v>
      </c>
      <c r="C28" s="5" t="n">
        <v>499772</v>
      </c>
    </row>
    <row r="29" spans="1:3">
      <c r="A29" s="4" t="s">
        <v>314</v>
      </c>
      <c r="B29" s="5" t="n">
        <v>-1029180</v>
      </c>
      <c r="C29" s="5" t="n">
        <v>-1666436</v>
      </c>
    </row>
    <row r="30" spans="1:3">
      <c r="A30" s="4" t="s">
        <v>322</v>
      </c>
      <c r="B30" s="5" t="n">
        <v>100880844</v>
      </c>
      <c r="C30" s="5" t="n">
        <v>118278377</v>
      </c>
    </row>
    <row r="31" spans="1:3">
      <c r="A31" s="4" t="s">
        <v>327</v>
      </c>
    </row>
    <row r="32" spans="1:3">
      <c r="A32" s="3" t="s">
        <v>320</v>
      </c>
    </row>
    <row r="33" spans="1:3">
      <c r="A33" s="4" t="s">
        <v>315</v>
      </c>
      <c r="B33" s="5" t="n">
        <v>1564146</v>
      </c>
      <c r="C33" s="5" t="n">
        <v>1595029</v>
      </c>
    </row>
    <row r="34" spans="1:3">
      <c r="A34" s="4" t="s">
        <v>321</v>
      </c>
      <c r="B34" s="5" t="n">
        <v>66679</v>
      </c>
      <c r="C34" s="5" t="n">
        <v>102815</v>
      </c>
    </row>
    <row r="35" spans="1:3">
      <c r="A35" s="4" t="s">
        <v>314</v>
      </c>
      <c r="B35" s="5" t="n">
        <v>0</v>
      </c>
      <c r="C35" s="5" t="n">
        <v>0</v>
      </c>
    </row>
    <row r="36" spans="1:3">
      <c r="A36" s="4" t="s">
        <v>322</v>
      </c>
      <c r="B36" s="5" t="n">
        <v>1630825</v>
      </c>
      <c r="C36" s="5" t="n">
        <v>1697844</v>
      </c>
    </row>
    <row r="37" spans="1:3">
      <c r="A37" s="4" t="s">
        <v>328</v>
      </c>
    </row>
    <row r="38" spans="1:3">
      <c r="A38" s="3" t="s">
        <v>320</v>
      </c>
    </row>
    <row r="39" spans="1:3">
      <c r="A39" s="4" t="s">
        <v>315</v>
      </c>
      <c r="B39" s="5" t="n">
        <v>39448</v>
      </c>
      <c r="C39" s="5" t="n">
        <v>49425</v>
      </c>
    </row>
    <row r="40" spans="1:3">
      <c r="A40" s="4" t="s">
        <v>321</v>
      </c>
      <c r="B40" s="5" t="n">
        <v>2932</v>
      </c>
      <c r="C40" s="5" t="n">
        <v>4071</v>
      </c>
    </row>
    <row r="41" spans="1:3">
      <c r="A41" s="4" t="s">
        <v>314</v>
      </c>
      <c r="B41" s="5" t="n">
        <v>0</v>
      </c>
      <c r="C41" s="5" t="n">
        <v>0</v>
      </c>
    </row>
    <row r="42" spans="1:3">
      <c r="A42" s="4" t="s">
        <v>322</v>
      </c>
      <c r="B42" s="5" t="n">
        <v>42380</v>
      </c>
      <c r="C42" s="5" t="n">
        <v>53496</v>
      </c>
    </row>
    <row r="43" spans="1:3">
      <c r="A43" s="4" t="s">
        <v>329</v>
      </c>
    </row>
    <row r="44" spans="1:3">
      <c r="A44" s="3" t="s">
        <v>320</v>
      </c>
    </row>
    <row r="45" spans="1:3">
      <c r="A45" s="4" t="s">
        <v>315</v>
      </c>
      <c r="B45" s="5" t="n">
        <v>65955</v>
      </c>
      <c r="C45" s="5" t="n">
        <v>78152</v>
      </c>
    </row>
    <row r="46" spans="1:3">
      <c r="A46" s="4" t="s">
        <v>321</v>
      </c>
      <c r="B46" s="5" t="n">
        <v>1674</v>
      </c>
      <c r="C46" s="5" t="n">
        <v>2004</v>
      </c>
    </row>
    <row r="47" spans="1:3">
      <c r="A47" s="4" t="s">
        <v>314</v>
      </c>
      <c r="B47" s="5" t="n">
        <v>0</v>
      </c>
      <c r="C47" s="5" t="n">
        <v>0</v>
      </c>
    </row>
    <row r="48" spans="1:3">
      <c r="A48" s="4" t="s">
        <v>322</v>
      </c>
      <c r="B48" s="5" t="n">
        <v>67629</v>
      </c>
      <c r="C48" s="5" t="n">
        <v>80156</v>
      </c>
    </row>
    <row r="49" spans="1:3">
      <c r="A49" s="4" t="s">
        <v>330</v>
      </c>
    </row>
    <row r="50" spans="1:3">
      <c r="A50" s="3" t="s">
        <v>320</v>
      </c>
    </row>
    <row r="51" spans="1:3">
      <c r="A51" s="4" t="s">
        <v>315</v>
      </c>
      <c r="B51" s="5" t="n">
        <v>1129055</v>
      </c>
      <c r="C51" s="5" t="n">
        <v>1485804</v>
      </c>
    </row>
    <row r="52" spans="1:3">
      <c r="A52" s="4" t="s">
        <v>321</v>
      </c>
      <c r="B52" s="5" t="n">
        <v>4869</v>
      </c>
      <c r="C52" s="5" t="n">
        <v>8941</v>
      </c>
    </row>
    <row r="53" spans="1:3">
      <c r="A53" s="4" t="s">
        <v>314</v>
      </c>
      <c r="B53" s="5" t="n">
        <v>-43837</v>
      </c>
      <c r="C53" s="5" t="n">
        <v>-47887</v>
      </c>
    </row>
    <row r="54" spans="1:3">
      <c r="A54" s="4" t="s">
        <v>322</v>
      </c>
      <c r="B54" s="5" t="n">
        <v>1090087</v>
      </c>
      <c r="C54" s="5" t="n">
        <v>1446858</v>
      </c>
    </row>
    <row r="55" spans="1:3">
      <c r="A55" s="4" t="s">
        <v>331</v>
      </c>
    </row>
    <row r="56" spans="1:3">
      <c r="A56" s="3" t="s">
        <v>320</v>
      </c>
    </row>
    <row r="57" spans="1:3">
      <c r="A57" s="4" t="s">
        <v>315</v>
      </c>
      <c r="B57" s="5" t="n">
        <v>1024014</v>
      </c>
      <c r="C57" s="5" t="n">
        <v>1090524</v>
      </c>
    </row>
    <row r="58" spans="1:3">
      <c r="A58" s="4" t="s">
        <v>321</v>
      </c>
      <c r="B58" s="5" t="n">
        <v>0</v>
      </c>
      <c r="C58" s="5" t="n">
        <v>3583</v>
      </c>
    </row>
    <row r="59" spans="1:3">
      <c r="A59" s="4" t="s">
        <v>314</v>
      </c>
      <c r="B59" s="5" t="n">
        <v>-3327</v>
      </c>
      <c r="C59" s="5" t="n">
        <v>0</v>
      </c>
    </row>
    <row r="60" spans="1:3">
      <c r="A60" s="4" t="s">
        <v>322</v>
      </c>
      <c r="B60" s="5" t="n">
        <v>1020687</v>
      </c>
      <c r="C60" s="5" t="n">
        <v>1094107</v>
      </c>
    </row>
    <row r="61" spans="1:3">
      <c r="A61" s="4" t="s">
        <v>332</v>
      </c>
    </row>
    <row r="62" spans="1:3">
      <c r="A62" s="3" t="s">
        <v>320</v>
      </c>
    </row>
    <row r="63" spans="1:3">
      <c r="A63" s="4" t="s">
        <v>315</v>
      </c>
      <c r="B63" s="5" t="n">
        <v>7394407</v>
      </c>
      <c r="C63" s="5" t="n">
        <v>8674491</v>
      </c>
    </row>
    <row r="64" spans="1:3">
      <c r="A64" s="4" t="s">
        <v>321</v>
      </c>
      <c r="B64" s="5" t="n">
        <v>158172</v>
      </c>
      <c r="C64" s="5" t="n">
        <v>45243</v>
      </c>
    </row>
    <row r="65" spans="1:3">
      <c r="A65" s="4" t="s">
        <v>314</v>
      </c>
      <c r="B65" s="5" t="n">
        <v>-89286</v>
      </c>
      <c r="C65" s="5" t="n">
        <v>-110430</v>
      </c>
    </row>
    <row r="66" spans="1:3">
      <c r="A66" s="4" t="s">
        <v>322</v>
      </c>
      <c r="B66" s="7" t="n">
        <v>7463293</v>
      </c>
      <c r="C66" s="7" t="n">
        <v>86093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33</v>
      </c>
      <c r="B1" s="2" t="s">
        <v>334</v>
      </c>
    </row>
    <row r="2" spans="1:2">
      <c r="A2" s="3" t="s">
        <v>213</v>
      </c>
    </row>
    <row r="3" spans="1:2">
      <c r="A3" s="4" t="s">
        <v>335</v>
      </c>
      <c r="B3" s="7" t="n">
        <v>0</v>
      </c>
    </row>
    <row r="4" spans="1:2">
      <c r="A4" s="4" t="s">
        <v>336</v>
      </c>
      <c r="B4" s="5" t="n">
        <v>4447138</v>
      </c>
    </row>
    <row r="5" spans="1:2">
      <c r="A5" s="4" t="s">
        <v>337</v>
      </c>
      <c r="B5" s="5" t="n">
        <v>35176691</v>
      </c>
    </row>
    <row r="6" spans="1:2">
      <c r="A6" s="4" t="s">
        <v>338</v>
      </c>
      <c r="B6" s="5" t="n">
        <v>150206281</v>
      </c>
    </row>
    <row r="7" spans="1:2">
      <c r="A7" s="4" t="s">
        <v>339</v>
      </c>
      <c r="B7" s="5" t="n">
        <v>189830110</v>
      </c>
    </row>
    <row r="8" spans="1:2">
      <c r="A8" s="4" t="s">
        <v>340</v>
      </c>
      <c r="B8" s="5" t="n">
        <v>0</v>
      </c>
    </row>
    <row r="9" spans="1:2">
      <c r="A9" s="4" t="s">
        <v>341</v>
      </c>
      <c r="B9" s="5" t="n">
        <v>4460310</v>
      </c>
    </row>
    <row r="10" spans="1:2">
      <c r="A10" s="4" t="s">
        <v>342</v>
      </c>
      <c r="B10" s="5" t="n">
        <v>35329200</v>
      </c>
    </row>
    <row r="11" spans="1:2">
      <c r="A11" s="4" t="s">
        <v>343</v>
      </c>
      <c r="B11" s="5" t="n">
        <v>150001472</v>
      </c>
    </row>
    <row r="12" spans="1:2">
      <c r="A12" s="4" t="s">
        <v>344</v>
      </c>
      <c r="B12" s="7" t="n">
        <v>1897909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2136035</v>
      </c>
      <c r="C3" s="7" t="n">
        <v>2090469</v>
      </c>
    </row>
    <row r="4" spans="1:3">
      <c r="A4" s="4" t="s">
        <v>69</v>
      </c>
      <c r="B4" s="8" t="n">
        <v>0.01</v>
      </c>
      <c r="C4" s="8" t="n">
        <v>0.01</v>
      </c>
    </row>
    <row r="5" spans="1:3">
      <c r="A5" s="4" t="s">
        <v>70</v>
      </c>
      <c r="B5" s="5" t="n">
        <v>16403912</v>
      </c>
      <c r="C5" s="5" t="n">
        <v>18261388</v>
      </c>
    </row>
    <row r="6" spans="1:3">
      <c r="A6" s="4" t="s">
        <v>71</v>
      </c>
      <c r="B6" s="5" t="n">
        <v>16403912</v>
      </c>
      <c r="C6" s="5" t="n">
        <v>18261388</v>
      </c>
    </row>
    <row r="7" spans="1:3">
      <c r="A7" s="4" t="s">
        <v>72</v>
      </c>
      <c r="B7" s="8" t="n">
        <v>0.01</v>
      </c>
      <c r="C7" s="8" t="n">
        <v>0.01</v>
      </c>
    </row>
    <row r="8" spans="1:3">
      <c r="A8" s="4" t="s">
        <v>73</v>
      </c>
      <c r="B8" s="5" t="n">
        <v>50000000</v>
      </c>
      <c r="C8" s="5" t="n">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3</v>
      </c>
    </row>
    <row r="2" spans="1:3">
      <c r="A2" s="3" t="s">
        <v>346</v>
      </c>
    </row>
    <row r="3" spans="1:3">
      <c r="A3" s="4" t="s">
        <v>315</v>
      </c>
      <c r="B3" s="7" t="n">
        <v>68664366</v>
      </c>
      <c r="C3" s="7" t="n">
        <v>8064978</v>
      </c>
    </row>
    <row r="4" spans="1:3">
      <c r="A4" s="4" t="s">
        <v>314</v>
      </c>
      <c r="B4" s="5" t="n">
        <v>-828620</v>
      </c>
      <c r="C4" s="5" t="n">
        <v>-61794</v>
      </c>
    </row>
    <row r="5" spans="1:3">
      <c r="A5" s="4" t="s">
        <v>322</v>
      </c>
      <c r="B5" s="5" t="n">
        <v>67835746</v>
      </c>
      <c r="C5" s="5" t="n">
        <v>8003184</v>
      </c>
    </row>
    <row r="6" spans="1:3">
      <c r="A6" s="4" t="s">
        <v>324</v>
      </c>
    </row>
    <row r="7" spans="1:3">
      <c r="A7" s="3" t="s">
        <v>346</v>
      </c>
    </row>
    <row r="8" spans="1:3">
      <c r="A8" s="4" t="s">
        <v>315</v>
      </c>
      <c r="B8" s="5" t="n">
        <v>1989717</v>
      </c>
    </row>
    <row r="9" spans="1:3">
      <c r="A9" s="4" t="s">
        <v>314</v>
      </c>
      <c r="B9" s="5" t="n">
        <v>-77</v>
      </c>
    </row>
    <row r="10" spans="1:3">
      <c r="A10" s="4" t="s">
        <v>322</v>
      </c>
      <c r="B10" s="5" t="n">
        <v>1989640</v>
      </c>
    </row>
    <row r="11" spans="1:3">
      <c r="A11" s="4" t="s">
        <v>325</v>
      </c>
    </row>
    <row r="12" spans="1:3">
      <c r="A12" s="3" t="s">
        <v>346</v>
      </c>
    </row>
    <row r="13" spans="1:3">
      <c r="A13" s="4" t="s">
        <v>315</v>
      </c>
      <c r="B13" s="5" t="n">
        <v>16775659</v>
      </c>
    </row>
    <row r="14" spans="1:3">
      <c r="A14" s="4" t="s">
        <v>314</v>
      </c>
      <c r="B14" s="5" t="n">
        <v>-164858</v>
      </c>
    </row>
    <row r="15" spans="1:3">
      <c r="A15" s="4" t="s">
        <v>322</v>
      </c>
      <c r="B15" s="5" t="n">
        <v>16610801</v>
      </c>
    </row>
    <row r="16" spans="1:3">
      <c r="A16" s="4" t="s">
        <v>326</v>
      </c>
    </row>
    <row r="17" spans="1:3">
      <c r="A17" s="3" t="s">
        <v>346</v>
      </c>
    </row>
    <row r="18" spans="1:3">
      <c r="A18" s="4" t="s">
        <v>315</v>
      </c>
      <c r="B18" s="5" t="n">
        <v>48874976</v>
      </c>
      <c r="C18" s="5" t="n">
        <v>6164452</v>
      </c>
    </row>
    <row r="19" spans="1:3">
      <c r="A19" s="4" t="s">
        <v>314</v>
      </c>
      <c r="B19" s="5" t="n">
        <v>-660358</v>
      </c>
      <c r="C19" s="5" t="n">
        <v>-2285</v>
      </c>
    </row>
    <row r="20" spans="1:3">
      <c r="A20" s="4" t="s">
        <v>322</v>
      </c>
      <c r="B20" s="5" t="n">
        <v>48214618</v>
      </c>
      <c r="C20" s="5" t="n">
        <v>6162167</v>
      </c>
    </row>
    <row r="21" spans="1:3">
      <c r="A21" s="4" t="s">
        <v>318</v>
      </c>
    </row>
    <row r="22" spans="1:3">
      <c r="A22" s="3" t="s">
        <v>346</v>
      </c>
    </row>
    <row r="23" spans="1:3">
      <c r="A23" s="4" t="s">
        <v>315</v>
      </c>
      <c r="B23" s="5" t="n">
        <v>1024014</v>
      </c>
      <c r="C23" s="5" t="n">
        <v>1900526</v>
      </c>
    </row>
    <row r="24" spans="1:3">
      <c r="A24" s="4" t="s">
        <v>314</v>
      </c>
      <c r="B24" s="5" t="n">
        <v>-3327</v>
      </c>
      <c r="C24" s="5" t="n">
        <v>-59509</v>
      </c>
    </row>
    <row r="25" spans="1:3">
      <c r="A25" s="4" t="s">
        <v>322</v>
      </c>
      <c r="B25" s="7" t="n">
        <v>1020687</v>
      </c>
      <c r="C25" s="7" t="n">
        <v>18410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3</v>
      </c>
    </row>
    <row r="2" spans="1:3">
      <c r="A2" s="3" t="s">
        <v>346</v>
      </c>
    </row>
    <row r="3" spans="1:3">
      <c r="A3" s="4" t="s">
        <v>315</v>
      </c>
      <c r="B3" s="7" t="n">
        <v>24083174</v>
      </c>
      <c r="C3" s="7" t="n">
        <v>100313151</v>
      </c>
    </row>
    <row r="4" spans="1:3">
      <c r="A4" s="4" t="s">
        <v>314</v>
      </c>
      <c r="B4" s="5" t="n">
        <v>-501945</v>
      </c>
      <c r="C4" s="5" t="n">
        <v>-2133379</v>
      </c>
    </row>
    <row r="5" spans="1:3">
      <c r="A5" s="4" t="s">
        <v>322</v>
      </c>
      <c r="B5" s="5" t="n">
        <v>23581229</v>
      </c>
      <c r="C5" s="5" t="n">
        <v>98179772</v>
      </c>
    </row>
    <row r="6" spans="1:3">
      <c r="A6" s="4" t="s">
        <v>325</v>
      </c>
    </row>
    <row r="7" spans="1:3">
      <c r="A7" s="3" t="s">
        <v>346</v>
      </c>
    </row>
    <row r="8" spans="1:3">
      <c r="A8" s="4" t="s">
        <v>315</v>
      </c>
      <c r="C8" s="5" t="n">
        <v>18849864</v>
      </c>
    </row>
    <row r="9" spans="1:3">
      <c r="A9" s="4" t="s">
        <v>314</v>
      </c>
      <c r="C9" s="5" t="n">
        <v>-370420</v>
      </c>
    </row>
    <row r="10" spans="1:3">
      <c r="A10" s="4" t="s">
        <v>322</v>
      </c>
      <c r="C10" s="5" t="n">
        <v>18479444</v>
      </c>
    </row>
    <row r="11" spans="1:3">
      <c r="A11" s="4" t="s">
        <v>326</v>
      </c>
    </row>
    <row r="12" spans="1:3">
      <c r="A12" s="3" t="s">
        <v>346</v>
      </c>
    </row>
    <row r="13" spans="1:3">
      <c r="A13" s="4" t="s">
        <v>315</v>
      </c>
      <c r="B13" s="5" t="n">
        <v>21626541</v>
      </c>
      <c r="C13" s="5" t="n">
        <v>77274838</v>
      </c>
    </row>
    <row r="14" spans="1:3">
      <c r="A14" s="4" t="s">
        <v>314</v>
      </c>
      <c r="B14" s="5" t="n">
        <v>-368822</v>
      </c>
      <c r="C14" s="5" t="n">
        <v>-1664152</v>
      </c>
    </row>
    <row r="15" spans="1:3">
      <c r="A15" s="4" t="s">
        <v>322</v>
      </c>
      <c r="B15" s="5" t="n">
        <v>21257719</v>
      </c>
      <c r="C15" s="5" t="n">
        <v>75610686</v>
      </c>
    </row>
    <row r="16" spans="1:3">
      <c r="A16" s="4" t="s">
        <v>318</v>
      </c>
    </row>
    <row r="17" spans="1:3">
      <c r="A17" s="3" t="s">
        <v>346</v>
      </c>
    </row>
    <row r="18" spans="1:3">
      <c r="A18" s="4" t="s">
        <v>315</v>
      </c>
      <c r="B18" s="5" t="n">
        <v>2456633</v>
      </c>
      <c r="C18" s="5" t="n">
        <v>4188449</v>
      </c>
    </row>
    <row r="19" spans="1:3">
      <c r="A19" s="4" t="s">
        <v>314</v>
      </c>
      <c r="B19" s="5" t="n">
        <v>-133123</v>
      </c>
      <c r="C19" s="5" t="n">
        <v>-98807</v>
      </c>
    </row>
    <row r="20" spans="1:3">
      <c r="A20" s="4" t="s">
        <v>322</v>
      </c>
      <c r="B20" s="7" t="n">
        <v>2323510</v>
      </c>
      <c r="C20" s="7" t="n">
        <v>40896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315</v>
      </c>
      <c r="B4" s="7" t="n">
        <v>189830110</v>
      </c>
    </row>
    <row r="5" spans="1:3">
      <c r="A5" s="4" t="s">
        <v>350</v>
      </c>
      <c r="B5" s="5" t="n">
        <v>189790982</v>
      </c>
      <c r="C5" s="7" t="n">
        <v>188743273</v>
      </c>
    </row>
    <row r="6" spans="1:3">
      <c r="A6" s="4" t="s">
        <v>351</v>
      </c>
    </row>
    <row r="7" spans="1:3">
      <c r="A7" s="3" t="s">
        <v>349</v>
      </c>
    </row>
    <row r="8" spans="1:3">
      <c r="A8" s="4" t="s">
        <v>352</v>
      </c>
      <c r="B8" s="5" t="n">
        <v>380000</v>
      </c>
    </row>
    <row r="9" spans="1:3">
      <c r="A9" s="4" t="s">
        <v>353</v>
      </c>
      <c r="B9" s="5" t="n">
        <v>9929000</v>
      </c>
    </row>
    <row r="10" spans="1:3">
      <c r="A10" s="4" t="s">
        <v>315</v>
      </c>
      <c r="B10" s="5" t="n">
        <v>9547000</v>
      </c>
    </row>
    <row r="11" spans="1:3">
      <c r="A11" s="4" t="s">
        <v>350</v>
      </c>
      <c r="B11" s="5" t="n">
        <v>9574000</v>
      </c>
    </row>
    <row r="12" spans="1:3">
      <c r="A12" s="4" t="s">
        <v>354</v>
      </c>
      <c r="B12" s="5" t="n">
        <v>27000</v>
      </c>
    </row>
    <row r="13" spans="1:3">
      <c r="A13" s="4" t="s">
        <v>355</v>
      </c>
    </row>
    <row r="14" spans="1:3">
      <c r="A14" s="3" t="s">
        <v>349</v>
      </c>
    </row>
    <row r="15" spans="1:3">
      <c r="A15" s="4" t="s">
        <v>352</v>
      </c>
      <c r="B15" s="5" t="n">
        <v>0</v>
      </c>
    </row>
    <row r="16" spans="1:3">
      <c r="A16" s="4" t="s">
        <v>353</v>
      </c>
      <c r="B16" s="5" t="n">
        <v>1130000</v>
      </c>
    </row>
    <row r="17" spans="1:3">
      <c r="A17" s="4" t="s">
        <v>315</v>
      </c>
      <c r="B17" s="5" t="n">
        <v>1129000</v>
      </c>
    </row>
    <row r="18" spans="1:3">
      <c r="A18" s="4" t="s">
        <v>350</v>
      </c>
      <c r="B18" s="5" t="n">
        <v>1090000</v>
      </c>
    </row>
    <row r="19" spans="1:3">
      <c r="A19" s="4" t="s">
        <v>354</v>
      </c>
      <c r="B19" s="5" t="n">
        <v>-39000</v>
      </c>
    </row>
    <row r="20" spans="1:3">
      <c r="A20" s="4" t="s">
        <v>356</v>
      </c>
    </row>
    <row r="21" spans="1:3">
      <c r="A21" s="3" t="s">
        <v>349</v>
      </c>
    </row>
    <row r="22" spans="1:3">
      <c r="A22" s="4" t="s">
        <v>352</v>
      </c>
      <c r="B22" s="5" t="n">
        <v>0</v>
      </c>
    </row>
    <row r="23" spans="1:3">
      <c r="A23" s="4" t="s">
        <v>353</v>
      </c>
      <c r="B23" s="5" t="n">
        <v>158000</v>
      </c>
    </row>
    <row r="24" spans="1:3">
      <c r="A24" s="4" t="s">
        <v>315</v>
      </c>
      <c r="B24" s="5" t="n">
        <v>158000</v>
      </c>
    </row>
    <row r="25" spans="1:3">
      <c r="A25" s="4" t="s">
        <v>350</v>
      </c>
      <c r="B25" s="5" t="n">
        <v>160000</v>
      </c>
    </row>
    <row r="26" spans="1:3">
      <c r="A26" s="4" t="s">
        <v>354</v>
      </c>
      <c r="B26" s="5" t="n">
        <v>2000</v>
      </c>
    </row>
    <row r="27" spans="1:3">
      <c r="A27" s="4" t="s">
        <v>357</v>
      </c>
    </row>
    <row r="28" spans="1:3">
      <c r="A28" s="3" t="s">
        <v>349</v>
      </c>
    </row>
    <row r="29" spans="1:3">
      <c r="A29" s="4" t="s">
        <v>352</v>
      </c>
      <c r="B29" s="5" t="n">
        <v>0</v>
      </c>
    </row>
    <row r="30" spans="1:3">
      <c r="A30" s="4" t="s">
        <v>353</v>
      </c>
      <c r="B30" s="5" t="n">
        <v>181000</v>
      </c>
    </row>
    <row r="31" spans="1:3">
      <c r="A31" s="4" t="s">
        <v>315</v>
      </c>
      <c r="B31" s="5" t="n">
        <v>180000</v>
      </c>
    </row>
    <row r="32" spans="1:3">
      <c r="A32" s="4" t="s">
        <v>350</v>
      </c>
      <c r="B32" s="5" t="n">
        <v>182000</v>
      </c>
    </row>
    <row r="33" spans="1:3">
      <c r="A33" s="4" t="s">
        <v>354</v>
      </c>
      <c r="B33" s="5" t="n">
        <v>2000</v>
      </c>
    </row>
    <row r="34" spans="1:3">
      <c r="A34" s="4" t="s">
        <v>358</v>
      </c>
    </row>
    <row r="35" spans="1:3">
      <c r="A35" s="3" t="s">
        <v>349</v>
      </c>
    </row>
    <row r="36" spans="1:3">
      <c r="A36" s="4" t="s">
        <v>352</v>
      </c>
      <c r="B36" s="5" t="n">
        <v>0</v>
      </c>
    </row>
    <row r="37" spans="1:3">
      <c r="A37" s="4" t="s">
        <v>353</v>
      </c>
      <c r="B37" s="5" t="n">
        <v>791000</v>
      </c>
    </row>
    <row r="38" spans="1:3">
      <c r="A38" s="4" t="s">
        <v>315</v>
      </c>
      <c r="B38" s="5" t="n">
        <v>791000</v>
      </c>
    </row>
    <row r="39" spans="1:3">
      <c r="A39" s="4" t="s">
        <v>350</v>
      </c>
      <c r="B39" s="5" t="n">
        <v>748000</v>
      </c>
    </row>
    <row r="40" spans="1:3">
      <c r="A40" s="4" t="s">
        <v>354</v>
      </c>
      <c r="B40" s="5" t="n">
        <v>-43000</v>
      </c>
    </row>
    <row r="41" spans="1:3">
      <c r="A41" s="4" t="s">
        <v>359</v>
      </c>
    </row>
    <row r="42" spans="1:3">
      <c r="A42" s="3" t="s">
        <v>349</v>
      </c>
    </row>
    <row r="43" spans="1:3">
      <c r="A43" s="4" t="s">
        <v>352</v>
      </c>
      <c r="B43" s="5" t="n">
        <v>0</v>
      </c>
    </row>
    <row r="44" spans="1:3">
      <c r="A44" s="4" t="s">
        <v>353</v>
      </c>
      <c r="B44" s="5" t="n">
        <v>1024000</v>
      </c>
    </row>
    <row r="45" spans="1:3">
      <c r="A45" s="4" t="s">
        <v>315</v>
      </c>
      <c r="B45" s="5" t="n">
        <v>1024000</v>
      </c>
    </row>
    <row r="46" spans="1:3">
      <c r="A46" s="4" t="s">
        <v>350</v>
      </c>
      <c r="B46" s="5" t="n">
        <v>1021000</v>
      </c>
    </row>
    <row r="47" spans="1:3">
      <c r="A47" s="4" t="s">
        <v>354</v>
      </c>
      <c r="B47" s="5" t="n">
        <v>-3000</v>
      </c>
    </row>
    <row r="48" spans="1:3">
      <c r="A48" s="4" t="s">
        <v>360</v>
      </c>
    </row>
    <row r="49" spans="1:3">
      <c r="A49" s="3" t="s">
        <v>349</v>
      </c>
    </row>
    <row r="50" spans="1:3">
      <c r="A50" s="4" t="s">
        <v>352</v>
      </c>
      <c r="B50" s="5" t="n">
        <v>0</v>
      </c>
    </row>
    <row r="51" spans="1:3">
      <c r="A51" s="4" t="s">
        <v>353</v>
      </c>
      <c r="B51" s="5" t="n">
        <v>1024000</v>
      </c>
    </row>
    <row r="52" spans="1:3">
      <c r="A52" s="4" t="s">
        <v>315</v>
      </c>
      <c r="B52" s="5" t="n">
        <v>1024000</v>
      </c>
    </row>
    <row r="53" spans="1:3">
      <c r="A53" s="4" t="s">
        <v>350</v>
      </c>
      <c r="B53" s="5" t="n">
        <v>1021000</v>
      </c>
    </row>
    <row r="54" spans="1:3">
      <c r="A54" s="4" t="s">
        <v>354</v>
      </c>
      <c r="B54" s="5" t="n">
        <v>-3000</v>
      </c>
    </row>
    <row r="55" spans="1:3">
      <c r="A55" s="4" t="s">
        <v>361</v>
      </c>
    </row>
    <row r="56" spans="1:3">
      <c r="A56" s="3" t="s">
        <v>349</v>
      </c>
    </row>
    <row r="57" spans="1:3">
      <c r="A57" s="4" t="s">
        <v>352</v>
      </c>
      <c r="B57" s="5" t="n">
        <v>380000</v>
      </c>
    </row>
    <row r="58" spans="1:3">
      <c r="A58" s="4" t="s">
        <v>353</v>
      </c>
      <c r="B58" s="5" t="n">
        <v>7775000</v>
      </c>
    </row>
    <row r="59" spans="1:3">
      <c r="A59" s="4" t="s">
        <v>315</v>
      </c>
      <c r="B59" s="5" t="n">
        <v>7394000</v>
      </c>
    </row>
    <row r="60" spans="1:3">
      <c r="A60" s="4" t="s">
        <v>350</v>
      </c>
      <c r="B60" s="5" t="n">
        <v>7463000</v>
      </c>
    </row>
    <row r="61" spans="1:3">
      <c r="A61" s="4" t="s">
        <v>354</v>
      </c>
      <c r="B61" s="7" t="n">
        <v>69000</v>
      </c>
    </row>
    <row r="62" spans="1:3">
      <c r="A62" s="4" t="s">
        <v>362</v>
      </c>
    </row>
    <row r="63" spans="1:3">
      <c r="A63" s="3" t="s">
        <v>349</v>
      </c>
    </row>
    <row r="64" spans="1:3">
      <c r="A64" s="4" t="s">
        <v>363</v>
      </c>
      <c r="B64" s="4" t="s">
        <v>364</v>
      </c>
    </row>
    <row r="65" spans="1:3">
      <c r="A65" s="4" t="s">
        <v>352</v>
      </c>
      <c r="B65" s="7" t="n">
        <v>380000</v>
      </c>
    </row>
    <row r="66" spans="1:3">
      <c r="A66" s="4" t="s">
        <v>353</v>
      </c>
      <c r="B66" s="5" t="n">
        <v>3328000</v>
      </c>
    </row>
    <row r="67" spans="1:3">
      <c r="A67" s="4" t="s">
        <v>315</v>
      </c>
      <c r="B67" s="5" t="n">
        <v>2948000</v>
      </c>
    </row>
    <row r="68" spans="1:3">
      <c r="A68" s="4" t="s">
        <v>350</v>
      </c>
      <c r="B68" s="5" t="n">
        <v>3101000</v>
      </c>
    </row>
    <row r="69" spans="1:3">
      <c r="A69" s="4" t="s">
        <v>354</v>
      </c>
      <c r="B69" s="5" t="n">
        <v>153000</v>
      </c>
    </row>
    <row r="70" spans="1:3">
      <c r="A70" s="4" t="s">
        <v>365</v>
      </c>
    </row>
    <row r="71" spans="1:3">
      <c r="A71" s="3" t="s">
        <v>349</v>
      </c>
    </row>
    <row r="72" spans="1:3">
      <c r="A72" s="4" t="s">
        <v>352</v>
      </c>
      <c r="B72" s="5" t="n">
        <v>0</v>
      </c>
    </row>
    <row r="73" spans="1:3">
      <c r="A73" s="4" t="s">
        <v>353</v>
      </c>
      <c r="B73" s="5" t="n">
        <v>1665000</v>
      </c>
    </row>
    <row r="74" spans="1:3">
      <c r="A74" s="4" t="s">
        <v>315</v>
      </c>
      <c r="B74" s="5" t="n">
        <v>1665000</v>
      </c>
    </row>
    <row r="75" spans="1:3">
      <c r="A75" s="4" t="s">
        <v>350</v>
      </c>
      <c r="B75" s="5" t="n">
        <v>1576000</v>
      </c>
    </row>
    <row r="76" spans="1:3">
      <c r="A76" s="4" t="s">
        <v>354</v>
      </c>
      <c r="B76" s="5" t="n">
        <v>-89000</v>
      </c>
    </row>
    <row r="77" spans="1:3">
      <c r="A77" s="4" t="s">
        <v>366</v>
      </c>
    </row>
    <row r="78" spans="1:3">
      <c r="A78" s="3" t="s">
        <v>349</v>
      </c>
    </row>
    <row r="79" spans="1:3">
      <c r="A79" s="4" t="s">
        <v>352</v>
      </c>
      <c r="B79" s="5" t="n">
        <v>0</v>
      </c>
    </row>
    <row r="80" spans="1:3">
      <c r="A80" s="4" t="s">
        <v>353</v>
      </c>
      <c r="B80" s="5" t="n">
        <v>2782000</v>
      </c>
    </row>
    <row r="81" spans="1:3">
      <c r="A81" s="4" t="s">
        <v>315</v>
      </c>
      <c r="B81" s="5" t="n">
        <v>2781000</v>
      </c>
    </row>
    <row r="82" spans="1:3">
      <c r="A82" s="4" t="s">
        <v>350</v>
      </c>
      <c r="B82" s="5" t="n">
        <v>2786000</v>
      </c>
    </row>
    <row r="83" spans="1:3">
      <c r="A83" s="4" t="s">
        <v>354</v>
      </c>
      <c r="B83" s="7" t="n">
        <v>5000</v>
      </c>
    </row>
    <row r="84" spans="1:3">
      <c r="A84" s="4" t="s">
        <v>367</v>
      </c>
    </row>
    <row r="85" spans="1:3">
      <c r="A85" s="3" t="s">
        <v>349</v>
      </c>
    </row>
    <row r="86" spans="1:3">
      <c r="A86" s="4" t="s">
        <v>363</v>
      </c>
      <c r="B86" s="4" t="s">
        <v>368</v>
      </c>
    </row>
    <row r="87" spans="1:3">
      <c r="A87" s="4" t="s">
        <v>369</v>
      </c>
    </row>
    <row r="88" spans="1:3">
      <c r="A88" s="3" t="s">
        <v>349</v>
      </c>
    </row>
    <row r="89" spans="1:3">
      <c r="A89" s="4" t="s">
        <v>363</v>
      </c>
      <c r="B89" s="4" t="s">
        <v>370</v>
      </c>
    </row>
    <row r="90" spans="1:3">
      <c r="A90" s="4" t="s">
        <v>371</v>
      </c>
    </row>
    <row r="91" spans="1:3">
      <c r="A91" s="3" t="s">
        <v>349</v>
      </c>
    </row>
    <row r="92" spans="1:3">
      <c r="A92" s="4" t="s">
        <v>363</v>
      </c>
      <c r="B92" s="4" t="s">
        <v>370</v>
      </c>
    </row>
    <row r="93" spans="1:3">
      <c r="A93" s="4" t="s">
        <v>372</v>
      </c>
    </row>
    <row r="94" spans="1:3">
      <c r="A94" s="3" t="s">
        <v>349</v>
      </c>
    </row>
    <row r="95" spans="1:3">
      <c r="A95" s="4" t="s">
        <v>363</v>
      </c>
      <c r="B95" s="4" t="s">
        <v>373</v>
      </c>
    </row>
    <row r="96" spans="1:3">
      <c r="A96" s="4" t="s">
        <v>374</v>
      </c>
    </row>
    <row r="97" spans="1:3">
      <c r="A97" s="3" t="s">
        <v>349</v>
      </c>
    </row>
    <row r="98" spans="1:3">
      <c r="A98" s="4" t="s">
        <v>363</v>
      </c>
      <c r="B98" s="4" t="s">
        <v>375</v>
      </c>
    </row>
    <row r="99" spans="1:3">
      <c r="A99" s="4" t="s">
        <v>376</v>
      </c>
    </row>
    <row r="100" spans="1:3">
      <c r="A100" s="3" t="s">
        <v>349</v>
      </c>
    </row>
    <row r="101" spans="1:3">
      <c r="A101" s="4" t="s">
        <v>363</v>
      </c>
      <c r="B101" s="4" t="s">
        <v>375</v>
      </c>
    </row>
    <row r="102" spans="1:3">
      <c r="A102" s="4" t="s">
        <v>377</v>
      </c>
    </row>
    <row r="103" spans="1:3">
      <c r="A103" s="3" t="s">
        <v>349</v>
      </c>
    </row>
    <row r="104" spans="1:3">
      <c r="A104" s="4" t="s">
        <v>363</v>
      </c>
      <c r="B104" s="4" t="s">
        <v>375</v>
      </c>
    </row>
    <row r="105" spans="1:3">
      <c r="A105" s="4" t="s">
        <v>378</v>
      </c>
    </row>
    <row r="106" spans="1:3">
      <c r="A106" s="3" t="s">
        <v>349</v>
      </c>
    </row>
    <row r="107" spans="1:3">
      <c r="A107" s="4" t="s">
        <v>363</v>
      </c>
      <c r="B107" s="4" t="s">
        <v>379</v>
      </c>
    </row>
    <row r="108" spans="1:3">
      <c r="A108" s="4" t="s">
        <v>380</v>
      </c>
    </row>
    <row r="109" spans="1:3">
      <c r="A109" s="3" t="s">
        <v>349</v>
      </c>
    </row>
    <row r="110" spans="1:3">
      <c r="A110" s="4" t="s">
        <v>363</v>
      </c>
      <c r="B110" s="4" t="s">
        <v>381</v>
      </c>
    </row>
    <row r="111" spans="1:3">
      <c r="A111" s="4" t="s">
        <v>382</v>
      </c>
    </row>
    <row r="112" spans="1:3">
      <c r="A112" s="3" t="s">
        <v>349</v>
      </c>
    </row>
    <row r="113" spans="1:3">
      <c r="A113" s="4" t="s">
        <v>363</v>
      </c>
      <c r="B113" s="4" t="s">
        <v>381</v>
      </c>
    </row>
    <row r="114" spans="1:3">
      <c r="A114" s="4" t="s">
        <v>383</v>
      </c>
    </row>
    <row r="115" spans="1:3">
      <c r="A115" s="3" t="s">
        <v>349</v>
      </c>
    </row>
    <row r="116" spans="1:3">
      <c r="A116" s="4" t="s">
        <v>363</v>
      </c>
      <c r="B116" s="4" t="s">
        <v>384</v>
      </c>
    </row>
    <row r="117" spans="1:3">
      <c r="A117" s="4" t="s">
        <v>385</v>
      </c>
    </row>
    <row r="118" spans="1:3">
      <c r="A118" s="3" t="s">
        <v>349</v>
      </c>
    </row>
    <row r="119" spans="1:3">
      <c r="A119" s="4" t="s">
        <v>363</v>
      </c>
      <c r="B119" s="4" t="s">
        <v>386</v>
      </c>
    </row>
    <row r="120" spans="1:3">
      <c r="A120" s="4" t="s">
        <v>387</v>
      </c>
    </row>
    <row r="121" spans="1:3">
      <c r="A121" s="3" t="s">
        <v>349</v>
      </c>
    </row>
    <row r="122" spans="1:3">
      <c r="A122" s="4" t="s">
        <v>363</v>
      </c>
      <c r="B122" s="4" t="s">
        <v>375</v>
      </c>
    </row>
    <row r="123" spans="1:3">
      <c r="A123" s="4" t="s">
        <v>388</v>
      </c>
    </row>
    <row r="124" spans="1:3">
      <c r="A124" s="3" t="s">
        <v>349</v>
      </c>
    </row>
    <row r="125" spans="1:3">
      <c r="A125" s="4" t="s">
        <v>363</v>
      </c>
      <c r="B125" s="4" t="s">
        <v>375</v>
      </c>
    </row>
    <row r="126" spans="1:3">
      <c r="A126" s="4" t="s">
        <v>389</v>
      </c>
    </row>
    <row r="127" spans="1:3">
      <c r="A127" s="3" t="s">
        <v>349</v>
      </c>
    </row>
    <row r="128" spans="1:3">
      <c r="A128" s="4" t="s">
        <v>363</v>
      </c>
      <c r="B128" s="6" t="s">
        <v>390</v>
      </c>
    </row>
    <row r="129" spans="1:3">
      <c r="A129" s="4" t="s">
        <v>391</v>
      </c>
    </row>
    <row r="130" spans="1:3">
      <c r="A130" s="3" t="s">
        <v>349</v>
      </c>
    </row>
    <row r="131" spans="1:3">
      <c r="A131" s="4" t="s">
        <v>363</v>
      </c>
      <c r="B131" s="6" t="s">
        <v>390</v>
      </c>
    </row>
    <row r="132" spans="1:3">
      <c r="A132" s="4" t="s">
        <v>392</v>
      </c>
    </row>
    <row r="133" spans="1:3">
      <c r="A133" s="3" t="s">
        <v>349</v>
      </c>
    </row>
    <row r="134" spans="1:3">
      <c r="A134" s="4" t="s">
        <v>363</v>
      </c>
      <c r="B134" s="6" t="s">
        <v>393</v>
      </c>
    </row>
    <row r="135" spans="1:3">
      <c r="A135" s="4" t="s">
        <v>394</v>
      </c>
    </row>
    <row r="136" spans="1:3">
      <c r="A136" s="3" t="s">
        <v>349</v>
      </c>
    </row>
    <row r="137" spans="1:3">
      <c r="A137" s="4" t="s">
        <v>363</v>
      </c>
      <c r="B137" s="4" t="s">
        <v>375</v>
      </c>
    </row>
    <row r="138" spans="1:3">
      <c r="A138" s="4" t="s">
        <v>395</v>
      </c>
    </row>
    <row r="139" spans="1:3">
      <c r="A139" s="3" t="s">
        <v>349</v>
      </c>
    </row>
    <row r="140" spans="1:3">
      <c r="A140" s="4" t="s">
        <v>363</v>
      </c>
      <c r="B140" s="4" t="s">
        <v>375</v>
      </c>
    </row>
    <row r="141" spans="1:3">
      <c r="A141" s="4" t="s">
        <v>396</v>
      </c>
    </row>
    <row r="142" spans="1:3">
      <c r="A142" s="3" t="s">
        <v>349</v>
      </c>
    </row>
    <row r="143" spans="1:3">
      <c r="A143" s="4" t="s">
        <v>363</v>
      </c>
      <c r="B143"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75</v>
      </c>
      <c r="D1" s="2" t="s">
        <v>1</v>
      </c>
    </row>
    <row r="2" spans="1:5">
      <c r="B2" s="2" t="s">
        <v>2</v>
      </c>
      <c r="C2" s="2" t="s">
        <v>76</v>
      </c>
      <c r="D2" s="2" t="s">
        <v>2</v>
      </c>
      <c r="E2" s="2" t="s">
        <v>76</v>
      </c>
    </row>
    <row r="3" spans="1:5">
      <c r="A3" s="3" t="s">
        <v>398</v>
      </c>
    </row>
    <row r="4" spans="1:5">
      <c r="A4" s="4" t="s">
        <v>399</v>
      </c>
      <c r="B4" s="7" t="n">
        <v>565571</v>
      </c>
      <c r="C4" s="7" t="n">
        <v>-1789816</v>
      </c>
      <c r="D4" s="7" t="n">
        <v>-754135</v>
      </c>
      <c r="E4" s="7" t="n">
        <v>-1839593</v>
      </c>
    </row>
    <row r="5" spans="1:5">
      <c r="A5" s="4" t="s">
        <v>400</v>
      </c>
      <c r="B5" s="5" t="n">
        <v>-591396</v>
      </c>
      <c r="C5" s="5" t="n">
        <v>1237900</v>
      </c>
      <c r="D5" s="5" t="n">
        <v>711604</v>
      </c>
      <c r="E5" s="5" t="n">
        <v>1287677</v>
      </c>
    </row>
    <row r="6" spans="1:5">
      <c r="A6" s="4" t="s">
        <v>401</v>
      </c>
      <c r="B6" s="5" t="n">
        <v>0</v>
      </c>
      <c r="C6" s="5" t="n">
        <v>-123232</v>
      </c>
      <c r="D6" s="5" t="n">
        <v>16706</v>
      </c>
      <c r="E6" s="5" t="n">
        <v>-123232</v>
      </c>
    </row>
    <row r="7" spans="1:5">
      <c r="A7" s="4" t="s">
        <v>402</v>
      </c>
      <c r="B7" s="5" t="n">
        <v>-591396</v>
      </c>
      <c r="C7" s="5" t="n">
        <v>1114668</v>
      </c>
      <c r="D7" s="5" t="n">
        <v>728310</v>
      </c>
      <c r="E7" s="5" t="n">
        <v>1164445</v>
      </c>
    </row>
    <row r="8" spans="1:5">
      <c r="A8" s="4" t="s">
        <v>403</v>
      </c>
      <c r="B8" s="7" t="n">
        <v>-25825</v>
      </c>
      <c r="C8" s="7" t="n">
        <v>-675148</v>
      </c>
      <c r="D8" s="7" t="n">
        <v>-25825</v>
      </c>
      <c r="E8" s="7" t="n">
        <v>-6751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r="1" spans="1:5">
      <c r="A1" s="1" t="s">
        <v>404</v>
      </c>
      <c r="B1" s="2" t="s">
        <v>75</v>
      </c>
      <c r="C1" s="2" t="s">
        <v>1</v>
      </c>
    </row>
    <row r="2" spans="1:5">
      <c r="B2" s="2" t="s">
        <v>334</v>
      </c>
      <c r="C2" s="2" t="s">
        <v>334</v>
      </c>
      <c r="D2" s="2" t="s">
        <v>405</v>
      </c>
      <c r="E2" s="2" t="s">
        <v>406</v>
      </c>
    </row>
    <row r="3" spans="1:5">
      <c r="A3" s="4" t="s">
        <v>407</v>
      </c>
      <c r="B3" s="7" t="n">
        <v>1700000</v>
      </c>
      <c r="C3" s="7" t="n">
        <v>1700000</v>
      </c>
    </row>
    <row r="4" spans="1:5">
      <c r="A4" s="4" t="s">
        <v>408</v>
      </c>
      <c r="B4" s="5" t="n">
        <v>0</v>
      </c>
      <c r="C4" s="5" t="n">
        <v>0</v>
      </c>
    </row>
    <row r="5" spans="1:5">
      <c r="A5" s="4" t="s">
        <v>409</v>
      </c>
      <c r="C5" s="7" t="n">
        <v>116734</v>
      </c>
      <c r="D5" s="7" t="n">
        <v>0</v>
      </c>
    </row>
    <row r="6" spans="1:5">
      <c r="A6" s="4" t="s">
        <v>410</v>
      </c>
    </row>
    <row r="7" spans="1:5">
      <c r="A7" s="4" t="s">
        <v>411</v>
      </c>
      <c r="C7" s="10" t="n">
        <v>1.15</v>
      </c>
    </row>
    <row r="8" spans="1:5">
      <c r="A8" s="4" t="s">
        <v>412</v>
      </c>
      <c r="C8" s="4" t="s">
        <v>413</v>
      </c>
    </row>
    <row r="9" spans="1:5">
      <c r="A9" s="4" t="s">
        <v>414</v>
      </c>
    </row>
    <row r="10" spans="1:5">
      <c r="A10" s="4" t="s">
        <v>412</v>
      </c>
      <c r="C10" s="4" t="s">
        <v>415</v>
      </c>
    </row>
    <row r="11" spans="1:5">
      <c r="A11" s="4" t="s">
        <v>416</v>
      </c>
    </row>
    <row r="12" spans="1:5">
      <c r="A12" s="4" t="s">
        <v>417</v>
      </c>
      <c r="C12" s="4" t="s">
        <v>418</v>
      </c>
    </row>
    <row r="13" spans="1:5">
      <c r="A13" s="4" t="s">
        <v>419</v>
      </c>
    </row>
    <row r="14" spans="1:5">
      <c r="A14" s="4" t="s">
        <v>420</v>
      </c>
      <c r="C14" s="4" t="s">
        <v>421</v>
      </c>
    </row>
    <row r="15" spans="1:5">
      <c r="A15" s="4" t="s">
        <v>64</v>
      </c>
    </row>
    <row r="16" spans="1:5">
      <c r="A16" s="4" t="s">
        <v>422</v>
      </c>
      <c r="B16" s="5" t="n">
        <v>14600000</v>
      </c>
      <c r="C16" s="7" t="n">
        <v>14600000</v>
      </c>
    </row>
    <row r="17" spans="1:5">
      <c r="A17" s="4" t="s">
        <v>408</v>
      </c>
      <c r="E17" s="7" t="n">
        <v>0</v>
      </c>
    </row>
    <row r="18" spans="1:5">
      <c r="A18" s="4" t="s">
        <v>423</v>
      </c>
      <c r="B18" s="5" t="n">
        <v>6104907</v>
      </c>
      <c r="C18" s="7" t="n">
        <v>6104907</v>
      </c>
      <c r="E18" s="7" t="n">
        <v>6154420</v>
      </c>
    </row>
    <row r="19" spans="1:5">
      <c r="A19" s="4" t="s">
        <v>424</v>
      </c>
    </row>
    <row r="20" spans="1:5">
      <c r="A20" s="4" t="s">
        <v>425</v>
      </c>
      <c r="B20" s="7" t="n">
        <v>1200000</v>
      </c>
    </row>
    <row r="21" spans="1:5">
      <c r="A21" s="4" t="s">
        <v>426</v>
      </c>
    </row>
    <row r="22" spans="1:5">
      <c r="A22" s="4" t="s">
        <v>427</v>
      </c>
      <c r="C22" s="4" t="s">
        <v>418</v>
      </c>
    </row>
    <row r="23" spans="1:5">
      <c r="A23" s="4" t="s">
        <v>428</v>
      </c>
    </row>
    <row r="24" spans="1:5">
      <c r="A24" s="4" t="s">
        <v>427</v>
      </c>
      <c r="C24" s="4" t="s">
        <v>42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30</v>
      </c>
      <c r="B1" s="2" t="s">
        <v>2</v>
      </c>
      <c r="C1" s="2" t="s">
        <v>431</v>
      </c>
      <c r="D1" s="2" t="s">
        <v>23</v>
      </c>
      <c r="E1" s="2" t="s">
        <v>76</v>
      </c>
      <c r="F1" s="2" t="s">
        <v>432</v>
      </c>
      <c r="G1" s="2" t="s">
        <v>433</v>
      </c>
    </row>
    <row r="2" spans="1:7">
      <c r="A2" s="3" t="s">
        <v>434</v>
      </c>
    </row>
    <row r="3" spans="1:7">
      <c r="A3" s="4" t="s">
        <v>435</v>
      </c>
      <c r="B3" s="7" t="n">
        <v>672830055</v>
      </c>
      <c r="D3" s="7" t="n">
        <v>606366713</v>
      </c>
    </row>
    <row r="4" spans="1:7">
      <c r="A4" s="4" t="s">
        <v>64</v>
      </c>
    </row>
    <row r="5" spans="1:7">
      <c r="A5" s="3" t="s">
        <v>434</v>
      </c>
    </row>
    <row r="6" spans="1:7">
      <c r="A6" s="4" t="s">
        <v>435</v>
      </c>
      <c r="B6" s="5" t="n">
        <v>636894866</v>
      </c>
      <c r="D6" s="5" t="n">
        <v>546570720</v>
      </c>
      <c r="E6" s="7" t="n">
        <v>521035113</v>
      </c>
    </row>
    <row r="7" spans="1:7">
      <c r="A7" s="4" t="s">
        <v>436</v>
      </c>
      <c r="B7" s="5" t="n">
        <v>1404319</v>
      </c>
      <c r="D7" s="5" t="n">
        <v>1364853</v>
      </c>
    </row>
    <row r="8" spans="1:7">
      <c r="A8" s="4" t="s">
        <v>62</v>
      </c>
      <c r="B8" s="5" t="n">
        <v>8484986</v>
      </c>
      <c r="C8" s="7" t="n">
        <v>8463104</v>
      </c>
      <c r="D8" s="5" t="n">
        <v>8473373</v>
      </c>
      <c r="E8" s="5" t="n">
        <v>8605698</v>
      </c>
      <c r="F8" s="7" t="n">
        <v>8430617</v>
      </c>
      <c r="G8" s="7" t="n">
        <v>8188896</v>
      </c>
    </row>
    <row r="9" spans="1:7">
      <c r="A9" s="4" t="s">
        <v>437</v>
      </c>
      <c r="B9" s="5" t="n">
        <v>627005561</v>
      </c>
      <c r="D9" s="5" t="n">
        <v>536732494</v>
      </c>
    </row>
    <row r="10" spans="1:7">
      <c r="A10" s="4" t="s">
        <v>438</v>
      </c>
    </row>
    <row r="11" spans="1:7">
      <c r="A11" s="3" t="s">
        <v>434</v>
      </c>
    </row>
    <row r="12" spans="1:7">
      <c r="A12" s="4" t="s">
        <v>435</v>
      </c>
      <c r="B12" s="5" t="n">
        <v>174824074</v>
      </c>
      <c r="D12" s="5" t="n">
        <v>152810501</v>
      </c>
      <c r="E12" s="5" t="n">
        <v>139803283</v>
      </c>
    </row>
    <row r="13" spans="1:7">
      <c r="A13" s="4" t="s">
        <v>62</v>
      </c>
      <c r="B13" s="5" t="n">
        <v>672754</v>
      </c>
      <c r="C13" s="5" t="n">
        <v>625506</v>
      </c>
      <c r="D13" s="5" t="n">
        <v>812130</v>
      </c>
      <c r="E13" s="5" t="n">
        <v>763425</v>
      </c>
      <c r="F13" s="5" t="n">
        <v>671496</v>
      </c>
      <c r="G13" s="5" t="n">
        <v>862043</v>
      </c>
    </row>
    <row r="14" spans="1:7">
      <c r="A14" s="4" t="s">
        <v>439</v>
      </c>
    </row>
    <row r="15" spans="1:7">
      <c r="A15" s="3" t="s">
        <v>434</v>
      </c>
    </row>
    <row r="16" spans="1:7">
      <c r="A16" s="4" t="s">
        <v>435</v>
      </c>
      <c r="B16" s="5" t="n">
        <v>356949845</v>
      </c>
      <c r="D16" s="5" t="n">
        <v>300556023</v>
      </c>
      <c r="E16" s="5" t="n">
        <v>284590745</v>
      </c>
    </row>
    <row r="17" spans="1:7">
      <c r="A17" s="4" t="s">
        <v>62</v>
      </c>
      <c r="B17" s="5" t="n">
        <v>6102221</v>
      </c>
      <c r="C17" s="5" t="n">
        <v>6071131</v>
      </c>
      <c r="D17" s="5" t="n">
        <v>5969819</v>
      </c>
      <c r="E17" s="5" t="n">
        <v>6153555</v>
      </c>
      <c r="F17" s="5" t="n">
        <v>6498419</v>
      </c>
      <c r="G17" s="5" t="n">
        <v>5446357</v>
      </c>
    </row>
    <row r="18" spans="1:7">
      <c r="A18" s="4" t="s">
        <v>440</v>
      </c>
    </row>
    <row r="19" spans="1:7">
      <c r="A19" s="3" t="s">
        <v>434</v>
      </c>
    </row>
    <row r="20" spans="1:7">
      <c r="A20" s="4" t="s">
        <v>435</v>
      </c>
      <c r="B20" s="5" t="n">
        <v>30078090</v>
      </c>
      <c r="D20" s="5" t="n">
        <v>24759682</v>
      </c>
      <c r="E20" s="5" t="n">
        <v>21171528</v>
      </c>
    </row>
    <row r="21" spans="1:7">
      <c r="A21" s="4" t="s">
        <v>62</v>
      </c>
      <c r="B21" s="5" t="n">
        <v>417326</v>
      </c>
      <c r="C21" s="5" t="n">
        <v>397611</v>
      </c>
      <c r="D21" s="5" t="n">
        <v>400883</v>
      </c>
      <c r="E21" s="5" t="n">
        <v>382789</v>
      </c>
      <c r="F21" s="5" t="n">
        <v>441323</v>
      </c>
      <c r="G21" s="5" t="n">
        <v>455833</v>
      </c>
    </row>
    <row r="22" spans="1:7">
      <c r="A22" s="4" t="s">
        <v>441</v>
      </c>
    </row>
    <row r="23" spans="1:7">
      <c r="A23" s="3" t="s">
        <v>434</v>
      </c>
    </row>
    <row r="24" spans="1:7">
      <c r="A24" s="4" t="s">
        <v>435</v>
      </c>
      <c r="B24" s="5" t="n">
        <v>70188946</v>
      </c>
      <c r="D24" s="5" t="n">
        <v>63485411</v>
      </c>
      <c r="E24" s="5" t="n">
        <v>58459401</v>
      </c>
    </row>
    <row r="25" spans="1:7">
      <c r="A25" s="4" t="s">
        <v>62</v>
      </c>
      <c r="B25" s="5" t="n">
        <v>425012</v>
      </c>
      <c r="C25" s="5" t="n">
        <v>419981</v>
      </c>
      <c r="D25" s="5" t="n">
        <v>492903</v>
      </c>
      <c r="E25" s="5" t="n">
        <v>446111</v>
      </c>
      <c r="F25" s="5" t="n">
        <v>405500</v>
      </c>
      <c r="G25" s="5" t="n">
        <v>387302</v>
      </c>
    </row>
    <row r="26" spans="1:7">
      <c r="A26" s="4" t="s">
        <v>442</v>
      </c>
    </row>
    <row r="27" spans="1:7">
      <c r="A27" s="3" t="s">
        <v>434</v>
      </c>
    </row>
    <row r="28" spans="1:7">
      <c r="A28" s="4" t="s">
        <v>435</v>
      </c>
      <c r="B28" s="5" t="n">
        <v>4853911</v>
      </c>
      <c r="D28" s="5" t="n">
        <v>4959103</v>
      </c>
      <c r="E28" s="5" t="n">
        <v>17010156</v>
      </c>
    </row>
    <row r="29" spans="1:7">
      <c r="A29" s="4" t="s">
        <v>62</v>
      </c>
      <c r="B29" s="7" t="n">
        <v>8376</v>
      </c>
      <c r="C29" s="7" t="n">
        <v>14019</v>
      </c>
      <c r="D29" s="7" t="n">
        <v>13990</v>
      </c>
      <c r="E29" s="7" t="n">
        <v>53627</v>
      </c>
      <c r="F29" s="7" t="n">
        <v>51580</v>
      </c>
      <c r="G29" s="7" t="n">
        <v>1247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3</v>
      </c>
    </row>
    <row r="2" spans="1:3">
      <c r="A2" s="3" t="s">
        <v>444</v>
      </c>
    </row>
    <row r="3" spans="1:3">
      <c r="A3" s="4" t="s">
        <v>78</v>
      </c>
      <c r="B3" s="7" t="n">
        <v>52034321</v>
      </c>
      <c r="C3" s="7" t="n">
        <v>82902109</v>
      </c>
    </row>
    <row r="4" spans="1:3">
      <c r="A4" s="4" t="s">
        <v>445</v>
      </c>
      <c r="B4" s="5" t="n">
        <v>1263404</v>
      </c>
      <c r="C4" s="5" t="n">
        <v>6266685</v>
      </c>
    </row>
    <row r="5" spans="1:3">
      <c r="A5" s="4" t="s">
        <v>446</v>
      </c>
      <c r="B5" s="5" t="n">
        <v>948200</v>
      </c>
      <c r="C5" s="5" t="n">
        <v>997524</v>
      </c>
    </row>
    <row r="6" spans="1:3">
      <c r="A6" s="4" t="s">
        <v>447</v>
      </c>
      <c r="B6" s="5" t="n">
        <v>3906611</v>
      </c>
      <c r="C6" s="5" t="n">
        <v>5843697</v>
      </c>
    </row>
    <row r="7" spans="1:3">
      <c r="A7" s="4" t="s">
        <v>448</v>
      </c>
      <c r="B7" s="5" t="n">
        <v>91746</v>
      </c>
      <c r="C7" s="5" t="n">
        <v>142731</v>
      </c>
    </row>
    <row r="8" spans="1:3">
      <c r="A8" s="4" t="s">
        <v>436</v>
      </c>
      <c r="B8" s="5" t="n">
        <v>-134</v>
      </c>
      <c r="C8" s="5" t="n">
        <v>17253</v>
      </c>
    </row>
    <row r="9" spans="1:3">
      <c r="A9" s="4" t="s">
        <v>449</v>
      </c>
      <c r="B9" s="5" t="n">
        <v>45824494</v>
      </c>
      <c r="C9" s="5" t="n">
        <v>69634219</v>
      </c>
    </row>
    <row r="10" spans="1:3">
      <c r="A10" s="4" t="s">
        <v>450</v>
      </c>
    </row>
    <row r="11" spans="1:3">
      <c r="A11" s="3" t="s">
        <v>444</v>
      </c>
    </row>
    <row r="12" spans="1:3">
      <c r="A12" s="4" t="s">
        <v>78</v>
      </c>
      <c r="B12" s="5" t="n">
        <v>27860060</v>
      </c>
      <c r="C12" s="5" t="n">
        <v>39768230</v>
      </c>
    </row>
    <row r="13" spans="1:3">
      <c r="A13" s="4" t="s">
        <v>445</v>
      </c>
      <c r="B13" s="5" t="n">
        <v>1014200</v>
      </c>
      <c r="C13" s="5" t="n">
        <v>5993661</v>
      </c>
    </row>
    <row r="14" spans="1:3">
      <c r="A14" s="4" t="s">
        <v>446</v>
      </c>
      <c r="B14" s="5" t="n">
        <v>0</v>
      </c>
      <c r="C14" s="5" t="n">
        <v>0</v>
      </c>
    </row>
    <row r="15" spans="1:3">
      <c r="A15" s="4" t="s">
        <v>447</v>
      </c>
      <c r="B15" s="5" t="n">
        <v>2971816</v>
      </c>
      <c r="C15" s="5" t="n">
        <v>3073198</v>
      </c>
    </row>
    <row r="16" spans="1:3">
      <c r="A16" s="4" t="s">
        <v>448</v>
      </c>
      <c r="B16" s="5" t="n">
        <v>0</v>
      </c>
      <c r="C16" s="5" t="n">
        <v>0</v>
      </c>
    </row>
    <row r="17" spans="1:3">
      <c r="A17" s="4" t="s">
        <v>436</v>
      </c>
      <c r="B17" s="5" t="n">
        <v>0</v>
      </c>
      <c r="C17" s="5" t="n">
        <v>0</v>
      </c>
    </row>
    <row r="18" spans="1:3">
      <c r="A18" s="4" t="s">
        <v>449</v>
      </c>
      <c r="B18" s="5" t="n">
        <v>23874044</v>
      </c>
      <c r="C18" s="5" t="n">
        <v>30701371</v>
      </c>
    </row>
    <row r="19" spans="1:3">
      <c r="A19" s="4" t="s">
        <v>451</v>
      </c>
    </row>
    <row r="20" spans="1:3">
      <c r="A20" s="3" t="s">
        <v>444</v>
      </c>
    </row>
    <row r="21" spans="1:3">
      <c r="A21" s="4" t="s">
        <v>78</v>
      </c>
      <c r="B21" s="5" t="n">
        <v>24174261</v>
      </c>
      <c r="C21" s="5" t="n">
        <v>43133879</v>
      </c>
    </row>
    <row r="22" spans="1:3">
      <c r="A22" s="4" t="s">
        <v>445</v>
      </c>
      <c r="B22" s="5" t="n">
        <v>249204</v>
      </c>
      <c r="C22" s="5" t="n">
        <v>273024</v>
      </c>
    </row>
    <row r="23" spans="1:3">
      <c r="A23" s="4" t="s">
        <v>446</v>
      </c>
      <c r="B23" s="5" t="n">
        <v>948200</v>
      </c>
      <c r="C23" s="5" t="n">
        <v>997524</v>
      </c>
    </row>
    <row r="24" spans="1:3">
      <c r="A24" s="4" t="s">
        <v>447</v>
      </c>
      <c r="B24" s="5" t="n">
        <v>934795</v>
      </c>
      <c r="C24" s="5" t="n">
        <v>2770499</v>
      </c>
    </row>
    <row r="25" spans="1:3">
      <c r="A25" s="4" t="s">
        <v>448</v>
      </c>
      <c r="B25" s="5" t="n">
        <v>91746</v>
      </c>
      <c r="C25" s="5" t="n">
        <v>142731</v>
      </c>
    </row>
    <row r="26" spans="1:3">
      <c r="A26" s="4" t="s">
        <v>436</v>
      </c>
      <c r="B26" s="5" t="n">
        <v>-134</v>
      </c>
      <c r="C26" s="5" t="n">
        <v>17253</v>
      </c>
    </row>
    <row r="27" spans="1:3">
      <c r="A27" s="4" t="s">
        <v>449</v>
      </c>
      <c r="B27" s="5" t="n">
        <v>21950450</v>
      </c>
      <c r="C27" s="5" t="n">
        <v>38932848</v>
      </c>
    </row>
    <row r="28" spans="1:3">
      <c r="A28" s="4" t="s">
        <v>452</v>
      </c>
    </row>
    <row r="29" spans="1:3">
      <c r="A29" s="3" t="s">
        <v>444</v>
      </c>
    </row>
    <row r="30" spans="1:3">
      <c r="A30" s="4" t="s">
        <v>78</v>
      </c>
      <c r="B30" s="5" t="n">
        <v>7959032</v>
      </c>
      <c r="C30" s="5" t="n">
        <v>11642551</v>
      </c>
    </row>
    <row r="31" spans="1:3">
      <c r="A31" s="4" t="s">
        <v>453</v>
      </c>
    </row>
    <row r="32" spans="1:3">
      <c r="A32" s="3" t="s">
        <v>444</v>
      </c>
    </row>
    <row r="33" spans="1:3">
      <c r="A33" s="4" t="s">
        <v>78</v>
      </c>
      <c r="B33" s="5" t="n">
        <v>3129270</v>
      </c>
      <c r="C33" s="5" t="n">
        <v>4841705</v>
      </c>
    </row>
    <row r="34" spans="1:3">
      <c r="A34" s="4" t="s">
        <v>454</v>
      </c>
    </row>
    <row r="35" spans="1:3">
      <c r="A35" s="3" t="s">
        <v>444</v>
      </c>
    </row>
    <row r="36" spans="1:3">
      <c r="A36" s="4" t="s">
        <v>78</v>
      </c>
      <c r="B36" s="5" t="n">
        <v>4829762</v>
      </c>
      <c r="C36" s="5" t="n">
        <v>6800846</v>
      </c>
    </row>
    <row r="37" spans="1:3">
      <c r="A37" s="4" t="s">
        <v>419</v>
      </c>
    </row>
    <row r="38" spans="1:3">
      <c r="A38" s="3" t="s">
        <v>444</v>
      </c>
    </row>
    <row r="39" spans="1:3">
      <c r="A39" s="4" t="s">
        <v>78</v>
      </c>
      <c r="B39" s="5" t="n">
        <v>42182932</v>
      </c>
      <c r="C39" s="5" t="n">
        <v>67408044</v>
      </c>
    </row>
    <row r="40" spans="1:3">
      <c r="A40" s="4" t="s">
        <v>455</v>
      </c>
    </row>
    <row r="41" spans="1:3">
      <c r="A41" s="3" t="s">
        <v>444</v>
      </c>
    </row>
    <row r="42" spans="1:3">
      <c r="A42" s="4" t="s">
        <v>78</v>
      </c>
      <c r="B42" s="5" t="n">
        <v>23481521</v>
      </c>
      <c r="C42" s="5" t="n">
        <v>33053228</v>
      </c>
    </row>
    <row r="43" spans="1:3">
      <c r="A43" s="4" t="s">
        <v>456</v>
      </c>
    </row>
    <row r="44" spans="1:3">
      <c r="A44" s="3" t="s">
        <v>444</v>
      </c>
    </row>
    <row r="45" spans="1:3">
      <c r="A45" s="4" t="s">
        <v>78</v>
      </c>
      <c r="B45" s="5" t="n">
        <v>18701411</v>
      </c>
      <c r="C45" s="5" t="n">
        <v>34354816</v>
      </c>
    </row>
    <row r="46" spans="1:3">
      <c r="A46" s="4" t="s">
        <v>457</v>
      </c>
    </row>
    <row r="47" spans="1:3">
      <c r="A47" s="3" t="s">
        <v>444</v>
      </c>
    </row>
    <row r="48" spans="1:3">
      <c r="A48" s="4" t="s">
        <v>78</v>
      </c>
      <c r="B48" s="5" t="n">
        <v>1821963</v>
      </c>
      <c r="C48" s="5" t="n">
        <v>3672868</v>
      </c>
    </row>
    <row r="49" spans="1:3">
      <c r="A49" s="4" t="s">
        <v>458</v>
      </c>
    </row>
    <row r="50" spans="1:3">
      <c r="A50" s="3" t="s">
        <v>444</v>
      </c>
    </row>
    <row r="51" spans="1:3">
      <c r="A51" s="4" t="s">
        <v>78</v>
      </c>
      <c r="B51" s="5" t="n">
        <v>1249269</v>
      </c>
      <c r="C51" s="5" t="n">
        <v>1871879</v>
      </c>
    </row>
    <row r="52" spans="1:3">
      <c r="A52" s="4" t="s">
        <v>459</v>
      </c>
    </row>
    <row r="53" spans="1:3">
      <c r="A53" s="3" t="s">
        <v>444</v>
      </c>
    </row>
    <row r="54" spans="1:3">
      <c r="A54" s="4" t="s">
        <v>78</v>
      </c>
      <c r="B54" s="5" t="n">
        <v>572694</v>
      </c>
      <c r="C54" s="5" t="n">
        <v>1800989</v>
      </c>
    </row>
    <row r="55" spans="1:3">
      <c r="A55" s="4" t="s">
        <v>460</v>
      </c>
    </row>
    <row r="56" spans="1:3">
      <c r="A56" s="3" t="s">
        <v>444</v>
      </c>
    </row>
    <row r="57" spans="1:3">
      <c r="A57" s="4" t="s">
        <v>78</v>
      </c>
      <c r="B57" s="5" t="n">
        <v>0</v>
      </c>
      <c r="C57" s="5" t="n">
        <v>0</v>
      </c>
    </row>
    <row r="58" spans="1:3">
      <c r="A58" s="4" t="s">
        <v>461</v>
      </c>
    </row>
    <row r="59" spans="1:3">
      <c r="A59" s="3" t="s">
        <v>444</v>
      </c>
    </row>
    <row r="60" spans="1:3">
      <c r="A60" s="4" t="s">
        <v>78</v>
      </c>
      <c r="B60" s="5" t="n">
        <v>0</v>
      </c>
      <c r="C60" s="5" t="n">
        <v>0</v>
      </c>
    </row>
    <row r="61" spans="1:3">
      <c r="A61" s="4" t="s">
        <v>462</v>
      </c>
    </row>
    <row r="62" spans="1:3">
      <c r="A62" s="3" t="s">
        <v>444</v>
      </c>
    </row>
    <row r="63" spans="1:3">
      <c r="A63" s="4" t="s">
        <v>78</v>
      </c>
      <c r="B63" s="5" t="n">
        <v>0</v>
      </c>
      <c r="C63" s="5" t="n">
        <v>0</v>
      </c>
    </row>
    <row r="64" spans="1:3">
      <c r="A64" s="4" t="s">
        <v>463</v>
      </c>
    </row>
    <row r="65" spans="1:3">
      <c r="A65" s="3" t="s">
        <v>444</v>
      </c>
    </row>
    <row r="66" spans="1:3">
      <c r="A66" s="4" t="s">
        <v>78</v>
      </c>
      <c r="B66" s="5" t="n">
        <v>70394</v>
      </c>
      <c r="C66" s="5" t="n">
        <v>178646</v>
      </c>
    </row>
    <row r="67" spans="1:3">
      <c r="A67" s="4" t="s">
        <v>464</v>
      </c>
    </row>
    <row r="68" spans="1:3">
      <c r="A68" s="3" t="s">
        <v>444</v>
      </c>
    </row>
    <row r="69" spans="1:3">
      <c r="A69" s="4" t="s">
        <v>78</v>
      </c>
      <c r="B69" s="5" t="n">
        <v>0</v>
      </c>
      <c r="C69" s="5" t="n">
        <v>1418</v>
      </c>
    </row>
    <row r="70" spans="1:3">
      <c r="A70" s="4" t="s">
        <v>465</v>
      </c>
    </row>
    <row r="71" spans="1:3">
      <c r="A71" s="3" t="s">
        <v>444</v>
      </c>
    </row>
    <row r="72" spans="1:3">
      <c r="A72" s="4" t="s">
        <v>78</v>
      </c>
      <c r="B72" s="7" t="n">
        <v>70394</v>
      </c>
      <c r="C72" s="7" t="n">
        <v>1772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6</v>
      </c>
      <c r="B1" s="2" t="s">
        <v>1</v>
      </c>
      <c r="C1" s="2" t="s">
        <v>146</v>
      </c>
    </row>
    <row r="2" spans="1:3">
      <c r="B2" s="2" t="s">
        <v>2</v>
      </c>
      <c r="C2" s="2" t="s">
        <v>23</v>
      </c>
    </row>
    <row r="3" spans="1:3">
      <c r="A3" s="3" t="s">
        <v>467</v>
      </c>
    </row>
    <row r="4" spans="1:3">
      <c r="A4" s="4" t="s">
        <v>468</v>
      </c>
      <c r="B4" s="7" t="n">
        <v>5843697</v>
      </c>
      <c r="C4" s="7" t="n">
        <v>4673371</v>
      </c>
    </row>
    <row r="5" spans="1:3">
      <c r="A5" s="4" t="s">
        <v>469</v>
      </c>
      <c r="B5" s="5" t="n">
        <v>-4360607</v>
      </c>
      <c r="C5" s="5" t="n">
        <v>-6558534</v>
      </c>
    </row>
    <row r="6" spans="1:3">
      <c r="A6" s="4" t="s">
        <v>470</v>
      </c>
      <c r="B6" s="5" t="n">
        <v>2423521</v>
      </c>
      <c r="C6" s="5" t="n">
        <v>7728860</v>
      </c>
    </row>
    <row r="7" spans="1:3">
      <c r="A7" s="4" t="s">
        <v>471</v>
      </c>
      <c r="B7" s="5" t="n">
        <v>3906611</v>
      </c>
      <c r="C7" s="5" t="n">
        <v>5843697</v>
      </c>
    </row>
    <row r="8" spans="1:3">
      <c r="A8" s="4" t="s">
        <v>450</v>
      </c>
    </row>
    <row r="9" spans="1:3">
      <c r="A9" s="3" t="s">
        <v>467</v>
      </c>
    </row>
    <row r="10" spans="1:3">
      <c r="A10" s="4" t="s">
        <v>468</v>
      </c>
      <c r="B10" s="5" t="n">
        <v>3073198</v>
      </c>
      <c r="C10" s="5" t="n">
        <v>3508430</v>
      </c>
    </row>
    <row r="11" spans="1:3">
      <c r="A11" s="4" t="s">
        <v>469</v>
      </c>
      <c r="B11" s="5" t="n">
        <v>-2459764</v>
      </c>
      <c r="C11" s="5" t="n">
        <v>-3979390</v>
      </c>
    </row>
    <row r="12" spans="1:3">
      <c r="A12" s="4" t="s">
        <v>470</v>
      </c>
      <c r="B12" s="5" t="n">
        <v>2358382</v>
      </c>
      <c r="C12" s="5" t="n">
        <v>3544158</v>
      </c>
    </row>
    <row r="13" spans="1:3">
      <c r="A13" s="4" t="s">
        <v>471</v>
      </c>
      <c r="B13" s="5" t="n">
        <v>2971816</v>
      </c>
      <c r="C13" s="5" t="n">
        <v>3073198</v>
      </c>
    </row>
    <row r="14" spans="1:3">
      <c r="A14" s="4" t="s">
        <v>451</v>
      </c>
    </row>
    <row r="15" spans="1:3">
      <c r="A15" s="3" t="s">
        <v>467</v>
      </c>
    </row>
    <row r="16" spans="1:3">
      <c r="A16" s="4" t="s">
        <v>468</v>
      </c>
      <c r="B16" s="5" t="n">
        <v>2770499</v>
      </c>
      <c r="C16" s="5" t="n">
        <v>1164941</v>
      </c>
    </row>
    <row r="17" spans="1:3">
      <c r="A17" s="4" t="s">
        <v>469</v>
      </c>
      <c r="B17" s="5" t="n">
        <v>-1900843</v>
      </c>
      <c r="C17" s="5" t="n">
        <v>-2579144</v>
      </c>
    </row>
    <row r="18" spans="1:3">
      <c r="A18" s="4" t="s">
        <v>470</v>
      </c>
      <c r="B18" s="5" t="n">
        <v>65139</v>
      </c>
      <c r="C18" s="5" t="n">
        <v>4184702</v>
      </c>
    </row>
    <row r="19" spans="1:3">
      <c r="A19" s="4" t="s">
        <v>471</v>
      </c>
      <c r="B19" s="7" t="n">
        <v>934795</v>
      </c>
      <c r="C19" s="7" t="n">
        <v>27704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5</v>
      </c>
      <c r="D1" s="2" t="s">
        <v>1</v>
      </c>
    </row>
    <row r="2" spans="1:5">
      <c r="B2" s="2" t="s">
        <v>2</v>
      </c>
      <c r="C2" s="2" t="s">
        <v>76</v>
      </c>
      <c r="D2" s="2" t="s">
        <v>2</v>
      </c>
      <c r="E2" s="2" t="s">
        <v>76</v>
      </c>
    </row>
    <row r="3" spans="1:5">
      <c r="A3" s="3" t="s">
        <v>473</v>
      </c>
    </row>
    <row r="4" spans="1:5">
      <c r="A4" s="4" t="s">
        <v>474</v>
      </c>
      <c r="B4" s="7" t="n">
        <v>946314</v>
      </c>
      <c r="C4" s="7" t="n">
        <v>2268000</v>
      </c>
      <c r="D4" s="7" t="n">
        <v>997524</v>
      </c>
      <c r="E4" s="7" t="n">
        <v>3924278</v>
      </c>
    </row>
    <row r="5" spans="1:5">
      <c r="A5" s="4" t="s">
        <v>475</v>
      </c>
      <c r="B5" s="5" t="n">
        <v>0</v>
      </c>
      <c r="C5" s="5" t="n">
        <v>-385900</v>
      </c>
      <c r="D5" s="5" t="n">
        <v>-64853</v>
      </c>
      <c r="E5" s="5" t="n">
        <v>-524784</v>
      </c>
    </row>
    <row r="6" spans="1:5">
      <c r="A6" s="4" t="s">
        <v>476</v>
      </c>
      <c r="B6" s="5" t="n">
        <v>1886</v>
      </c>
      <c r="C6" s="5" t="n">
        <v>9119</v>
      </c>
      <c r="D6" s="5" t="n">
        <v>15529</v>
      </c>
      <c r="E6" s="5" t="n">
        <v>93269</v>
      </c>
    </row>
    <row r="7" spans="1:5">
      <c r="A7" s="4" t="s">
        <v>477</v>
      </c>
      <c r="B7" s="5" t="n">
        <v>948200</v>
      </c>
      <c r="C7" s="5" t="n">
        <v>657133</v>
      </c>
      <c r="D7" s="5" t="n">
        <v>948200</v>
      </c>
      <c r="E7" s="5" t="n">
        <v>657133</v>
      </c>
    </row>
    <row r="8" spans="1:5">
      <c r="A8" s="4" t="s">
        <v>478</v>
      </c>
    </row>
    <row r="9" spans="1:5">
      <c r="A9" s="3" t="s">
        <v>473</v>
      </c>
    </row>
    <row r="10" spans="1:5">
      <c r="A10" s="4" t="s">
        <v>479</v>
      </c>
      <c r="B10" s="5" t="n">
        <v>0</v>
      </c>
      <c r="C10" s="5" t="n">
        <v>0</v>
      </c>
      <c r="D10" s="5" t="n">
        <v>0</v>
      </c>
      <c r="E10" s="5" t="n">
        <v>-1549966</v>
      </c>
    </row>
    <row r="11" spans="1:5">
      <c r="A11" s="4" t="s">
        <v>480</v>
      </c>
      <c r="B11" s="5" t="n">
        <v>0</v>
      </c>
      <c r="C11" s="5" t="n">
        <v>-400000</v>
      </c>
      <c r="D11" s="5" t="n">
        <v>0</v>
      </c>
      <c r="E11" s="5" t="n">
        <v>-400000</v>
      </c>
    </row>
    <row r="12" spans="1:5">
      <c r="A12" s="4" t="s">
        <v>481</v>
      </c>
    </row>
    <row r="13" spans="1:5">
      <c r="A13" s="3" t="s">
        <v>473</v>
      </c>
    </row>
    <row r="14" spans="1:5">
      <c r="A14" s="4" t="s">
        <v>479</v>
      </c>
      <c r="B14" s="7" t="n">
        <v>0</v>
      </c>
      <c r="C14" s="7" t="n">
        <v>-834086</v>
      </c>
      <c r="D14" s="7" t="n">
        <v>0</v>
      </c>
      <c r="E14" s="7" t="n">
        <v>-8856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82</v>
      </c>
      <c r="B1" s="2" t="s">
        <v>75</v>
      </c>
      <c r="D1" s="2" t="s">
        <v>1</v>
      </c>
      <c r="F1" s="2" t="s">
        <v>146</v>
      </c>
    </row>
    <row r="2" spans="1:6">
      <c r="B2" s="2" t="s">
        <v>2</v>
      </c>
      <c r="C2" s="2" t="s">
        <v>76</v>
      </c>
      <c r="D2" s="2" t="s">
        <v>2</v>
      </c>
      <c r="E2" s="2" t="s">
        <v>76</v>
      </c>
      <c r="F2" s="2" t="s">
        <v>23</v>
      </c>
    </row>
    <row r="3" spans="1:6">
      <c r="A3" s="3" t="s">
        <v>483</v>
      </c>
    </row>
    <row r="4" spans="1:6">
      <c r="A4" s="4" t="s">
        <v>484</v>
      </c>
      <c r="D4" s="7" t="n">
        <v>10531809</v>
      </c>
      <c r="E4" s="7" t="n">
        <v>29941862</v>
      </c>
      <c r="F4" s="7" t="n">
        <v>29941862</v>
      </c>
    </row>
    <row r="5" spans="1:6">
      <c r="A5" s="4" t="s">
        <v>485</v>
      </c>
      <c r="D5" s="5" t="n">
        <v>-2925377</v>
      </c>
      <c r="F5" s="5" t="n">
        <v>-10954707</v>
      </c>
    </row>
    <row r="6" spans="1:6">
      <c r="A6" s="4" t="s">
        <v>486</v>
      </c>
      <c r="D6" s="5" t="n">
        <v>94230</v>
      </c>
      <c r="E6" s="5" t="n">
        <v>286533</v>
      </c>
      <c r="F6" s="5" t="n">
        <v>347347</v>
      </c>
    </row>
    <row r="7" spans="1:6">
      <c r="A7" s="4" t="s">
        <v>487</v>
      </c>
      <c r="D7" s="5" t="n">
        <v>0</v>
      </c>
      <c r="F7" s="5" t="n">
        <v>-521637</v>
      </c>
    </row>
    <row r="8" spans="1:6">
      <c r="A8" s="4" t="s">
        <v>81</v>
      </c>
      <c r="B8" s="7" t="n">
        <v>-596691</v>
      </c>
      <c r="C8" s="7" t="n">
        <v>-849919</v>
      </c>
      <c r="D8" s="5" t="n">
        <v>-2387205</v>
      </c>
      <c r="E8" s="7" t="n">
        <v>-1596310</v>
      </c>
      <c r="F8" s="5" t="n">
        <v>-3507017</v>
      </c>
    </row>
    <row r="9" spans="1:6">
      <c r="A9" s="4" t="s">
        <v>488</v>
      </c>
      <c r="D9" s="5" t="n">
        <v>-2587002</v>
      </c>
      <c r="F9" s="5" t="n">
        <v>-6762304</v>
      </c>
    </row>
    <row r="10" spans="1:6">
      <c r="A10" s="4" t="s">
        <v>489</v>
      </c>
      <c r="D10" s="5" t="n">
        <v>0</v>
      </c>
      <c r="F10" s="5" t="n">
        <v>-1549967</v>
      </c>
    </row>
    <row r="11" spans="1:6">
      <c r="A11" s="4" t="s">
        <v>490</v>
      </c>
      <c r="D11" s="5" t="n">
        <v>830225</v>
      </c>
      <c r="F11" s="5" t="n">
        <v>1426762</v>
      </c>
    </row>
    <row r="12" spans="1:6">
      <c r="A12" s="4" t="s">
        <v>491</v>
      </c>
      <c r="D12" s="5" t="n">
        <v>916694</v>
      </c>
      <c r="F12" s="5" t="n">
        <v>2111470</v>
      </c>
    </row>
    <row r="13" spans="1:6">
      <c r="A13" s="4" t="s">
        <v>492</v>
      </c>
      <c r="B13" s="7" t="n">
        <v>4473374</v>
      </c>
      <c r="D13" s="7" t="n">
        <v>4473374</v>
      </c>
      <c r="F13" s="7" t="n">
        <v>105318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988725</v>
      </c>
      <c r="C4" s="7" t="n">
        <v>8833596</v>
      </c>
      <c r="D4" s="7" t="n">
        <v>26832782</v>
      </c>
      <c r="E4" s="7" t="n">
        <v>25564268</v>
      </c>
    </row>
    <row r="5" spans="1:5">
      <c r="A5" s="4" t="s">
        <v>79</v>
      </c>
      <c r="B5" s="5" t="n">
        <v>735230</v>
      </c>
      <c r="C5" s="5" t="n">
        <v>871899</v>
      </c>
      <c r="D5" s="5" t="n">
        <v>2359001</v>
      </c>
      <c r="E5" s="5" t="n">
        <v>2794019</v>
      </c>
    </row>
    <row r="6" spans="1:5">
      <c r="A6" s="4" t="s">
        <v>30</v>
      </c>
      <c r="B6" s="5" t="n">
        <v>35316</v>
      </c>
      <c r="C6" s="5" t="n">
        <v>35601</v>
      </c>
      <c r="D6" s="5" t="n">
        <v>109001</v>
      </c>
      <c r="E6" s="5" t="n">
        <v>102778</v>
      </c>
    </row>
    <row r="7" spans="1:5">
      <c r="A7" s="4" t="s">
        <v>80</v>
      </c>
      <c r="B7" s="5" t="n">
        <v>176342</v>
      </c>
      <c r="C7" s="5" t="n">
        <v>18286</v>
      </c>
      <c r="D7" s="5" t="n">
        <v>374216</v>
      </c>
      <c r="E7" s="5" t="n">
        <v>56314</v>
      </c>
    </row>
    <row r="8" spans="1:5">
      <c r="A8" s="4" t="s">
        <v>26</v>
      </c>
      <c r="B8" s="5" t="n">
        <v>25611</v>
      </c>
      <c r="C8" s="5" t="n">
        <v>97321</v>
      </c>
      <c r="D8" s="5" t="n">
        <v>85459</v>
      </c>
      <c r="E8" s="5" t="n">
        <v>266816</v>
      </c>
    </row>
    <row r="9" spans="1:5">
      <c r="A9" s="4" t="s">
        <v>81</v>
      </c>
      <c r="B9" s="5" t="n">
        <v>-596691</v>
      </c>
      <c r="C9" s="5" t="n">
        <v>-849919</v>
      </c>
      <c r="D9" s="5" t="n">
        <v>-2387205</v>
      </c>
      <c r="E9" s="5" t="n">
        <v>-1596310</v>
      </c>
    </row>
    <row r="10" spans="1:5">
      <c r="A10" s="4" t="s">
        <v>82</v>
      </c>
      <c r="B10" s="5" t="n">
        <v>9364533</v>
      </c>
      <c r="C10" s="5" t="n">
        <v>9006784</v>
      </c>
      <c r="D10" s="5" t="n">
        <v>27373254</v>
      </c>
      <c r="E10" s="5" t="n">
        <v>27187885</v>
      </c>
    </row>
    <row r="11" spans="1:5">
      <c r="A11" s="3" t="s">
        <v>83</v>
      </c>
    </row>
    <row r="12" spans="1:5">
      <c r="A12" s="4" t="s">
        <v>46</v>
      </c>
      <c r="B12" s="5" t="n">
        <v>672525</v>
      </c>
      <c r="C12" s="5" t="n">
        <v>790011</v>
      </c>
      <c r="D12" s="5" t="n">
        <v>2063898</v>
      </c>
      <c r="E12" s="5" t="n">
        <v>2479856</v>
      </c>
    </row>
    <row r="13" spans="1:5">
      <c r="A13" s="4" t="s">
        <v>84</v>
      </c>
      <c r="B13" s="5" t="n">
        <v>545368</v>
      </c>
      <c r="C13" s="5" t="n">
        <v>595829</v>
      </c>
      <c r="D13" s="5" t="n">
        <v>1725750</v>
      </c>
      <c r="E13" s="5" t="n">
        <v>1872357</v>
      </c>
    </row>
    <row r="14" spans="1:5">
      <c r="A14" s="4" t="s">
        <v>85</v>
      </c>
      <c r="B14" s="5" t="n">
        <v>1217893</v>
      </c>
      <c r="C14" s="5" t="n">
        <v>1385840</v>
      </c>
      <c r="D14" s="5" t="n">
        <v>3789648</v>
      </c>
      <c r="E14" s="5" t="n">
        <v>4352213</v>
      </c>
    </row>
    <row r="15" spans="1:5">
      <c r="A15" s="4" t="s">
        <v>86</v>
      </c>
      <c r="B15" s="5" t="n">
        <v>8146640</v>
      </c>
      <c r="C15" s="5" t="n">
        <v>7620944</v>
      </c>
      <c r="D15" s="5" t="n">
        <v>23583606</v>
      </c>
      <c r="E15" s="5" t="n">
        <v>22835672</v>
      </c>
    </row>
    <row r="16" spans="1:5">
      <c r="A16" s="4" t="s">
        <v>87</v>
      </c>
      <c r="B16" s="5" t="n">
        <v>0</v>
      </c>
      <c r="C16" s="5" t="n">
        <v>0</v>
      </c>
      <c r="D16" s="5" t="n">
        <v>0</v>
      </c>
      <c r="E16" s="5" t="n">
        <v>300000</v>
      </c>
    </row>
    <row r="17" spans="1:5">
      <c r="A17" s="4" t="s">
        <v>88</v>
      </c>
      <c r="B17" s="5" t="n">
        <v>0</v>
      </c>
      <c r="C17" s="5" t="n">
        <v>-834086</v>
      </c>
      <c r="D17" s="5" t="n">
        <v>0</v>
      </c>
      <c r="E17" s="5" t="n">
        <v>-885664</v>
      </c>
    </row>
    <row r="18" spans="1:5">
      <c r="A18" s="4" t="s">
        <v>89</v>
      </c>
      <c r="B18" s="5" t="n">
        <v>8146640</v>
      </c>
      <c r="C18" s="5" t="n">
        <v>8455030</v>
      </c>
      <c r="D18" s="5" t="n">
        <v>23583606</v>
      </c>
      <c r="E18" s="5" t="n">
        <v>23421336</v>
      </c>
    </row>
    <row r="19" spans="1:5">
      <c r="A19" s="3" t="s">
        <v>90</v>
      </c>
    </row>
    <row r="20" spans="1:5">
      <c r="A20" s="4" t="s">
        <v>91</v>
      </c>
      <c r="B20" s="5" t="n">
        <v>1663324</v>
      </c>
      <c r="C20" s="5" t="n">
        <v>1463698</v>
      </c>
      <c r="D20" s="5" t="n">
        <v>4758276</v>
      </c>
      <c r="E20" s="5" t="n">
        <v>4263639</v>
      </c>
    </row>
    <row r="21" spans="1:5">
      <c r="A21" s="4" t="s">
        <v>92</v>
      </c>
      <c r="B21" s="5" t="n">
        <v>1015719</v>
      </c>
      <c r="C21" s="5" t="n">
        <v>906013</v>
      </c>
      <c r="D21" s="5" t="n">
        <v>2956880</v>
      </c>
      <c r="E21" s="5" t="n">
        <v>2596743</v>
      </c>
    </row>
    <row r="22" spans="1:5">
      <c r="A22" s="4" t="s">
        <v>93</v>
      </c>
      <c r="B22" s="5" t="n">
        <v>0</v>
      </c>
      <c r="C22" s="5" t="n">
        <v>200704</v>
      </c>
      <c r="D22" s="5" t="n">
        <v>-27209</v>
      </c>
      <c r="E22" s="5" t="n">
        <v>200704</v>
      </c>
    </row>
    <row r="23" spans="1:5">
      <c r="A23" s="4" t="s">
        <v>94</v>
      </c>
      <c r="B23" s="5" t="n">
        <v>321102</v>
      </c>
      <c r="C23" s="5" t="n">
        <v>278487</v>
      </c>
      <c r="D23" s="5" t="n">
        <v>924817</v>
      </c>
      <c r="E23" s="5" t="n">
        <v>925467</v>
      </c>
    </row>
    <row r="24" spans="1:5">
      <c r="A24" s="4" t="s">
        <v>95</v>
      </c>
      <c r="B24" s="5" t="n">
        <v>435055</v>
      </c>
      <c r="C24" s="5" t="n">
        <v>298405</v>
      </c>
      <c r="D24" s="5" t="n">
        <v>1153636</v>
      </c>
      <c r="E24" s="5" t="n">
        <v>737236</v>
      </c>
    </row>
    <row r="25" spans="1:5">
      <c r="A25" s="4" t="s">
        <v>96</v>
      </c>
      <c r="B25" s="5" t="n">
        <v>210563</v>
      </c>
      <c r="C25" s="5" t="n">
        <v>124128</v>
      </c>
      <c r="D25" s="5" t="n">
        <v>567349</v>
      </c>
      <c r="E25" s="5" t="n">
        <v>452479</v>
      </c>
    </row>
    <row r="26" spans="1:5">
      <c r="A26" s="4" t="s">
        <v>97</v>
      </c>
      <c r="B26" s="5" t="n">
        <v>19711</v>
      </c>
      <c r="C26" s="5" t="n">
        <v>68400</v>
      </c>
      <c r="D26" s="5" t="n">
        <v>94230</v>
      </c>
      <c r="E26" s="5" t="n">
        <v>61533</v>
      </c>
    </row>
    <row r="27" spans="1:5">
      <c r="A27" s="4" t="s">
        <v>98</v>
      </c>
      <c r="B27" s="5" t="n">
        <v>150933</v>
      </c>
      <c r="C27" s="5" t="n">
        <v>-104205</v>
      </c>
      <c r="D27" s="5" t="n">
        <v>405086</v>
      </c>
      <c r="E27" s="5" t="n">
        <v>1330929</v>
      </c>
    </row>
    <row r="28" spans="1:5">
      <c r="A28" s="4" t="s">
        <v>99</v>
      </c>
      <c r="B28" s="5" t="n">
        <v>3816407</v>
      </c>
      <c r="C28" s="5" t="n">
        <v>3235630</v>
      </c>
      <c r="D28" s="5" t="n">
        <v>10833065</v>
      </c>
      <c r="E28" s="5" t="n">
        <v>10568730</v>
      </c>
    </row>
    <row r="29" spans="1:5">
      <c r="A29" s="3" t="s">
        <v>100</v>
      </c>
    </row>
    <row r="30" spans="1:5">
      <c r="A30" s="4" t="s">
        <v>101</v>
      </c>
      <c r="B30" s="5" t="n">
        <v>5034540</v>
      </c>
      <c r="C30" s="5" t="n">
        <v>4969325</v>
      </c>
      <c r="D30" s="5" t="n">
        <v>15126581</v>
      </c>
      <c r="E30" s="5" t="n">
        <v>14522114</v>
      </c>
    </row>
    <row r="31" spans="1:5">
      <c r="A31" s="4" t="s">
        <v>102</v>
      </c>
      <c r="B31" s="5" t="n">
        <v>1926645</v>
      </c>
      <c r="C31" s="5" t="n">
        <v>1863131</v>
      </c>
      <c r="D31" s="5" t="n">
        <v>5640356</v>
      </c>
      <c r="E31" s="5" t="n">
        <v>5629280</v>
      </c>
    </row>
    <row r="32" spans="1:5">
      <c r="A32" s="4" t="s">
        <v>103</v>
      </c>
      <c r="B32" s="5" t="n">
        <v>352116</v>
      </c>
      <c r="C32" s="5" t="n">
        <v>369360</v>
      </c>
      <c r="D32" s="5" t="n">
        <v>978025</v>
      </c>
      <c r="E32" s="5" t="n">
        <v>1309946</v>
      </c>
    </row>
    <row r="33" spans="1:5">
      <c r="A33" s="4" t="s">
        <v>104</v>
      </c>
      <c r="B33" s="5" t="n">
        <v>305991</v>
      </c>
      <c r="C33" s="5" t="n">
        <v>339774</v>
      </c>
      <c r="D33" s="5" t="n">
        <v>938461</v>
      </c>
      <c r="E33" s="5" t="n">
        <v>976048</v>
      </c>
    </row>
    <row r="34" spans="1:5">
      <c r="A34" s="4" t="s">
        <v>105</v>
      </c>
      <c r="B34" s="5" t="n">
        <v>189089</v>
      </c>
      <c r="C34" s="5" t="n">
        <v>199167</v>
      </c>
      <c r="D34" s="5" t="n">
        <v>564535</v>
      </c>
      <c r="E34" s="5" t="n">
        <v>701428</v>
      </c>
    </row>
    <row r="35" spans="1:5">
      <c r="A35" s="4" t="s">
        <v>106</v>
      </c>
      <c r="B35" s="5" t="n">
        <v>-29675</v>
      </c>
      <c r="C35" s="5" t="n">
        <v>87846</v>
      </c>
      <c r="D35" s="5" t="n">
        <v>54573</v>
      </c>
      <c r="E35" s="5" t="n">
        <v>374538</v>
      </c>
    </row>
    <row r="36" spans="1:5">
      <c r="A36" s="4" t="s">
        <v>107</v>
      </c>
      <c r="B36" s="5" t="n">
        <v>229105</v>
      </c>
      <c r="C36" s="5" t="n">
        <v>225753</v>
      </c>
      <c r="D36" s="5" t="n">
        <v>603306</v>
      </c>
      <c r="E36" s="5" t="n">
        <v>550200</v>
      </c>
    </row>
    <row r="37" spans="1:5">
      <c r="A37" s="4" t="s">
        <v>108</v>
      </c>
      <c r="B37" s="5" t="n">
        <v>222151</v>
      </c>
      <c r="C37" s="5" t="n">
        <v>239874</v>
      </c>
      <c r="D37" s="5" t="n">
        <v>686783</v>
      </c>
      <c r="E37" s="5" t="n">
        <v>646500</v>
      </c>
    </row>
    <row r="38" spans="1:5">
      <c r="A38" s="4" t="s">
        <v>109</v>
      </c>
      <c r="B38" s="5" t="n">
        <v>64009</v>
      </c>
      <c r="C38" s="5" t="n">
        <v>94454</v>
      </c>
      <c r="D38" s="5" t="n">
        <v>206405</v>
      </c>
      <c r="E38" s="5" t="n">
        <v>300514</v>
      </c>
    </row>
    <row r="39" spans="1:5">
      <c r="A39" s="4" t="s">
        <v>98</v>
      </c>
      <c r="B39" s="5" t="n">
        <v>756546</v>
      </c>
      <c r="C39" s="5" t="n">
        <v>646682</v>
      </c>
      <c r="D39" s="5" t="n">
        <v>2050328</v>
      </c>
      <c r="E39" s="5" t="n">
        <v>1805148</v>
      </c>
    </row>
    <row r="40" spans="1:5">
      <c r="A40" s="4" t="s">
        <v>110</v>
      </c>
      <c r="B40" s="5" t="n">
        <v>9050517</v>
      </c>
      <c r="C40" s="5" t="n">
        <v>9035366</v>
      </c>
      <c r="D40" s="5" t="n">
        <v>26849353</v>
      </c>
      <c r="E40" s="5" t="n">
        <v>26815716</v>
      </c>
    </row>
    <row r="41" spans="1:5">
      <c r="A41" s="4" t="s">
        <v>111</v>
      </c>
      <c r="B41" s="5" t="n">
        <v>2912530</v>
      </c>
      <c r="C41" s="5" t="n">
        <v>2655294</v>
      </c>
      <c r="D41" s="5" t="n">
        <v>7567318</v>
      </c>
      <c r="E41" s="5" t="n">
        <v>7174350</v>
      </c>
    </row>
    <row r="42" spans="1:5">
      <c r="A42" s="4" t="s">
        <v>112</v>
      </c>
      <c r="B42" s="5" t="n">
        <v>1000796</v>
      </c>
      <c r="C42" s="5" t="n">
        <v>870116</v>
      </c>
      <c r="D42" s="5" t="n">
        <v>2547849</v>
      </c>
      <c r="E42" s="5" t="n">
        <v>2261294</v>
      </c>
    </row>
    <row r="43" spans="1:5">
      <c r="A43" s="4" t="s">
        <v>113</v>
      </c>
      <c r="B43" s="7" t="n">
        <v>1911734</v>
      </c>
      <c r="C43" s="7" t="n">
        <v>1785178</v>
      </c>
      <c r="D43" s="7" t="n">
        <v>5019469</v>
      </c>
      <c r="E43" s="7" t="n">
        <v>4913056</v>
      </c>
    </row>
    <row r="44" spans="1:5">
      <c r="A44" s="4" t="s">
        <v>114</v>
      </c>
      <c r="B44" s="8" t="n">
        <v>0.12</v>
      </c>
      <c r="C44" s="8" t="n">
        <v>0.09</v>
      </c>
      <c r="D44" s="8" t="n">
        <v>0.32</v>
      </c>
      <c r="E44" s="8" t="n">
        <v>0.23</v>
      </c>
    </row>
    <row r="45" spans="1:5">
      <c r="A45" s="4" t="s">
        <v>115</v>
      </c>
      <c r="B45" s="8" t="n">
        <v>0.12</v>
      </c>
      <c r="C45" s="8" t="n">
        <v>0.09</v>
      </c>
      <c r="D45" s="8" t="n">
        <v>0.3</v>
      </c>
      <c r="E45" s="8" t="n">
        <v>0.22</v>
      </c>
    </row>
    <row r="46" spans="1:5">
      <c r="A46" s="4" t="s">
        <v>116</v>
      </c>
      <c r="B46" s="5" t="n">
        <v>15559917</v>
      </c>
      <c r="C46" s="5" t="n">
        <v>20746759</v>
      </c>
      <c r="D46" s="5" t="n">
        <v>15858186</v>
      </c>
      <c r="E46" s="5" t="n">
        <v>21486082</v>
      </c>
    </row>
    <row r="47" spans="1:5">
      <c r="A47" s="4" t="s">
        <v>117</v>
      </c>
      <c r="B47" s="5" t="n">
        <v>16210424</v>
      </c>
      <c r="C47" s="5" t="n">
        <v>21300951</v>
      </c>
      <c r="D47" s="5" t="n">
        <v>16508693</v>
      </c>
      <c r="E47" s="5" t="n">
        <v>22040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93</v>
      </c>
      <c r="B1" s="2" t="s">
        <v>2</v>
      </c>
      <c r="C1" s="2" t="s">
        <v>23</v>
      </c>
    </row>
    <row r="2" spans="1:3">
      <c r="A2" s="4" t="s">
        <v>64</v>
      </c>
    </row>
    <row r="3" spans="1:3">
      <c r="A3" s="3" t="s">
        <v>494</v>
      </c>
    </row>
    <row r="4" spans="1:3">
      <c r="A4" s="4" t="s">
        <v>495</v>
      </c>
      <c r="B4" s="7" t="n">
        <v>4310266</v>
      </c>
      <c r="C4" s="7" t="n">
        <v>3508081</v>
      </c>
    </row>
    <row r="5" spans="1:3">
      <c r="A5" s="4" t="s">
        <v>438</v>
      </c>
    </row>
    <row r="6" spans="1:3">
      <c r="A6" s="3" t="s">
        <v>494</v>
      </c>
    </row>
    <row r="7" spans="1:3">
      <c r="A7" s="4" t="s">
        <v>495</v>
      </c>
      <c r="B7" s="5" t="n">
        <v>1504472</v>
      </c>
      <c r="C7" s="5" t="n">
        <v>982087</v>
      </c>
    </row>
    <row r="8" spans="1:3">
      <c r="A8" s="4" t="s">
        <v>439</v>
      </c>
    </row>
    <row r="9" spans="1:3">
      <c r="A9" s="3" t="s">
        <v>494</v>
      </c>
    </row>
    <row r="10" spans="1:3">
      <c r="A10" s="4" t="s">
        <v>495</v>
      </c>
      <c r="B10" s="5" t="n">
        <v>2720986</v>
      </c>
      <c r="C10" s="5" t="n">
        <v>2369520</v>
      </c>
    </row>
    <row r="11" spans="1:3">
      <c r="A11" s="4" t="s">
        <v>440</v>
      </c>
    </row>
    <row r="12" spans="1:3">
      <c r="A12" s="3" t="s">
        <v>494</v>
      </c>
    </row>
    <row r="13" spans="1:3">
      <c r="A13" s="4" t="s">
        <v>495</v>
      </c>
      <c r="B13" s="5" t="n">
        <v>78533</v>
      </c>
      <c r="C13" s="5" t="n">
        <v>156474</v>
      </c>
    </row>
    <row r="14" spans="1:3">
      <c r="A14" s="4" t="s">
        <v>441</v>
      </c>
    </row>
    <row r="15" spans="1:3">
      <c r="A15" s="3" t="s">
        <v>494</v>
      </c>
    </row>
    <row r="16" spans="1:3">
      <c r="A16" s="4" t="s">
        <v>495</v>
      </c>
      <c r="B16" s="5" t="n">
        <v>0</v>
      </c>
      <c r="C16" s="5" t="n">
        <v>0</v>
      </c>
    </row>
    <row r="17" spans="1:3">
      <c r="A17" s="4" t="s">
        <v>442</v>
      </c>
    </row>
    <row r="18" spans="1:3">
      <c r="A18" s="3" t="s">
        <v>494</v>
      </c>
    </row>
    <row r="19" spans="1:3">
      <c r="A19" s="4" t="s">
        <v>495</v>
      </c>
      <c r="B19" s="5" t="n">
        <v>6275</v>
      </c>
      <c r="C19" s="5" t="n">
        <v>0</v>
      </c>
    </row>
    <row r="20" spans="1:3">
      <c r="A20" s="4" t="s">
        <v>496</v>
      </c>
    </row>
    <row r="21" spans="1:3">
      <c r="A21" s="3" t="s">
        <v>494</v>
      </c>
    </row>
    <row r="22" spans="1:3">
      <c r="A22" s="4" t="s">
        <v>495</v>
      </c>
      <c r="B22" s="7" t="n">
        <v>3400000</v>
      </c>
      <c r="C22" s="7" t="n">
        <v>1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7</v>
      </c>
      <c r="B1" s="2" t="s">
        <v>1</v>
      </c>
    </row>
    <row r="2" spans="1:4">
      <c r="B2" s="2" t="s">
        <v>2</v>
      </c>
      <c r="C2" s="2" t="s">
        <v>76</v>
      </c>
      <c r="D2" s="2" t="s">
        <v>23</v>
      </c>
    </row>
    <row r="3" spans="1:4">
      <c r="A3" s="3" t="s">
        <v>494</v>
      </c>
    </row>
    <row r="4" spans="1:4">
      <c r="A4" s="4" t="s">
        <v>498</v>
      </c>
      <c r="B4" s="7" t="n">
        <v>3998357</v>
      </c>
      <c r="C4" s="7" t="n">
        <v>5986428</v>
      </c>
    </row>
    <row r="5" spans="1:4">
      <c r="A5" s="4" t="s">
        <v>64</v>
      </c>
    </row>
    <row r="6" spans="1:4">
      <c r="A6" s="3" t="s">
        <v>494</v>
      </c>
    </row>
    <row r="7" spans="1:4">
      <c r="A7" s="4" t="s">
        <v>499</v>
      </c>
      <c r="B7" s="5" t="n">
        <v>1803960</v>
      </c>
      <c r="D7" s="7" t="n">
        <v>2276068</v>
      </c>
    </row>
    <row r="8" spans="1:4">
      <c r="A8" s="4" t="s">
        <v>500</v>
      </c>
      <c r="B8" s="5" t="n">
        <v>1624067</v>
      </c>
      <c r="D8" s="5" t="n">
        <v>2493694</v>
      </c>
    </row>
    <row r="9" spans="1:4">
      <c r="A9" s="4" t="s">
        <v>501</v>
      </c>
      <c r="B9" s="5" t="n">
        <v>3428027</v>
      </c>
      <c r="D9" s="5" t="n">
        <v>4769762</v>
      </c>
    </row>
    <row r="10" spans="1:4">
      <c r="A10" s="4" t="s">
        <v>502</v>
      </c>
      <c r="B10" s="5" t="n">
        <v>633466839</v>
      </c>
      <c r="D10" s="5" t="n">
        <v>541800958</v>
      </c>
    </row>
    <row r="11" spans="1:4">
      <c r="A11" s="4" t="s">
        <v>503</v>
      </c>
      <c r="B11" s="5" t="n">
        <v>636894866</v>
      </c>
      <c r="D11" s="5" t="n">
        <v>546570720</v>
      </c>
    </row>
    <row r="12" spans="1:4">
      <c r="A12" s="4" t="s">
        <v>504</v>
      </c>
      <c r="B12" s="5" t="n">
        <v>519780</v>
      </c>
      <c r="D12" s="5" t="n">
        <v>1739201</v>
      </c>
    </row>
    <row r="13" spans="1:4">
      <c r="A13" s="4" t="s">
        <v>438</v>
      </c>
    </row>
    <row r="14" spans="1:4">
      <c r="A14" s="3" t="s">
        <v>494</v>
      </c>
    </row>
    <row r="15" spans="1:4">
      <c r="A15" s="4" t="s">
        <v>499</v>
      </c>
      <c r="B15" s="5" t="n">
        <v>972140</v>
      </c>
      <c r="D15" s="5" t="n">
        <v>1927860</v>
      </c>
    </row>
    <row r="16" spans="1:4">
      <c r="A16" s="4" t="s">
        <v>500</v>
      </c>
      <c r="B16" s="5" t="n">
        <v>266233</v>
      </c>
      <c r="D16" s="5" t="n">
        <v>545179</v>
      </c>
    </row>
    <row r="17" spans="1:4">
      <c r="A17" s="4" t="s">
        <v>501</v>
      </c>
      <c r="B17" s="5" t="n">
        <v>1238373</v>
      </c>
      <c r="D17" s="5" t="n">
        <v>2473039</v>
      </c>
    </row>
    <row r="18" spans="1:4">
      <c r="A18" s="4" t="s">
        <v>502</v>
      </c>
      <c r="B18" s="5" t="n">
        <v>173585701</v>
      </c>
      <c r="D18" s="5" t="n">
        <v>150337462</v>
      </c>
    </row>
    <row r="19" spans="1:4">
      <c r="A19" s="4" t="s">
        <v>503</v>
      </c>
      <c r="B19" s="5" t="n">
        <v>174824074</v>
      </c>
      <c r="D19" s="5" t="n">
        <v>152810501</v>
      </c>
    </row>
    <row r="20" spans="1:4">
      <c r="A20" s="4" t="s">
        <v>504</v>
      </c>
      <c r="B20" s="5" t="n">
        <v>5864</v>
      </c>
      <c r="D20" s="5" t="n">
        <v>516659</v>
      </c>
    </row>
    <row r="21" spans="1:4">
      <c r="A21" s="4" t="s">
        <v>439</v>
      </c>
    </row>
    <row r="22" spans="1:4">
      <c r="A22" s="3" t="s">
        <v>494</v>
      </c>
    </row>
    <row r="23" spans="1:4">
      <c r="A23" s="4" t="s">
        <v>499</v>
      </c>
      <c r="B23" s="5" t="n">
        <v>685084</v>
      </c>
      <c r="D23" s="5" t="n">
        <v>254423</v>
      </c>
    </row>
    <row r="24" spans="1:4">
      <c r="A24" s="4" t="s">
        <v>500</v>
      </c>
      <c r="B24" s="5" t="n">
        <v>1357834</v>
      </c>
      <c r="D24" s="5" t="n">
        <v>1943161</v>
      </c>
    </row>
    <row r="25" spans="1:4">
      <c r="A25" s="4" t="s">
        <v>501</v>
      </c>
      <c r="B25" s="5" t="n">
        <v>2042918</v>
      </c>
      <c r="D25" s="5" t="n">
        <v>2197584</v>
      </c>
    </row>
    <row r="26" spans="1:4">
      <c r="A26" s="4" t="s">
        <v>502</v>
      </c>
      <c r="B26" s="5" t="n">
        <v>354906927</v>
      </c>
      <c r="D26" s="5" t="n">
        <v>298358439</v>
      </c>
    </row>
    <row r="27" spans="1:4">
      <c r="A27" s="4" t="s">
        <v>503</v>
      </c>
      <c r="B27" s="5" t="n">
        <v>356949845</v>
      </c>
      <c r="D27" s="5" t="n">
        <v>300556023</v>
      </c>
    </row>
    <row r="28" spans="1:4">
      <c r="A28" s="4" t="s">
        <v>504</v>
      </c>
      <c r="B28" s="5" t="n">
        <v>513916</v>
      </c>
      <c r="D28" s="5" t="n">
        <v>1218188</v>
      </c>
    </row>
    <row r="29" spans="1:4">
      <c r="A29" s="4" t="s">
        <v>440</v>
      </c>
    </row>
    <row r="30" spans="1:4">
      <c r="A30" s="3" t="s">
        <v>494</v>
      </c>
    </row>
    <row r="31" spans="1:4">
      <c r="A31" s="4" t="s">
        <v>499</v>
      </c>
      <c r="B31" s="5" t="n">
        <v>117784</v>
      </c>
      <c r="D31" s="5" t="n">
        <v>62479</v>
      </c>
    </row>
    <row r="32" spans="1:4">
      <c r="A32" s="4" t="s">
        <v>500</v>
      </c>
      <c r="B32" s="5" t="n">
        <v>0</v>
      </c>
      <c r="D32" s="5" t="n">
        <v>1000</v>
      </c>
    </row>
    <row r="33" spans="1:4">
      <c r="A33" s="4" t="s">
        <v>501</v>
      </c>
      <c r="B33" s="5" t="n">
        <v>117784</v>
      </c>
      <c r="D33" s="5" t="n">
        <v>63479</v>
      </c>
    </row>
    <row r="34" spans="1:4">
      <c r="A34" s="4" t="s">
        <v>502</v>
      </c>
      <c r="B34" s="5" t="n">
        <v>29960306</v>
      </c>
      <c r="D34" s="5" t="n">
        <v>24696203</v>
      </c>
    </row>
    <row r="35" spans="1:4">
      <c r="A35" s="4" t="s">
        <v>503</v>
      </c>
      <c r="B35" s="5" t="n">
        <v>30078090</v>
      </c>
      <c r="D35" s="5" t="n">
        <v>24759682</v>
      </c>
    </row>
    <row r="36" spans="1:4">
      <c r="A36" s="4" t="s">
        <v>504</v>
      </c>
      <c r="B36" s="5" t="n">
        <v>0</v>
      </c>
      <c r="D36" s="5" t="n">
        <v>0</v>
      </c>
    </row>
    <row r="37" spans="1:4">
      <c r="A37" s="4" t="s">
        <v>441</v>
      </c>
    </row>
    <row r="38" spans="1:4">
      <c r="A38" s="3" t="s">
        <v>494</v>
      </c>
    </row>
    <row r="39" spans="1:4">
      <c r="A39" s="4" t="s">
        <v>499</v>
      </c>
      <c r="B39" s="5" t="n">
        <v>0</v>
      </c>
      <c r="D39" s="5" t="n">
        <v>0</v>
      </c>
    </row>
    <row r="40" spans="1:4">
      <c r="A40" s="4" t="s">
        <v>500</v>
      </c>
      <c r="B40" s="5" t="n">
        <v>0</v>
      </c>
      <c r="D40" s="5" t="n">
        <v>0</v>
      </c>
    </row>
    <row r="41" spans="1:4">
      <c r="A41" s="4" t="s">
        <v>501</v>
      </c>
      <c r="B41" s="5" t="n">
        <v>0</v>
      </c>
      <c r="D41" s="5" t="n">
        <v>0</v>
      </c>
    </row>
    <row r="42" spans="1:4">
      <c r="A42" s="4" t="s">
        <v>502</v>
      </c>
      <c r="B42" s="5" t="n">
        <v>70188946</v>
      </c>
      <c r="D42" s="5" t="n">
        <v>63485411</v>
      </c>
    </row>
    <row r="43" spans="1:4">
      <c r="A43" s="4" t="s">
        <v>503</v>
      </c>
      <c r="B43" s="5" t="n">
        <v>70188946</v>
      </c>
      <c r="D43" s="5" t="n">
        <v>63485411</v>
      </c>
    </row>
    <row r="44" spans="1:4">
      <c r="A44" s="4" t="s">
        <v>504</v>
      </c>
      <c r="B44" s="5" t="n">
        <v>0</v>
      </c>
      <c r="D44" s="5" t="n">
        <v>0</v>
      </c>
    </row>
    <row r="45" spans="1:4">
      <c r="A45" s="4" t="s">
        <v>442</v>
      </c>
    </row>
    <row r="46" spans="1:4">
      <c r="A46" s="3" t="s">
        <v>494</v>
      </c>
    </row>
    <row r="47" spans="1:4">
      <c r="A47" s="4" t="s">
        <v>499</v>
      </c>
      <c r="B47" s="5" t="n">
        <v>28952</v>
      </c>
      <c r="D47" s="5" t="n">
        <v>31306</v>
      </c>
    </row>
    <row r="48" spans="1:4">
      <c r="A48" s="4" t="s">
        <v>500</v>
      </c>
      <c r="B48" s="5" t="n">
        <v>0</v>
      </c>
      <c r="D48" s="5" t="n">
        <v>4354</v>
      </c>
    </row>
    <row r="49" spans="1:4">
      <c r="A49" s="4" t="s">
        <v>501</v>
      </c>
      <c r="B49" s="5" t="n">
        <v>28952</v>
      </c>
      <c r="D49" s="5" t="n">
        <v>35660</v>
      </c>
    </row>
    <row r="50" spans="1:4">
      <c r="A50" s="4" t="s">
        <v>502</v>
      </c>
      <c r="B50" s="5" t="n">
        <v>4824959</v>
      </c>
      <c r="D50" s="5" t="n">
        <v>4923443</v>
      </c>
    </row>
    <row r="51" spans="1:4">
      <c r="A51" s="4" t="s">
        <v>503</v>
      </c>
      <c r="B51" s="5" t="n">
        <v>4853911</v>
      </c>
      <c r="D51" s="5" t="n">
        <v>4959103</v>
      </c>
    </row>
    <row r="52" spans="1:4">
      <c r="A52" s="4" t="s">
        <v>504</v>
      </c>
      <c r="B52" s="5" t="n">
        <v>0</v>
      </c>
      <c r="D52" s="5" t="n">
        <v>4354</v>
      </c>
    </row>
    <row r="53" spans="1:4">
      <c r="A53" s="4" t="s">
        <v>496</v>
      </c>
    </row>
    <row r="54" spans="1:4">
      <c r="A54" s="3" t="s">
        <v>494</v>
      </c>
    </row>
    <row r="55" spans="1:4">
      <c r="A55" s="4" t="s">
        <v>504</v>
      </c>
      <c r="B55" s="5" t="n">
        <v>519780</v>
      </c>
      <c r="D55" s="5" t="n">
        <v>1003007</v>
      </c>
    </row>
    <row r="56" spans="1:4">
      <c r="A56" s="4" t="s">
        <v>60</v>
      </c>
    </row>
    <row r="57" spans="1:4">
      <c r="A57" s="3" t="s">
        <v>494</v>
      </c>
    </row>
    <row r="58" spans="1:4">
      <c r="A58" s="4" t="s">
        <v>499</v>
      </c>
      <c r="B58" s="5" t="n">
        <v>139246</v>
      </c>
      <c r="D58" s="5" t="n">
        <v>2201860</v>
      </c>
    </row>
    <row r="59" spans="1:4">
      <c r="A59" s="4" t="s">
        <v>500</v>
      </c>
      <c r="B59" s="5" t="n">
        <v>1247877</v>
      </c>
      <c r="D59" s="5" t="n">
        <v>5315042</v>
      </c>
    </row>
    <row r="60" spans="1:4">
      <c r="A60" s="4" t="s">
        <v>501</v>
      </c>
      <c r="B60" s="5" t="n">
        <v>1387123</v>
      </c>
      <c r="D60" s="5" t="n">
        <v>7516902</v>
      </c>
    </row>
    <row r="61" spans="1:4">
      <c r="A61" s="4" t="s">
        <v>502</v>
      </c>
      <c r="B61" s="5" t="n">
        <v>48435594</v>
      </c>
      <c r="D61" s="5" t="n">
        <v>68120998</v>
      </c>
    </row>
    <row r="62" spans="1:4">
      <c r="A62" s="4" t="s">
        <v>505</v>
      </c>
      <c r="B62" s="5" t="n">
        <v>49822717</v>
      </c>
      <c r="D62" s="5" t="n">
        <v>75637900</v>
      </c>
    </row>
    <row r="63" spans="1:4">
      <c r="A63" s="4" t="s">
        <v>504</v>
      </c>
      <c r="B63" s="5" t="n">
        <v>1247877</v>
      </c>
      <c r="D63" s="5" t="n">
        <v>5315042</v>
      </c>
    </row>
    <row r="64" spans="1:4">
      <c r="A64" s="4" t="s">
        <v>498</v>
      </c>
      <c r="B64" s="5" t="n">
        <v>3998357</v>
      </c>
      <c r="C64" s="7" t="n">
        <v>5986428</v>
      </c>
    </row>
    <row r="65" spans="1:4">
      <c r="A65" s="4" t="s">
        <v>506</v>
      </c>
    </row>
    <row r="66" spans="1:4">
      <c r="A66" s="3" t="s">
        <v>494</v>
      </c>
    </row>
    <row r="67" spans="1:4">
      <c r="A67" s="4" t="s">
        <v>499</v>
      </c>
      <c r="B67" s="5" t="n">
        <v>65756</v>
      </c>
      <c r="D67" s="5" t="n">
        <v>414699</v>
      </c>
    </row>
    <row r="68" spans="1:4">
      <c r="A68" s="4" t="s">
        <v>500</v>
      </c>
      <c r="B68" s="5" t="n">
        <v>42032</v>
      </c>
      <c r="D68" s="5" t="n">
        <v>814238</v>
      </c>
    </row>
    <row r="69" spans="1:4">
      <c r="A69" s="4" t="s">
        <v>501</v>
      </c>
      <c r="B69" s="5" t="n">
        <v>107788</v>
      </c>
      <c r="D69" s="5" t="n">
        <v>1228937</v>
      </c>
    </row>
    <row r="70" spans="1:4">
      <c r="A70" s="4" t="s">
        <v>502</v>
      </c>
      <c r="B70" s="5" t="n">
        <v>7194395</v>
      </c>
      <c r="D70" s="5" t="n">
        <v>9448399</v>
      </c>
    </row>
    <row r="71" spans="1:4">
      <c r="A71" s="4" t="s">
        <v>505</v>
      </c>
      <c r="B71" s="5" t="n">
        <v>7302183</v>
      </c>
      <c r="D71" s="5" t="n">
        <v>10677336</v>
      </c>
    </row>
    <row r="72" spans="1:4">
      <c r="A72" s="4" t="s">
        <v>504</v>
      </c>
      <c r="B72" s="5" t="n">
        <v>42032</v>
      </c>
      <c r="D72" s="5" t="n">
        <v>814238</v>
      </c>
    </row>
    <row r="73" spans="1:4">
      <c r="A73" s="4" t="s">
        <v>507</v>
      </c>
    </row>
    <row r="74" spans="1:4">
      <c r="A74" s="3" t="s">
        <v>494</v>
      </c>
    </row>
    <row r="75" spans="1:4">
      <c r="A75" s="4" t="s">
        <v>499</v>
      </c>
      <c r="B75" s="5" t="n">
        <v>17542</v>
      </c>
      <c r="D75" s="5" t="n">
        <v>1399520</v>
      </c>
    </row>
    <row r="76" spans="1:4">
      <c r="A76" s="4" t="s">
        <v>500</v>
      </c>
      <c r="B76" s="5" t="n">
        <v>1126848</v>
      </c>
      <c r="D76" s="5" t="n">
        <v>3949083</v>
      </c>
    </row>
    <row r="77" spans="1:4">
      <c r="A77" s="4" t="s">
        <v>501</v>
      </c>
      <c r="B77" s="5" t="n">
        <v>1144390</v>
      </c>
      <c r="D77" s="5" t="n">
        <v>5348603</v>
      </c>
    </row>
    <row r="78" spans="1:4">
      <c r="A78" s="4" t="s">
        <v>502</v>
      </c>
      <c r="B78" s="5" t="n">
        <v>39591281</v>
      </c>
      <c r="D78" s="5" t="n">
        <v>55950984</v>
      </c>
    </row>
    <row r="79" spans="1:4">
      <c r="A79" s="4" t="s">
        <v>505</v>
      </c>
      <c r="B79" s="5" t="n">
        <v>40735671</v>
      </c>
      <c r="D79" s="5" t="n">
        <v>61299587</v>
      </c>
    </row>
    <row r="80" spans="1:4">
      <c r="A80" s="4" t="s">
        <v>504</v>
      </c>
      <c r="B80" s="5" t="n">
        <v>1126848</v>
      </c>
      <c r="D80" s="5" t="n">
        <v>3949083</v>
      </c>
    </row>
    <row r="81" spans="1:4">
      <c r="A81" s="4" t="s">
        <v>508</v>
      </c>
    </row>
    <row r="82" spans="1:4">
      <c r="A82" s="3" t="s">
        <v>494</v>
      </c>
    </row>
    <row r="83" spans="1:4">
      <c r="A83" s="4" t="s">
        <v>499</v>
      </c>
      <c r="B83" s="5" t="n">
        <v>55948</v>
      </c>
      <c r="D83" s="5" t="n">
        <v>387641</v>
      </c>
    </row>
    <row r="84" spans="1:4">
      <c r="A84" s="4" t="s">
        <v>500</v>
      </c>
      <c r="B84" s="5" t="n">
        <v>78997</v>
      </c>
      <c r="D84" s="5" t="n">
        <v>551721</v>
      </c>
    </row>
    <row r="85" spans="1:4">
      <c r="A85" s="4" t="s">
        <v>501</v>
      </c>
      <c r="B85" s="5" t="n">
        <v>134945</v>
      </c>
      <c r="D85" s="5" t="n">
        <v>939362</v>
      </c>
    </row>
    <row r="86" spans="1:4">
      <c r="A86" s="4" t="s">
        <v>502</v>
      </c>
      <c r="B86" s="5" t="n">
        <v>1611379</v>
      </c>
      <c r="D86" s="5" t="n">
        <v>2573517</v>
      </c>
    </row>
    <row r="87" spans="1:4">
      <c r="A87" s="4" t="s">
        <v>505</v>
      </c>
      <c r="B87" s="5" t="n">
        <v>1746324</v>
      </c>
      <c r="D87" s="5" t="n">
        <v>3512879</v>
      </c>
    </row>
    <row r="88" spans="1:4">
      <c r="A88" s="4" t="s">
        <v>504</v>
      </c>
      <c r="B88" s="5" t="n">
        <v>78997</v>
      </c>
      <c r="D88" s="5" t="n">
        <v>551721</v>
      </c>
    </row>
    <row r="89" spans="1:4">
      <c r="A89" s="4" t="s">
        <v>509</v>
      </c>
    </row>
    <row r="90" spans="1:4">
      <c r="A90" s="3" t="s">
        <v>494</v>
      </c>
    </row>
    <row r="91" spans="1:4">
      <c r="A91" s="4" t="s">
        <v>499</v>
      </c>
      <c r="B91" s="5" t="n">
        <v>0</v>
      </c>
      <c r="D91" s="5" t="n">
        <v>0</v>
      </c>
    </row>
    <row r="92" spans="1:4">
      <c r="A92" s="4" t="s">
        <v>500</v>
      </c>
      <c r="B92" s="5" t="n">
        <v>0</v>
      </c>
      <c r="D92" s="5" t="n">
        <v>0</v>
      </c>
    </row>
    <row r="93" spans="1:4">
      <c r="A93" s="4" t="s">
        <v>501</v>
      </c>
      <c r="B93" s="5" t="n">
        <v>0</v>
      </c>
      <c r="D93" s="5" t="n">
        <v>0</v>
      </c>
    </row>
    <row r="94" spans="1:4">
      <c r="A94" s="4" t="s">
        <v>502</v>
      </c>
      <c r="B94" s="5" t="n">
        <v>0</v>
      </c>
      <c r="D94" s="5" t="n">
        <v>0</v>
      </c>
    </row>
    <row r="95" spans="1:4">
      <c r="A95" s="4" t="s">
        <v>505</v>
      </c>
      <c r="B95" s="5" t="n">
        <v>0</v>
      </c>
      <c r="D95" s="5" t="n">
        <v>0</v>
      </c>
    </row>
    <row r="96" spans="1:4">
      <c r="A96" s="4" t="s">
        <v>504</v>
      </c>
      <c r="B96" s="5" t="n">
        <v>0</v>
      </c>
      <c r="D96" s="5" t="n">
        <v>0</v>
      </c>
    </row>
    <row r="97" spans="1:4">
      <c r="A97" s="4" t="s">
        <v>510</v>
      </c>
    </row>
    <row r="98" spans="1:4">
      <c r="A98" s="3" t="s">
        <v>494</v>
      </c>
    </row>
    <row r="99" spans="1:4">
      <c r="A99" s="4" t="s">
        <v>499</v>
      </c>
      <c r="B99" s="5" t="n">
        <v>0</v>
      </c>
      <c r="D99" s="5" t="n">
        <v>0</v>
      </c>
    </row>
    <row r="100" spans="1:4">
      <c r="A100" s="4" t="s">
        <v>500</v>
      </c>
      <c r="B100" s="5" t="n">
        <v>0</v>
      </c>
      <c r="D100" s="5" t="n">
        <v>0</v>
      </c>
    </row>
    <row r="101" spans="1:4">
      <c r="A101" s="4" t="s">
        <v>501</v>
      </c>
      <c r="B101" s="5" t="n">
        <v>0</v>
      </c>
      <c r="D101" s="5" t="n">
        <v>0</v>
      </c>
    </row>
    <row r="102" spans="1:4">
      <c r="A102" s="4" t="s">
        <v>502</v>
      </c>
      <c r="B102" s="5" t="n">
        <v>38539</v>
      </c>
      <c r="D102" s="5" t="n">
        <v>148098</v>
      </c>
    </row>
    <row r="103" spans="1:4">
      <c r="A103" s="4" t="s">
        <v>505</v>
      </c>
      <c r="B103" s="5" t="n">
        <v>38539</v>
      </c>
      <c r="D103" s="5" t="n">
        <v>148098</v>
      </c>
    </row>
    <row r="104" spans="1:4">
      <c r="A104" s="4" t="s">
        <v>504</v>
      </c>
      <c r="B104" s="7" t="n">
        <v>0</v>
      </c>
      <c r="D10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11</v>
      </c>
      <c r="B1" s="2" t="s">
        <v>75</v>
      </c>
      <c r="C1" s="2" t="s">
        <v>1</v>
      </c>
      <c r="D1" s="2" t="s">
        <v>146</v>
      </c>
    </row>
    <row r="2" spans="1:4">
      <c r="B2" s="2" t="s">
        <v>2</v>
      </c>
      <c r="C2" s="2" t="s">
        <v>2</v>
      </c>
      <c r="D2" s="2" t="s">
        <v>23</v>
      </c>
    </row>
    <row r="3" spans="1:4">
      <c r="A3" s="4" t="s">
        <v>512</v>
      </c>
    </row>
    <row r="4" spans="1:4">
      <c r="A4" s="3" t="s">
        <v>513</v>
      </c>
    </row>
    <row r="5" spans="1:4">
      <c r="A5" s="4" t="s">
        <v>514</v>
      </c>
      <c r="B5" s="7" t="n">
        <v>1643734</v>
      </c>
      <c r="C5" s="7" t="n">
        <v>1643734</v>
      </c>
      <c r="D5" s="7" t="n">
        <v>1550777</v>
      </c>
    </row>
    <row r="6" spans="1:4">
      <c r="A6" s="4" t="s">
        <v>515</v>
      </c>
      <c r="B6" s="5" t="n">
        <v>2201725</v>
      </c>
      <c r="C6" s="5" t="n">
        <v>2201725</v>
      </c>
      <c r="D6" s="5" t="n">
        <v>2077942</v>
      </c>
    </row>
    <row r="7" spans="1:4">
      <c r="A7" s="4" t="s">
        <v>516</v>
      </c>
      <c r="B7" s="5" t="n">
        <v>1684652</v>
      </c>
      <c r="C7" s="5" t="n">
        <v>1730158</v>
      </c>
      <c r="D7" s="5" t="n">
        <v>1737505</v>
      </c>
    </row>
    <row r="8" spans="1:4">
      <c r="A8" s="4" t="s">
        <v>517</v>
      </c>
      <c r="B8" s="5" t="n">
        <v>1779</v>
      </c>
      <c r="C8" s="5" t="n">
        <v>11321</v>
      </c>
      <c r="D8" s="5" t="n">
        <v>31656</v>
      </c>
    </row>
    <row r="9" spans="1:4">
      <c r="A9" s="4" t="s">
        <v>518</v>
      </c>
    </row>
    <row r="10" spans="1:4">
      <c r="A10" s="3" t="s">
        <v>513</v>
      </c>
    </row>
    <row r="11" spans="1:4">
      <c r="A11" s="4" t="s">
        <v>514</v>
      </c>
      <c r="B11" s="5" t="n">
        <v>8686630</v>
      </c>
      <c r="C11" s="5" t="n">
        <v>8686630</v>
      </c>
      <c r="D11" s="5" t="n">
        <v>8687088</v>
      </c>
    </row>
    <row r="12" spans="1:4">
      <c r="A12" s="4" t="s">
        <v>515</v>
      </c>
      <c r="B12" s="5" t="n">
        <v>10540798</v>
      </c>
      <c r="C12" s="5" t="n">
        <v>10540798</v>
      </c>
      <c r="D12" s="5" t="n">
        <v>10510893</v>
      </c>
    </row>
    <row r="13" spans="1:4">
      <c r="A13" s="4" t="s">
        <v>516</v>
      </c>
      <c r="B13" s="5" t="n">
        <v>8718016</v>
      </c>
      <c r="C13" s="5" t="n">
        <v>8774550</v>
      </c>
      <c r="D13" s="5" t="n">
        <v>9196747</v>
      </c>
    </row>
    <row r="14" spans="1:4">
      <c r="A14" s="4" t="s">
        <v>517</v>
      </c>
      <c r="B14" s="5" t="n">
        <v>85800</v>
      </c>
      <c r="C14" s="5" t="n">
        <v>263329</v>
      </c>
      <c r="D14" s="5" t="n">
        <v>373711</v>
      </c>
    </row>
    <row r="15" spans="1:4">
      <c r="A15" s="4" t="s">
        <v>519</v>
      </c>
    </row>
    <row r="16" spans="1:4">
      <c r="A16" s="3" t="s">
        <v>513</v>
      </c>
    </row>
    <row r="17" spans="1:4">
      <c r="A17" s="4" t="s">
        <v>514</v>
      </c>
      <c r="B17" s="5" t="n">
        <v>78533</v>
      </c>
      <c r="C17" s="5" t="n">
        <v>78533</v>
      </c>
      <c r="D17" s="5" t="n">
        <v>156474</v>
      </c>
    </row>
    <row r="18" spans="1:4">
      <c r="A18" s="4" t="s">
        <v>515</v>
      </c>
      <c r="B18" s="5" t="n">
        <v>101026</v>
      </c>
      <c r="C18" s="5" t="n">
        <v>101026</v>
      </c>
      <c r="D18" s="5" t="n">
        <v>205625</v>
      </c>
    </row>
    <row r="19" spans="1:4">
      <c r="A19" s="4" t="s">
        <v>516</v>
      </c>
      <c r="B19" s="5" t="n">
        <v>82499</v>
      </c>
      <c r="C19" s="5" t="n">
        <v>92982</v>
      </c>
      <c r="D19" s="5" t="n">
        <v>188458</v>
      </c>
    </row>
    <row r="20" spans="1:4">
      <c r="A20" s="4" t="s">
        <v>517</v>
      </c>
      <c r="B20" s="5" t="n">
        <v>0</v>
      </c>
      <c r="C20" s="5" t="n">
        <v>324</v>
      </c>
      <c r="D20" s="5" t="n">
        <v>0</v>
      </c>
    </row>
    <row r="21" spans="1:4">
      <c r="A21" s="4" t="s">
        <v>64</v>
      </c>
    </row>
    <row r="22" spans="1:4">
      <c r="A22" s="3" t="s">
        <v>513</v>
      </c>
    </row>
    <row r="23" spans="1:4">
      <c r="A23" s="4" t="s">
        <v>514</v>
      </c>
      <c r="B23" s="5" t="n">
        <v>10408897</v>
      </c>
      <c r="C23" s="5" t="n">
        <v>10408897</v>
      </c>
      <c r="D23" s="5" t="n">
        <v>10394339</v>
      </c>
    </row>
    <row r="24" spans="1:4">
      <c r="A24" s="4" t="s">
        <v>515</v>
      </c>
      <c r="B24" s="5" t="n">
        <v>12843549</v>
      </c>
      <c r="C24" s="5" t="n">
        <v>12843549</v>
      </c>
      <c r="D24" s="5" t="n">
        <v>12794460</v>
      </c>
    </row>
    <row r="25" spans="1:4">
      <c r="A25" s="4" t="s">
        <v>516</v>
      </c>
      <c r="B25" s="5" t="n">
        <v>10485167</v>
      </c>
      <c r="C25" s="5" t="n">
        <v>10597690</v>
      </c>
      <c r="D25" s="5" t="n">
        <v>11122710</v>
      </c>
    </row>
    <row r="26" spans="1:4">
      <c r="A26" s="4" t="s">
        <v>517</v>
      </c>
      <c r="B26" s="7" t="n">
        <v>87579</v>
      </c>
      <c r="C26" s="7" t="n">
        <v>274974</v>
      </c>
      <c r="D26" s="7" t="n">
        <v>405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0</v>
      </c>
      <c r="B1" s="2" t="s">
        <v>1</v>
      </c>
    </row>
    <row r="2" spans="1:4">
      <c r="B2" s="2" t="s">
        <v>2</v>
      </c>
      <c r="C2" s="2" t="s">
        <v>76</v>
      </c>
      <c r="D2" s="2" t="s">
        <v>23</v>
      </c>
    </row>
    <row r="3" spans="1:4">
      <c r="A3" s="3" t="s">
        <v>521</v>
      </c>
    </row>
    <row r="4" spans="1:4">
      <c r="A4" s="4" t="s">
        <v>435</v>
      </c>
      <c r="B4" s="7" t="n">
        <v>672830055</v>
      </c>
      <c r="D4" s="7" t="n">
        <v>606366713</v>
      </c>
    </row>
    <row r="5" spans="1:4">
      <c r="A5" s="4" t="s">
        <v>498</v>
      </c>
      <c r="B5" s="5" t="n">
        <v>3998357</v>
      </c>
      <c r="C5" s="7" t="n">
        <v>5986428</v>
      </c>
    </row>
    <row r="6" spans="1:4">
      <c r="A6" s="4" t="s">
        <v>64</v>
      </c>
    </row>
    <row r="7" spans="1:4">
      <c r="A7" s="3" t="s">
        <v>521</v>
      </c>
    </row>
    <row r="8" spans="1:4">
      <c r="A8" s="4" t="s">
        <v>435</v>
      </c>
      <c r="B8" s="5" t="n">
        <v>636894866</v>
      </c>
      <c r="C8" s="5" t="n">
        <v>521035113</v>
      </c>
      <c r="D8" s="5" t="n">
        <v>546570720</v>
      </c>
    </row>
    <row r="9" spans="1:4">
      <c r="A9" s="4" t="s">
        <v>522</v>
      </c>
    </row>
    <row r="10" spans="1:4">
      <c r="A10" s="3" t="s">
        <v>521</v>
      </c>
    </row>
    <row r="11" spans="1:4">
      <c r="A11" s="4" t="s">
        <v>435</v>
      </c>
      <c r="B11" s="5" t="n">
        <v>608268339</v>
      </c>
      <c r="D11" s="5" t="n">
        <v>516894804</v>
      </c>
    </row>
    <row r="12" spans="1:4">
      <c r="A12" s="4" t="s">
        <v>523</v>
      </c>
    </row>
    <row r="13" spans="1:4">
      <c r="A13" s="3" t="s">
        <v>521</v>
      </c>
    </row>
    <row r="14" spans="1:4">
      <c r="A14" s="4" t="s">
        <v>435</v>
      </c>
      <c r="B14" s="5" t="n">
        <v>1366974</v>
      </c>
      <c r="D14" s="5" t="n">
        <v>3416324</v>
      </c>
    </row>
    <row r="15" spans="1:4">
      <c r="A15" s="4" t="s">
        <v>524</v>
      </c>
    </row>
    <row r="16" spans="1:4">
      <c r="A16" s="3" t="s">
        <v>521</v>
      </c>
    </row>
    <row r="17" spans="1:4">
      <c r="A17" s="4" t="s">
        <v>435</v>
      </c>
      <c r="B17" s="5" t="n">
        <v>27259553</v>
      </c>
      <c r="D17" s="5" t="n">
        <v>26259592</v>
      </c>
    </row>
    <row r="18" spans="1:4">
      <c r="A18" s="4" t="s">
        <v>525</v>
      </c>
    </row>
    <row r="19" spans="1:4">
      <c r="A19" s="3" t="s">
        <v>521</v>
      </c>
    </row>
    <row r="20" spans="1:4">
      <c r="A20" s="4" t="s">
        <v>435</v>
      </c>
      <c r="B20" s="5" t="n">
        <v>0</v>
      </c>
      <c r="D20" s="5" t="n">
        <v>0</v>
      </c>
    </row>
    <row r="21" spans="1:4">
      <c r="A21" s="4" t="s">
        <v>526</v>
      </c>
    </row>
    <row r="22" spans="1:4">
      <c r="A22" s="3" t="s">
        <v>521</v>
      </c>
    </row>
    <row r="23" spans="1:4">
      <c r="A23" s="4" t="s">
        <v>435</v>
      </c>
      <c r="B23" s="5" t="n">
        <v>0</v>
      </c>
      <c r="D23" s="5" t="n">
        <v>0</v>
      </c>
    </row>
    <row r="24" spans="1:4">
      <c r="A24" s="4" t="s">
        <v>438</v>
      </c>
    </row>
    <row r="25" spans="1:4">
      <c r="A25" s="3" t="s">
        <v>521</v>
      </c>
    </row>
    <row r="26" spans="1:4">
      <c r="A26" s="4" t="s">
        <v>435</v>
      </c>
      <c r="B26" s="5" t="n">
        <v>174824074</v>
      </c>
      <c r="C26" s="5" t="n">
        <v>139803283</v>
      </c>
      <c r="D26" s="5" t="n">
        <v>152810501</v>
      </c>
    </row>
    <row r="27" spans="1:4">
      <c r="A27" s="4" t="s">
        <v>527</v>
      </c>
    </row>
    <row r="28" spans="1:4">
      <c r="A28" s="3" t="s">
        <v>521</v>
      </c>
    </row>
    <row r="29" spans="1:4">
      <c r="A29" s="4" t="s">
        <v>435</v>
      </c>
      <c r="B29" s="5" t="n">
        <v>171891902</v>
      </c>
      <c r="D29" s="5" t="n">
        <v>151661479</v>
      </c>
    </row>
    <row r="30" spans="1:4">
      <c r="A30" s="4" t="s">
        <v>528</v>
      </c>
    </row>
    <row r="31" spans="1:4">
      <c r="A31" s="3" t="s">
        <v>521</v>
      </c>
    </row>
    <row r="32" spans="1:4">
      <c r="A32" s="4" t="s">
        <v>435</v>
      </c>
      <c r="B32" s="5" t="n">
        <v>660116</v>
      </c>
      <c r="D32" s="5" t="n">
        <v>0</v>
      </c>
    </row>
    <row r="33" spans="1:4">
      <c r="A33" s="4" t="s">
        <v>529</v>
      </c>
    </row>
    <row r="34" spans="1:4">
      <c r="A34" s="3" t="s">
        <v>521</v>
      </c>
    </row>
    <row r="35" spans="1:4">
      <c r="A35" s="4" t="s">
        <v>435</v>
      </c>
      <c r="B35" s="5" t="n">
        <v>2272056</v>
      </c>
      <c r="D35" s="5" t="n">
        <v>1149022</v>
      </c>
    </row>
    <row r="36" spans="1:4">
      <c r="A36" s="4" t="s">
        <v>530</v>
      </c>
    </row>
    <row r="37" spans="1:4">
      <c r="A37" s="3" t="s">
        <v>521</v>
      </c>
    </row>
    <row r="38" spans="1:4">
      <c r="A38" s="4" t="s">
        <v>435</v>
      </c>
      <c r="B38" s="5" t="n">
        <v>0</v>
      </c>
      <c r="D38" s="5" t="n">
        <v>0</v>
      </c>
    </row>
    <row r="39" spans="1:4">
      <c r="A39" s="4" t="s">
        <v>531</v>
      </c>
    </row>
    <row r="40" spans="1:4">
      <c r="A40" s="3" t="s">
        <v>521</v>
      </c>
    </row>
    <row r="41" spans="1:4">
      <c r="A41" s="4" t="s">
        <v>435</v>
      </c>
      <c r="B41" s="5" t="n">
        <v>0</v>
      </c>
      <c r="D41" s="5" t="n">
        <v>0</v>
      </c>
    </row>
    <row r="42" spans="1:4">
      <c r="A42" s="4" t="s">
        <v>439</v>
      </c>
    </row>
    <row r="43" spans="1:4">
      <c r="A43" s="3" t="s">
        <v>521</v>
      </c>
    </row>
    <row r="44" spans="1:4">
      <c r="A44" s="4" t="s">
        <v>435</v>
      </c>
      <c r="B44" s="5" t="n">
        <v>356949845</v>
      </c>
      <c r="C44" s="5" t="n">
        <v>284590745</v>
      </c>
      <c r="D44" s="5" t="n">
        <v>300556023</v>
      </c>
    </row>
    <row r="45" spans="1:4">
      <c r="A45" s="4" t="s">
        <v>532</v>
      </c>
    </row>
    <row r="46" spans="1:4">
      <c r="A46" s="3" t="s">
        <v>521</v>
      </c>
    </row>
    <row r="47" spans="1:4">
      <c r="A47" s="4" t="s">
        <v>435</v>
      </c>
      <c r="B47" s="5" t="n">
        <v>331900036</v>
      </c>
      <c r="D47" s="5" t="n">
        <v>273587373</v>
      </c>
    </row>
    <row r="48" spans="1:4">
      <c r="A48" s="4" t="s">
        <v>533</v>
      </c>
    </row>
    <row r="49" spans="1:4">
      <c r="A49" s="3" t="s">
        <v>521</v>
      </c>
    </row>
    <row r="50" spans="1:4">
      <c r="A50" s="4" t="s">
        <v>435</v>
      </c>
      <c r="B50" s="5" t="n">
        <v>693416</v>
      </c>
      <c r="D50" s="5" t="n">
        <v>3325324</v>
      </c>
    </row>
    <row r="51" spans="1:4">
      <c r="A51" s="4" t="s">
        <v>534</v>
      </c>
    </row>
    <row r="52" spans="1:4">
      <c r="A52" s="3" t="s">
        <v>521</v>
      </c>
    </row>
    <row r="53" spans="1:4">
      <c r="A53" s="4" t="s">
        <v>435</v>
      </c>
      <c r="B53" s="5" t="n">
        <v>24356393</v>
      </c>
      <c r="D53" s="5" t="n">
        <v>23643326</v>
      </c>
    </row>
    <row r="54" spans="1:4">
      <c r="A54" s="4" t="s">
        <v>535</v>
      </c>
    </row>
    <row r="55" spans="1:4">
      <c r="A55" s="3" t="s">
        <v>521</v>
      </c>
    </row>
    <row r="56" spans="1:4">
      <c r="A56" s="4" t="s">
        <v>435</v>
      </c>
      <c r="B56" s="5" t="n">
        <v>0</v>
      </c>
      <c r="D56" s="5" t="n">
        <v>0</v>
      </c>
    </row>
    <row r="57" spans="1:4">
      <c r="A57" s="4" t="s">
        <v>536</v>
      </c>
    </row>
    <row r="58" spans="1:4">
      <c r="A58" s="3" t="s">
        <v>521</v>
      </c>
    </row>
    <row r="59" spans="1:4">
      <c r="A59" s="4" t="s">
        <v>435</v>
      </c>
      <c r="B59" s="5" t="n">
        <v>0</v>
      </c>
      <c r="D59" s="5" t="n">
        <v>0</v>
      </c>
    </row>
    <row r="60" spans="1:4">
      <c r="A60" s="4" t="s">
        <v>440</v>
      </c>
    </row>
    <row r="61" spans="1:4">
      <c r="A61" s="3" t="s">
        <v>521</v>
      </c>
    </row>
    <row r="62" spans="1:4">
      <c r="A62" s="4" t="s">
        <v>435</v>
      </c>
      <c r="B62" s="5" t="n">
        <v>30078090</v>
      </c>
      <c r="C62" s="5" t="n">
        <v>21171528</v>
      </c>
      <c r="D62" s="5" t="n">
        <v>24759682</v>
      </c>
    </row>
    <row r="63" spans="1:4">
      <c r="A63" s="4" t="s">
        <v>537</v>
      </c>
    </row>
    <row r="64" spans="1:4">
      <c r="A64" s="3" t="s">
        <v>521</v>
      </c>
    </row>
    <row r="65" spans="1:4">
      <c r="A65" s="4" t="s">
        <v>435</v>
      </c>
      <c r="B65" s="5" t="n">
        <v>29468803</v>
      </c>
      <c r="D65" s="5" t="n">
        <v>23205880</v>
      </c>
    </row>
    <row r="66" spans="1:4">
      <c r="A66" s="4" t="s">
        <v>538</v>
      </c>
    </row>
    <row r="67" spans="1:4">
      <c r="A67" s="3" t="s">
        <v>521</v>
      </c>
    </row>
    <row r="68" spans="1:4">
      <c r="A68" s="4" t="s">
        <v>435</v>
      </c>
      <c r="B68" s="5" t="n">
        <v>13442</v>
      </c>
      <c r="D68" s="5" t="n">
        <v>91000</v>
      </c>
    </row>
    <row r="69" spans="1:4">
      <c r="A69" s="4" t="s">
        <v>539</v>
      </c>
    </row>
    <row r="70" spans="1:4">
      <c r="A70" s="3" t="s">
        <v>521</v>
      </c>
    </row>
    <row r="71" spans="1:4">
      <c r="A71" s="4" t="s">
        <v>435</v>
      </c>
      <c r="B71" s="5" t="n">
        <v>595845</v>
      </c>
      <c r="D71" s="5" t="n">
        <v>1462802</v>
      </c>
    </row>
    <row r="72" spans="1:4">
      <c r="A72" s="4" t="s">
        <v>540</v>
      </c>
    </row>
    <row r="73" spans="1:4">
      <c r="A73" s="3" t="s">
        <v>521</v>
      </c>
    </row>
    <row r="74" spans="1:4">
      <c r="A74" s="4" t="s">
        <v>435</v>
      </c>
      <c r="B74" s="5" t="n">
        <v>0</v>
      </c>
      <c r="D74" s="5" t="n">
        <v>0</v>
      </c>
    </row>
    <row r="75" spans="1:4">
      <c r="A75" s="4" t="s">
        <v>541</v>
      </c>
    </row>
    <row r="76" spans="1:4">
      <c r="A76" s="3" t="s">
        <v>521</v>
      </c>
    </row>
    <row r="77" spans="1:4">
      <c r="A77" s="4" t="s">
        <v>435</v>
      </c>
      <c r="B77" s="5" t="n">
        <v>0</v>
      </c>
      <c r="D77" s="5" t="n">
        <v>0</v>
      </c>
    </row>
    <row r="78" spans="1:4">
      <c r="A78" s="4" t="s">
        <v>441</v>
      </c>
    </row>
    <row r="79" spans="1:4">
      <c r="A79" s="3" t="s">
        <v>521</v>
      </c>
    </row>
    <row r="80" spans="1:4">
      <c r="A80" s="4" t="s">
        <v>435</v>
      </c>
      <c r="B80" s="5" t="n">
        <v>70188946</v>
      </c>
      <c r="C80" s="5" t="n">
        <v>58459401</v>
      </c>
      <c r="D80" s="5" t="n">
        <v>63485411</v>
      </c>
    </row>
    <row r="81" spans="1:4">
      <c r="A81" s="4" t="s">
        <v>542</v>
      </c>
    </row>
    <row r="82" spans="1:4">
      <c r="A82" s="3" t="s">
        <v>521</v>
      </c>
    </row>
    <row r="83" spans="1:4">
      <c r="A83" s="4" t="s">
        <v>435</v>
      </c>
      <c r="B83" s="5" t="n">
        <v>70188946</v>
      </c>
      <c r="D83" s="5" t="n">
        <v>63485411</v>
      </c>
    </row>
    <row r="84" spans="1:4">
      <c r="A84" s="4" t="s">
        <v>543</v>
      </c>
    </row>
    <row r="85" spans="1:4">
      <c r="A85" s="3" t="s">
        <v>521</v>
      </c>
    </row>
    <row r="86" spans="1:4">
      <c r="A86" s="4" t="s">
        <v>435</v>
      </c>
      <c r="B86" s="5" t="n">
        <v>0</v>
      </c>
      <c r="D86" s="5" t="n">
        <v>0</v>
      </c>
    </row>
    <row r="87" spans="1:4">
      <c r="A87" s="4" t="s">
        <v>544</v>
      </c>
    </row>
    <row r="88" spans="1:4">
      <c r="A88" s="3" t="s">
        <v>521</v>
      </c>
    </row>
    <row r="89" spans="1:4">
      <c r="A89" s="4" t="s">
        <v>435</v>
      </c>
      <c r="B89" s="5" t="n">
        <v>0</v>
      </c>
      <c r="D89" s="5" t="n">
        <v>0</v>
      </c>
    </row>
    <row r="90" spans="1:4">
      <c r="A90" s="4" t="s">
        <v>545</v>
      </c>
    </row>
    <row r="91" spans="1:4">
      <c r="A91" s="3" t="s">
        <v>521</v>
      </c>
    </row>
    <row r="92" spans="1:4">
      <c r="A92" s="4" t="s">
        <v>435</v>
      </c>
      <c r="B92" s="5" t="n">
        <v>0</v>
      </c>
      <c r="D92" s="5" t="n">
        <v>0</v>
      </c>
    </row>
    <row r="93" spans="1:4">
      <c r="A93" s="4" t="s">
        <v>546</v>
      </c>
    </row>
    <row r="94" spans="1:4">
      <c r="A94" s="3" t="s">
        <v>521</v>
      </c>
    </row>
    <row r="95" spans="1:4">
      <c r="A95" s="4" t="s">
        <v>435</v>
      </c>
      <c r="B95" s="5" t="n">
        <v>0</v>
      </c>
      <c r="D95" s="5" t="n">
        <v>0</v>
      </c>
    </row>
    <row r="96" spans="1:4">
      <c r="A96" s="4" t="s">
        <v>442</v>
      </c>
    </row>
    <row r="97" spans="1:4">
      <c r="A97" s="3" t="s">
        <v>521</v>
      </c>
    </row>
    <row r="98" spans="1:4">
      <c r="A98" s="4" t="s">
        <v>435</v>
      </c>
      <c r="B98" s="5" t="n">
        <v>4853911</v>
      </c>
      <c r="C98" s="5" t="n">
        <v>17010156</v>
      </c>
      <c r="D98" s="5" t="n">
        <v>4959103</v>
      </c>
    </row>
    <row r="99" spans="1:4">
      <c r="A99" s="4" t="s">
        <v>547</v>
      </c>
    </row>
    <row r="100" spans="1:4">
      <c r="A100" s="3" t="s">
        <v>521</v>
      </c>
    </row>
    <row r="101" spans="1:4">
      <c r="A101" s="4" t="s">
        <v>435</v>
      </c>
      <c r="B101" s="5" t="n">
        <v>4818652</v>
      </c>
      <c r="D101" s="5" t="n">
        <v>4954661</v>
      </c>
    </row>
    <row r="102" spans="1:4">
      <c r="A102" s="4" t="s">
        <v>548</v>
      </c>
    </row>
    <row r="103" spans="1:4">
      <c r="A103" s="3" t="s">
        <v>521</v>
      </c>
    </row>
    <row r="104" spans="1:4">
      <c r="A104" s="4" t="s">
        <v>435</v>
      </c>
      <c r="B104" s="5" t="n">
        <v>0</v>
      </c>
      <c r="D104" s="5" t="n">
        <v>0</v>
      </c>
    </row>
    <row r="105" spans="1:4">
      <c r="A105" s="4" t="s">
        <v>549</v>
      </c>
    </row>
    <row r="106" spans="1:4">
      <c r="A106" s="3" t="s">
        <v>521</v>
      </c>
    </row>
    <row r="107" spans="1:4">
      <c r="A107" s="4" t="s">
        <v>435</v>
      </c>
      <c r="B107" s="5" t="n">
        <v>35259</v>
      </c>
      <c r="D107" s="5" t="n">
        <v>4442</v>
      </c>
    </row>
    <row r="108" spans="1:4">
      <c r="A108" s="4" t="s">
        <v>550</v>
      </c>
    </row>
    <row r="109" spans="1:4">
      <c r="A109" s="3" t="s">
        <v>521</v>
      </c>
    </row>
    <row r="110" spans="1:4">
      <c r="A110" s="4" t="s">
        <v>435</v>
      </c>
      <c r="B110" s="5" t="n">
        <v>0</v>
      </c>
      <c r="D110" s="5" t="n">
        <v>0</v>
      </c>
    </row>
    <row r="111" spans="1:4">
      <c r="A111" s="4" t="s">
        <v>551</v>
      </c>
    </row>
    <row r="112" spans="1:4">
      <c r="A112" s="3" t="s">
        <v>521</v>
      </c>
    </row>
    <row r="113" spans="1:4">
      <c r="A113" s="4" t="s">
        <v>435</v>
      </c>
      <c r="B113" s="5" t="n">
        <v>0</v>
      </c>
      <c r="D113" s="5" t="n">
        <v>0</v>
      </c>
    </row>
    <row r="114" spans="1:4">
      <c r="A114" s="4" t="s">
        <v>60</v>
      </c>
    </row>
    <row r="115" spans="1:4">
      <c r="A115" s="3" t="s">
        <v>521</v>
      </c>
    </row>
    <row r="116" spans="1:4">
      <c r="A116" s="4" t="s">
        <v>505</v>
      </c>
      <c r="B116" s="5" t="n">
        <v>49822717</v>
      </c>
      <c r="D116" s="5" t="n">
        <v>75637900</v>
      </c>
    </row>
    <row r="117" spans="1:4">
      <c r="A117" s="4" t="s">
        <v>498</v>
      </c>
      <c r="B117" s="5" t="n">
        <v>3998357</v>
      </c>
      <c r="C117" s="7" t="n">
        <v>5986428</v>
      </c>
    </row>
    <row r="118" spans="1:4">
      <c r="A118" s="4" t="s">
        <v>552</v>
      </c>
    </row>
    <row r="119" spans="1:4">
      <c r="A119" s="3" t="s">
        <v>521</v>
      </c>
    </row>
    <row r="120" spans="1:4">
      <c r="A120" s="4" t="s">
        <v>505</v>
      </c>
      <c r="B120" s="5" t="n">
        <v>33098074</v>
      </c>
      <c r="D120" s="5" t="n">
        <v>43467072</v>
      </c>
    </row>
    <row r="121" spans="1:4">
      <c r="A121" s="4" t="s">
        <v>553</v>
      </c>
    </row>
    <row r="122" spans="1:4">
      <c r="A122" s="3" t="s">
        <v>521</v>
      </c>
    </row>
    <row r="123" spans="1:4">
      <c r="A123" s="4" t="s">
        <v>505</v>
      </c>
      <c r="B123" s="5" t="n">
        <v>3275618</v>
      </c>
      <c r="D123" s="5" t="n">
        <v>9553968</v>
      </c>
    </row>
    <row r="124" spans="1:4">
      <c r="A124" s="4" t="s">
        <v>554</v>
      </c>
    </row>
    <row r="125" spans="1:4">
      <c r="A125" s="3" t="s">
        <v>521</v>
      </c>
    </row>
    <row r="126" spans="1:4">
      <c r="A126" s="4" t="s">
        <v>505</v>
      </c>
      <c r="B126" s="5" t="n">
        <v>13449025</v>
      </c>
      <c r="D126" s="5" t="n">
        <v>22616860</v>
      </c>
    </row>
    <row r="127" spans="1:4">
      <c r="A127" s="4" t="s">
        <v>555</v>
      </c>
    </row>
    <row r="128" spans="1:4">
      <c r="A128" s="3" t="s">
        <v>521</v>
      </c>
    </row>
    <row r="129" spans="1:4">
      <c r="A129" s="4" t="s">
        <v>505</v>
      </c>
      <c r="B129" s="5" t="n">
        <v>0</v>
      </c>
      <c r="D129" s="5" t="n">
        <v>0</v>
      </c>
    </row>
    <row r="130" spans="1:4">
      <c r="A130" s="4" t="s">
        <v>556</v>
      </c>
    </row>
    <row r="131" spans="1:4">
      <c r="A131" s="3" t="s">
        <v>521</v>
      </c>
    </row>
    <row r="132" spans="1:4">
      <c r="A132" s="4" t="s">
        <v>505</v>
      </c>
      <c r="B132" s="5" t="n">
        <v>0</v>
      </c>
      <c r="D132" s="5" t="n">
        <v>0</v>
      </c>
    </row>
    <row r="133" spans="1:4">
      <c r="A133" s="4" t="s">
        <v>506</v>
      </c>
    </row>
    <row r="134" spans="1:4">
      <c r="A134" s="3" t="s">
        <v>521</v>
      </c>
    </row>
    <row r="135" spans="1:4">
      <c r="A135" s="4" t="s">
        <v>505</v>
      </c>
      <c r="B135" s="5" t="n">
        <v>7302183</v>
      </c>
      <c r="D135" s="5" t="n">
        <v>10677336</v>
      </c>
    </row>
    <row r="136" spans="1:4">
      <c r="A136" s="4" t="s">
        <v>557</v>
      </c>
    </row>
    <row r="137" spans="1:4">
      <c r="A137" s="3" t="s">
        <v>521</v>
      </c>
    </row>
    <row r="138" spans="1:4">
      <c r="A138" s="4" t="s">
        <v>505</v>
      </c>
      <c r="B138" s="5" t="n">
        <v>5918095</v>
      </c>
      <c r="D138" s="5" t="n">
        <v>7392585</v>
      </c>
    </row>
    <row r="139" spans="1:4">
      <c r="A139" s="4" t="s">
        <v>558</v>
      </c>
    </row>
    <row r="140" spans="1:4">
      <c r="A140" s="3" t="s">
        <v>521</v>
      </c>
    </row>
    <row r="141" spans="1:4">
      <c r="A141" s="4" t="s">
        <v>505</v>
      </c>
      <c r="B141" s="5" t="n">
        <v>62373</v>
      </c>
      <c r="D141" s="5" t="n">
        <v>693038</v>
      </c>
    </row>
    <row r="142" spans="1:4">
      <c r="A142" s="4" t="s">
        <v>559</v>
      </c>
    </row>
    <row r="143" spans="1:4">
      <c r="A143" s="3" t="s">
        <v>521</v>
      </c>
    </row>
    <row r="144" spans="1:4">
      <c r="A144" s="4" t="s">
        <v>505</v>
      </c>
      <c r="B144" s="5" t="n">
        <v>1321715</v>
      </c>
      <c r="D144" s="5" t="n">
        <v>2591713</v>
      </c>
    </row>
    <row r="145" spans="1:4">
      <c r="A145" s="4" t="s">
        <v>560</v>
      </c>
    </row>
    <row r="146" spans="1:4">
      <c r="A146" s="3" t="s">
        <v>521</v>
      </c>
    </row>
    <row r="147" spans="1:4">
      <c r="A147" s="4" t="s">
        <v>505</v>
      </c>
      <c r="B147" s="5" t="n">
        <v>0</v>
      </c>
      <c r="D147" s="5" t="n">
        <v>0</v>
      </c>
    </row>
    <row r="148" spans="1:4">
      <c r="A148" s="4" t="s">
        <v>561</v>
      </c>
    </row>
    <row r="149" spans="1:4">
      <c r="A149" s="3" t="s">
        <v>521</v>
      </c>
    </row>
    <row r="150" spans="1:4">
      <c r="A150" s="4" t="s">
        <v>505</v>
      </c>
      <c r="B150" s="5" t="n">
        <v>0</v>
      </c>
      <c r="D150" s="5" t="n">
        <v>0</v>
      </c>
    </row>
    <row r="151" spans="1:4">
      <c r="A151" s="4" t="s">
        <v>507</v>
      </c>
    </row>
    <row r="152" spans="1:4">
      <c r="A152" s="3" t="s">
        <v>521</v>
      </c>
    </row>
    <row r="153" spans="1:4">
      <c r="A153" s="4" t="s">
        <v>505</v>
      </c>
      <c r="B153" s="5" t="n">
        <v>40735671</v>
      </c>
      <c r="D153" s="5" t="n">
        <v>61299587</v>
      </c>
    </row>
    <row r="154" spans="1:4">
      <c r="A154" s="4" t="s">
        <v>562</v>
      </c>
    </row>
    <row r="155" spans="1:4">
      <c r="A155" s="3" t="s">
        <v>521</v>
      </c>
    </row>
    <row r="156" spans="1:4">
      <c r="A156" s="4" t="s">
        <v>505</v>
      </c>
      <c r="B156" s="5" t="n">
        <v>25716359</v>
      </c>
      <c r="D156" s="5" t="n">
        <v>34017713</v>
      </c>
    </row>
    <row r="157" spans="1:4">
      <c r="A157" s="4" t="s">
        <v>563</v>
      </c>
    </row>
    <row r="158" spans="1:4">
      <c r="A158" s="3" t="s">
        <v>521</v>
      </c>
    </row>
    <row r="159" spans="1:4">
      <c r="A159" s="4" t="s">
        <v>505</v>
      </c>
      <c r="B159" s="5" t="n">
        <v>3213245</v>
      </c>
      <c r="D159" s="5" t="n">
        <v>8411973</v>
      </c>
    </row>
    <row r="160" spans="1:4">
      <c r="A160" s="4" t="s">
        <v>564</v>
      </c>
    </row>
    <row r="161" spans="1:4">
      <c r="A161" s="3" t="s">
        <v>521</v>
      </c>
    </row>
    <row r="162" spans="1:4">
      <c r="A162" s="4" t="s">
        <v>505</v>
      </c>
      <c r="B162" s="5" t="n">
        <v>11806067</v>
      </c>
      <c r="D162" s="5" t="n">
        <v>18869901</v>
      </c>
    </row>
    <row r="163" spans="1:4">
      <c r="A163" s="4" t="s">
        <v>565</v>
      </c>
    </row>
    <row r="164" spans="1:4">
      <c r="A164" s="3" t="s">
        <v>521</v>
      </c>
    </row>
    <row r="165" spans="1:4">
      <c r="A165" s="4" t="s">
        <v>505</v>
      </c>
      <c r="B165" s="5" t="n">
        <v>0</v>
      </c>
      <c r="D165" s="5" t="n">
        <v>0</v>
      </c>
    </row>
    <row r="166" spans="1:4">
      <c r="A166" s="4" t="s">
        <v>566</v>
      </c>
    </row>
    <row r="167" spans="1:4">
      <c r="A167" s="3" t="s">
        <v>521</v>
      </c>
    </row>
    <row r="168" spans="1:4">
      <c r="A168" s="4" t="s">
        <v>505</v>
      </c>
      <c r="B168" s="5" t="n">
        <v>0</v>
      </c>
      <c r="D168" s="5" t="n">
        <v>0</v>
      </c>
    </row>
    <row r="169" spans="1:4">
      <c r="A169" s="4" t="s">
        <v>508</v>
      </c>
    </row>
    <row r="170" spans="1:4">
      <c r="A170" s="3" t="s">
        <v>521</v>
      </c>
    </row>
    <row r="171" spans="1:4">
      <c r="A171" s="4" t="s">
        <v>505</v>
      </c>
      <c r="B171" s="5" t="n">
        <v>1746324</v>
      </c>
      <c r="D171" s="5" t="n">
        <v>3512879</v>
      </c>
    </row>
    <row r="172" spans="1:4">
      <c r="A172" s="4" t="s">
        <v>567</v>
      </c>
    </row>
    <row r="173" spans="1:4">
      <c r="A173" s="3" t="s">
        <v>521</v>
      </c>
    </row>
    <row r="174" spans="1:4">
      <c r="A174" s="4" t="s">
        <v>505</v>
      </c>
      <c r="B174" s="5" t="n">
        <v>1425081</v>
      </c>
      <c r="D174" s="5" t="n">
        <v>1982382</v>
      </c>
    </row>
    <row r="175" spans="1:4">
      <c r="A175" s="4" t="s">
        <v>568</v>
      </c>
    </row>
    <row r="176" spans="1:4">
      <c r="A176" s="3" t="s">
        <v>521</v>
      </c>
    </row>
    <row r="177" spans="1:4">
      <c r="A177" s="4" t="s">
        <v>505</v>
      </c>
      <c r="B177" s="5" t="n">
        <v>0</v>
      </c>
      <c r="D177" s="5" t="n">
        <v>448957</v>
      </c>
    </row>
    <row r="178" spans="1:4">
      <c r="A178" s="4" t="s">
        <v>569</v>
      </c>
    </row>
    <row r="179" spans="1:4">
      <c r="A179" s="3" t="s">
        <v>521</v>
      </c>
    </row>
    <row r="180" spans="1:4">
      <c r="A180" s="4" t="s">
        <v>505</v>
      </c>
      <c r="B180" s="5" t="n">
        <v>321243</v>
      </c>
      <c r="D180" s="5" t="n">
        <v>1081540</v>
      </c>
    </row>
    <row r="181" spans="1:4">
      <c r="A181" s="4" t="s">
        <v>570</v>
      </c>
    </row>
    <row r="182" spans="1:4">
      <c r="A182" s="3" t="s">
        <v>521</v>
      </c>
    </row>
    <row r="183" spans="1:4">
      <c r="A183" s="4" t="s">
        <v>505</v>
      </c>
      <c r="B183" s="5" t="n">
        <v>0</v>
      </c>
      <c r="D183" s="5" t="n">
        <v>0</v>
      </c>
    </row>
    <row r="184" spans="1:4">
      <c r="A184" s="4" t="s">
        <v>571</v>
      </c>
    </row>
    <row r="185" spans="1:4">
      <c r="A185" s="3" t="s">
        <v>521</v>
      </c>
    </row>
    <row r="186" spans="1:4">
      <c r="A186" s="4" t="s">
        <v>505</v>
      </c>
      <c r="B186" s="5" t="n">
        <v>0</v>
      </c>
      <c r="D186" s="5" t="n">
        <v>0</v>
      </c>
    </row>
    <row r="187" spans="1:4">
      <c r="A187" s="4" t="s">
        <v>509</v>
      </c>
    </row>
    <row r="188" spans="1:4">
      <c r="A188" s="3" t="s">
        <v>521</v>
      </c>
    </row>
    <row r="189" spans="1:4">
      <c r="A189" s="4" t="s">
        <v>505</v>
      </c>
      <c r="B189" s="5" t="n">
        <v>0</v>
      </c>
      <c r="D189" s="5" t="n">
        <v>0</v>
      </c>
    </row>
    <row r="190" spans="1:4">
      <c r="A190" s="4" t="s">
        <v>572</v>
      </c>
    </row>
    <row r="191" spans="1:4">
      <c r="A191" s="3" t="s">
        <v>521</v>
      </c>
    </row>
    <row r="192" spans="1:4">
      <c r="A192" s="4" t="s">
        <v>505</v>
      </c>
      <c r="B192" s="5" t="n">
        <v>0</v>
      </c>
      <c r="D192" s="5" t="n">
        <v>0</v>
      </c>
    </row>
    <row r="193" spans="1:4">
      <c r="A193" s="4" t="s">
        <v>573</v>
      </c>
    </row>
    <row r="194" spans="1:4">
      <c r="A194" s="3" t="s">
        <v>521</v>
      </c>
    </row>
    <row r="195" spans="1:4">
      <c r="A195" s="4" t="s">
        <v>505</v>
      </c>
      <c r="B195" s="5" t="n">
        <v>0</v>
      </c>
      <c r="D195" s="5" t="n">
        <v>0</v>
      </c>
    </row>
    <row r="196" spans="1:4">
      <c r="A196" s="4" t="s">
        <v>574</v>
      </c>
    </row>
    <row r="197" spans="1:4">
      <c r="A197" s="3" t="s">
        <v>521</v>
      </c>
    </row>
    <row r="198" spans="1:4">
      <c r="A198" s="4" t="s">
        <v>505</v>
      </c>
      <c r="B198" s="5" t="n">
        <v>0</v>
      </c>
      <c r="D198" s="5" t="n">
        <v>0</v>
      </c>
    </row>
    <row r="199" spans="1:4">
      <c r="A199" s="4" t="s">
        <v>575</v>
      </c>
    </row>
    <row r="200" spans="1:4">
      <c r="A200" s="3" t="s">
        <v>521</v>
      </c>
    </row>
    <row r="201" spans="1:4">
      <c r="A201" s="4" t="s">
        <v>505</v>
      </c>
      <c r="B201" s="5" t="n">
        <v>0</v>
      </c>
      <c r="D201" s="5" t="n">
        <v>0</v>
      </c>
    </row>
    <row r="202" spans="1:4">
      <c r="A202" s="4" t="s">
        <v>576</v>
      </c>
    </row>
    <row r="203" spans="1:4">
      <c r="A203" s="3" t="s">
        <v>521</v>
      </c>
    </row>
    <row r="204" spans="1:4">
      <c r="A204" s="4" t="s">
        <v>505</v>
      </c>
      <c r="B204" s="5" t="n">
        <v>0</v>
      </c>
      <c r="D204" s="5" t="n">
        <v>0</v>
      </c>
    </row>
    <row r="205" spans="1:4">
      <c r="A205" s="4" t="s">
        <v>510</v>
      </c>
    </row>
    <row r="206" spans="1:4">
      <c r="A206" s="3" t="s">
        <v>521</v>
      </c>
    </row>
    <row r="207" spans="1:4">
      <c r="A207" s="4" t="s">
        <v>505</v>
      </c>
      <c r="B207" s="5" t="n">
        <v>38539</v>
      </c>
      <c r="D207" s="5" t="n">
        <v>148098</v>
      </c>
    </row>
    <row r="208" spans="1:4">
      <c r="A208" s="4" t="s">
        <v>577</v>
      </c>
    </row>
    <row r="209" spans="1:4">
      <c r="A209" s="3" t="s">
        <v>521</v>
      </c>
    </row>
    <row r="210" spans="1:4">
      <c r="A210" s="4" t="s">
        <v>505</v>
      </c>
      <c r="B210" s="5" t="n">
        <v>38539</v>
      </c>
      <c r="D210" s="5" t="n">
        <v>74392</v>
      </c>
    </row>
    <row r="211" spans="1:4">
      <c r="A211" s="4" t="s">
        <v>578</v>
      </c>
    </row>
    <row r="212" spans="1:4">
      <c r="A212" s="3" t="s">
        <v>521</v>
      </c>
    </row>
    <row r="213" spans="1:4">
      <c r="A213" s="4" t="s">
        <v>505</v>
      </c>
      <c r="B213" s="5" t="n">
        <v>0</v>
      </c>
      <c r="D213" s="5" t="n">
        <v>0</v>
      </c>
    </row>
    <row r="214" spans="1:4">
      <c r="A214" s="4" t="s">
        <v>579</v>
      </c>
    </row>
    <row r="215" spans="1:4">
      <c r="A215" s="3" t="s">
        <v>521</v>
      </c>
    </row>
    <row r="216" spans="1:4">
      <c r="A216" s="4" t="s">
        <v>505</v>
      </c>
      <c r="B216" s="5" t="n">
        <v>0</v>
      </c>
      <c r="D216" s="5" t="n">
        <v>73706</v>
      </c>
    </row>
    <row r="217" spans="1:4">
      <c r="A217" s="4" t="s">
        <v>580</v>
      </c>
    </row>
    <row r="218" spans="1:4">
      <c r="A218" s="3" t="s">
        <v>521</v>
      </c>
    </row>
    <row r="219" spans="1:4">
      <c r="A219" s="4" t="s">
        <v>505</v>
      </c>
      <c r="B219" s="5" t="n">
        <v>0</v>
      </c>
      <c r="D219" s="5" t="n">
        <v>0</v>
      </c>
    </row>
    <row r="220" spans="1:4">
      <c r="A220" s="4" t="s">
        <v>581</v>
      </c>
    </row>
    <row r="221" spans="1:4">
      <c r="A221" s="3" t="s">
        <v>521</v>
      </c>
    </row>
    <row r="222" spans="1:4">
      <c r="A222" s="4" t="s">
        <v>505</v>
      </c>
      <c r="B222" s="7" t="n">
        <v>0</v>
      </c>
      <c r="D22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2</v>
      </c>
      <c r="B1" s="2" t="s">
        <v>75</v>
      </c>
      <c r="D1" s="2" t="s">
        <v>1</v>
      </c>
    </row>
    <row r="2" spans="1:6">
      <c r="B2" s="2" t="s">
        <v>2</v>
      </c>
      <c r="C2" s="2" t="s">
        <v>76</v>
      </c>
      <c r="D2" s="2" t="s">
        <v>2</v>
      </c>
      <c r="E2" s="2" t="s">
        <v>76</v>
      </c>
      <c r="F2" s="2" t="s">
        <v>23</v>
      </c>
    </row>
    <row r="3" spans="1:6">
      <c r="A3" s="3" t="s">
        <v>583</v>
      </c>
    </row>
    <row r="4" spans="1:6">
      <c r="A4" s="4" t="s">
        <v>435</v>
      </c>
      <c r="B4" s="7" t="n">
        <v>672830055</v>
      </c>
      <c r="D4" s="7" t="n">
        <v>672830055</v>
      </c>
      <c r="F4" s="7" t="n">
        <v>606366713</v>
      </c>
    </row>
    <row r="5" spans="1:6">
      <c r="A5" s="4" t="s">
        <v>64</v>
      </c>
    </row>
    <row r="6" spans="1:6">
      <c r="A6" s="3" t="s">
        <v>583</v>
      </c>
    </row>
    <row r="7" spans="1:6">
      <c r="A7" s="4" t="s">
        <v>474</v>
      </c>
      <c r="B7" s="5" t="n">
        <v>8463104</v>
      </c>
      <c r="C7" s="7" t="n">
        <v>8430617</v>
      </c>
      <c r="D7" s="5" t="n">
        <v>8473373</v>
      </c>
      <c r="E7" s="7" t="n">
        <v>8188896</v>
      </c>
    </row>
    <row r="8" spans="1:6">
      <c r="A8" s="4" t="s">
        <v>584</v>
      </c>
      <c r="B8" s="5" t="n">
        <v>-54224</v>
      </c>
      <c r="C8" s="5" t="n">
        <v>-238216</v>
      </c>
      <c r="D8" s="5" t="n">
        <v>-201617</v>
      </c>
      <c r="E8" s="5" t="n">
        <v>-398715</v>
      </c>
    </row>
    <row r="9" spans="1:6">
      <c r="A9" s="4" t="s">
        <v>585</v>
      </c>
      <c r="B9" s="5" t="n">
        <v>76106</v>
      </c>
      <c r="C9" s="5" t="n">
        <v>13297</v>
      </c>
      <c r="D9" s="5" t="n">
        <v>213230</v>
      </c>
      <c r="E9" s="5" t="n">
        <v>115517</v>
      </c>
    </row>
    <row r="10" spans="1:6">
      <c r="A10" s="4" t="s">
        <v>479</v>
      </c>
      <c r="B10" s="5" t="n">
        <v>0</v>
      </c>
      <c r="C10" s="5" t="n">
        <v>0</v>
      </c>
      <c r="D10" s="5" t="n">
        <v>0</v>
      </c>
      <c r="E10" s="5" t="n">
        <v>300000</v>
      </c>
    </row>
    <row r="11" spans="1:6">
      <c r="A11" s="4" t="s">
        <v>586</v>
      </c>
      <c r="C11" s="5" t="n">
        <v>400000</v>
      </c>
      <c r="E11" s="5" t="n">
        <v>400000</v>
      </c>
    </row>
    <row r="12" spans="1:6">
      <c r="A12" s="4" t="s">
        <v>477</v>
      </c>
      <c r="B12" s="5" t="n">
        <v>8484986</v>
      </c>
      <c r="C12" s="5" t="n">
        <v>8605698</v>
      </c>
      <c r="D12" s="5" t="n">
        <v>8484986</v>
      </c>
      <c r="E12" s="5" t="n">
        <v>8605698</v>
      </c>
    </row>
    <row r="13" spans="1:6">
      <c r="A13" s="4" t="s">
        <v>587</v>
      </c>
      <c r="B13" s="5" t="n">
        <v>0</v>
      </c>
      <c r="C13" s="5" t="n">
        <v>0</v>
      </c>
      <c r="D13" s="5" t="n">
        <v>0</v>
      </c>
      <c r="E13" s="5" t="n">
        <v>0</v>
      </c>
    </row>
    <row r="14" spans="1:6">
      <c r="A14" s="4" t="s">
        <v>588</v>
      </c>
      <c r="B14" s="5" t="n">
        <v>10408897</v>
      </c>
      <c r="C14" s="5" t="n">
        <v>11943425</v>
      </c>
      <c r="D14" s="5" t="n">
        <v>10408897</v>
      </c>
      <c r="E14" s="5" t="n">
        <v>11943425</v>
      </c>
    </row>
    <row r="15" spans="1:6">
      <c r="A15" s="4" t="s">
        <v>589</v>
      </c>
      <c r="B15" s="5" t="n">
        <v>626485969</v>
      </c>
      <c r="C15" s="5" t="n">
        <v>509091688</v>
      </c>
      <c r="D15" s="5" t="n">
        <v>626485969</v>
      </c>
      <c r="E15" s="5" t="n">
        <v>509091688</v>
      </c>
    </row>
    <row r="16" spans="1:6">
      <c r="A16" s="4" t="s">
        <v>435</v>
      </c>
      <c r="B16" s="5" t="n">
        <v>636894866</v>
      </c>
      <c r="C16" s="5" t="n">
        <v>521035113</v>
      </c>
      <c r="D16" s="5" t="n">
        <v>636894866</v>
      </c>
      <c r="E16" s="5" t="n">
        <v>521035113</v>
      </c>
      <c r="F16" s="5" t="n">
        <v>546570720</v>
      </c>
    </row>
    <row r="17" spans="1:6">
      <c r="A17" s="4" t="s">
        <v>438</v>
      </c>
    </row>
    <row r="18" spans="1:6">
      <c r="A18" s="3" t="s">
        <v>583</v>
      </c>
    </row>
    <row r="19" spans="1:6">
      <c r="A19" s="4" t="s">
        <v>474</v>
      </c>
      <c r="B19" s="5" t="n">
        <v>625506</v>
      </c>
      <c r="C19" s="5" t="n">
        <v>671496</v>
      </c>
      <c r="D19" s="5" t="n">
        <v>812130</v>
      </c>
      <c r="E19" s="5" t="n">
        <v>862043</v>
      </c>
    </row>
    <row r="20" spans="1:6">
      <c r="A20" s="4" t="s">
        <v>584</v>
      </c>
      <c r="B20" s="5" t="n">
        <v>-47853</v>
      </c>
      <c r="C20" s="5" t="n">
        <v>-89600</v>
      </c>
      <c r="D20" s="5" t="n">
        <v>-131444</v>
      </c>
      <c r="E20" s="5" t="n">
        <v>-189979</v>
      </c>
    </row>
    <row r="21" spans="1:6">
      <c r="A21" s="4" t="s">
        <v>585</v>
      </c>
      <c r="B21" s="5" t="n">
        <v>569</v>
      </c>
      <c r="C21" s="5" t="n">
        <v>0</v>
      </c>
      <c r="D21" s="5" t="n">
        <v>4569</v>
      </c>
      <c r="E21" s="5" t="n">
        <v>0</v>
      </c>
    </row>
    <row r="22" spans="1:6">
      <c r="A22" s="4" t="s">
        <v>479</v>
      </c>
      <c r="B22" s="5" t="n">
        <v>94532</v>
      </c>
      <c r="C22" s="5" t="n">
        <v>179933</v>
      </c>
      <c r="D22" s="5" t="n">
        <v>-12501</v>
      </c>
      <c r="E22" s="5" t="n">
        <v>89765</v>
      </c>
    </row>
    <row r="23" spans="1:6">
      <c r="A23" s="4" t="s">
        <v>586</v>
      </c>
      <c r="C23" s="5" t="n">
        <v>1596</v>
      </c>
      <c r="E23" s="5" t="n">
        <v>1596</v>
      </c>
    </row>
    <row r="24" spans="1:6">
      <c r="A24" s="4" t="s">
        <v>477</v>
      </c>
      <c r="B24" s="5" t="n">
        <v>672754</v>
      </c>
      <c r="C24" s="5" t="n">
        <v>763425</v>
      </c>
      <c r="D24" s="5" t="n">
        <v>672754</v>
      </c>
      <c r="E24" s="5" t="n">
        <v>763425</v>
      </c>
    </row>
    <row r="25" spans="1:6">
      <c r="A25" s="4" t="s">
        <v>587</v>
      </c>
      <c r="B25" s="5" t="n">
        <v>0</v>
      </c>
      <c r="C25" s="5" t="n">
        <v>0</v>
      </c>
      <c r="D25" s="5" t="n">
        <v>0</v>
      </c>
      <c r="E25" s="5" t="n">
        <v>0</v>
      </c>
    </row>
    <row r="26" spans="1:6">
      <c r="A26" s="4" t="s">
        <v>588</v>
      </c>
      <c r="B26" s="5" t="n">
        <v>1643734</v>
      </c>
      <c r="C26" s="5" t="n">
        <v>1567956</v>
      </c>
      <c r="D26" s="5" t="n">
        <v>1643734</v>
      </c>
      <c r="E26" s="5" t="n">
        <v>1567956</v>
      </c>
    </row>
    <row r="27" spans="1:6">
      <c r="A27" s="4" t="s">
        <v>589</v>
      </c>
      <c r="B27" s="5" t="n">
        <v>173180340</v>
      </c>
      <c r="C27" s="5" t="n">
        <v>138235327</v>
      </c>
      <c r="D27" s="5" t="n">
        <v>173180340</v>
      </c>
      <c r="E27" s="5" t="n">
        <v>138235327</v>
      </c>
    </row>
    <row r="28" spans="1:6">
      <c r="A28" s="4" t="s">
        <v>435</v>
      </c>
      <c r="B28" s="5" t="n">
        <v>174824074</v>
      </c>
      <c r="C28" s="5" t="n">
        <v>139803283</v>
      </c>
      <c r="D28" s="5" t="n">
        <v>174824074</v>
      </c>
      <c r="E28" s="5" t="n">
        <v>139803283</v>
      </c>
      <c r="F28" s="5" t="n">
        <v>152810501</v>
      </c>
    </row>
    <row r="29" spans="1:6">
      <c r="A29" s="4" t="s">
        <v>439</v>
      </c>
    </row>
    <row r="30" spans="1:6">
      <c r="A30" s="3" t="s">
        <v>583</v>
      </c>
    </row>
    <row r="31" spans="1:6">
      <c r="A31" s="4" t="s">
        <v>474</v>
      </c>
      <c r="B31" s="5" t="n">
        <v>6071131</v>
      </c>
      <c r="C31" s="5" t="n">
        <v>6498419</v>
      </c>
      <c r="D31" s="5" t="n">
        <v>5969819</v>
      </c>
      <c r="E31" s="5" t="n">
        <v>5446357</v>
      </c>
    </row>
    <row r="32" spans="1:6">
      <c r="A32" s="4" t="s">
        <v>584</v>
      </c>
      <c r="B32" s="5" t="n">
        <v>-5033</v>
      </c>
      <c r="C32" s="5" t="n">
        <v>-49202</v>
      </c>
      <c r="D32" s="5" t="n">
        <v>-58213</v>
      </c>
      <c r="E32" s="5" t="n">
        <v>-79639</v>
      </c>
    </row>
    <row r="33" spans="1:6">
      <c r="A33" s="4" t="s">
        <v>585</v>
      </c>
      <c r="B33" s="5" t="n">
        <v>2514</v>
      </c>
      <c r="C33" s="5" t="n">
        <v>0</v>
      </c>
      <c r="D33" s="5" t="n">
        <v>97137</v>
      </c>
      <c r="E33" s="5" t="n">
        <v>70231</v>
      </c>
    </row>
    <row r="34" spans="1:6">
      <c r="A34" s="4" t="s">
        <v>479</v>
      </c>
      <c r="B34" s="5" t="n">
        <v>33609</v>
      </c>
      <c r="C34" s="5" t="n">
        <v>-690453</v>
      </c>
      <c r="D34" s="5" t="n">
        <v>93478</v>
      </c>
      <c r="E34" s="5" t="n">
        <v>321815</v>
      </c>
    </row>
    <row r="35" spans="1:6">
      <c r="A35" s="4" t="s">
        <v>586</v>
      </c>
      <c r="C35" s="5" t="n">
        <v>394791</v>
      </c>
      <c r="E35" s="5" t="n">
        <v>394791</v>
      </c>
    </row>
    <row r="36" spans="1:6">
      <c r="A36" s="4" t="s">
        <v>477</v>
      </c>
      <c r="B36" s="5" t="n">
        <v>6102221</v>
      </c>
      <c r="C36" s="5" t="n">
        <v>6153555</v>
      </c>
      <c r="D36" s="5" t="n">
        <v>6102221</v>
      </c>
      <c r="E36" s="5" t="n">
        <v>6153555</v>
      </c>
    </row>
    <row r="37" spans="1:6">
      <c r="A37" s="4" t="s">
        <v>587</v>
      </c>
      <c r="B37" s="5" t="n">
        <v>0</v>
      </c>
      <c r="C37" s="5" t="n">
        <v>0</v>
      </c>
      <c r="D37" s="5" t="n">
        <v>0</v>
      </c>
      <c r="E37" s="5" t="n">
        <v>0</v>
      </c>
    </row>
    <row r="38" spans="1:6">
      <c r="A38" s="4" t="s">
        <v>588</v>
      </c>
      <c r="B38" s="5" t="n">
        <v>8686630</v>
      </c>
      <c r="C38" s="5" t="n">
        <v>10195006</v>
      </c>
      <c r="D38" s="5" t="n">
        <v>8686630</v>
      </c>
      <c r="E38" s="5" t="n">
        <v>10195006</v>
      </c>
    </row>
    <row r="39" spans="1:6">
      <c r="A39" s="4" t="s">
        <v>589</v>
      </c>
      <c r="B39" s="5" t="n">
        <v>348263215</v>
      </c>
      <c r="C39" s="5" t="n">
        <v>274395739</v>
      </c>
      <c r="D39" s="5" t="n">
        <v>348263215</v>
      </c>
      <c r="E39" s="5" t="n">
        <v>274395739</v>
      </c>
    </row>
    <row r="40" spans="1:6">
      <c r="A40" s="4" t="s">
        <v>435</v>
      </c>
      <c r="B40" s="5" t="n">
        <v>356949845</v>
      </c>
      <c r="C40" s="5" t="n">
        <v>284590745</v>
      </c>
      <c r="D40" s="5" t="n">
        <v>356949845</v>
      </c>
      <c r="E40" s="5" t="n">
        <v>284590745</v>
      </c>
      <c r="F40" s="5" t="n">
        <v>300556023</v>
      </c>
    </row>
    <row r="41" spans="1:6">
      <c r="A41" s="4" t="s">
        <v>440</v>
      </c>
    </row>
    <row r="42" spans="1:6">
      <c r="A42" s="3" t="s">
        <v>583</v>
      </c>
    </row>
    <row r="43" spans="1:6">
      <c r="A43" s="4" t="s">
        <v>474</v>
      </c>
      <c r="B43" s="5" t="n">
        <v>397611</v>
      </c>
      <c r="C43" s="5" t="n">
        <v>441323</v>
      </c>
      <c r="D43" s="5" t="n">
        <v>400883</v>
      </c>
      <c r="E43" s="5" t="n">
        <v>455833</v>
      </c>
    </row>
    <row r="44" spans="1:6">
      <c r="A44" s="4" t="s">
        <v>584</v>
      </c>
      <c r="B44" s="5" t="n">
        <v>-1338</v>
      </c>
      <c r="C44" s="5" t="n">
        <v>0</v>
      </c>
      <c r="D44" s="5" t="n">
        <v>-1338</v>
      </c>
      <c r="E44" s="5" t="n">
        <v>-22035</v>
      </c>
    </row>
    <row r="45" spans="1:6">
      <c r="A45" s="4" t="s">
        <v>585</v>
      </c>
      <c r="B45" s="5" t="n">
        <v>40718</v>
      </c>
      <c r="C45" s="5" t="n">
        <v>12828</v>
      </c>
      <c r="D45" s="5" t="n">
        <v>73325</v>
      </c>
      <c r="E45" s="5" t="n">
        <v>41890</v>
      </c>
    </row>
    <row r="46" spans="1:6">
      <c r="A46" s="4" t="s">
        <v>479</v>
      </c>
      <c r="B46" s="5" t="n">
        <v>-19665</v>
      </c>
      <c r="C46" s="5" t="n">
        <v>-74832</v>
      </c>
      <c r="D46" s="5" t="n">
        <v>-55544</v>
      </c>
      <c r="E46" s="5" t="n">
        <v>-96369</v>
      </c>
    </row>
    <row r="47" spans="1:6">
      <c r="A47" s="4" t="s">
        <v>586</v>
      </c>
      <c r="C47" s="5" t="n">
        <v>3470</v>
      </c>
      <c r="E47" s="5" t="n">
        <v>3470</v>
      </c>
    </row>
    <row r="48" spans="1:6">
      <c r="A48" s="4" t="s">
        <v>477</v>
      </c>
      <c r="B48" s="5" t="n">
        <v>417326</v>
      </c>
      <c r="C48" s="5" t="n">
        <v>382789</v>
      </c>
      <c r="D48" s="5" t="n">
        <v>417326</v>
      </c>
      <c r="E48" s="5" t="n">
        <v>382789</v>
      </c>
    </row>
    <row r="49" spans="1:6">
      <c r="A49" s="4" t="s">
        <v>587</v>
      </c>
      <c r="B49" s="5" t="n">
        <v>0</v>
      </c>
      <c r="C49" s="5" t="n">
        <v>0</v>
      </c>
      <c r="D49" s="5" t="n">
        <v>0</v>
      </c>
      <c r="E49" s="5" t="n">
        <v>0</v>
      </c>
    </row>
    <row r="50" spans="1:6">
      <c r="A50" s="4" t="s">
        <v>588</v>
      </c>
      <c r="B50" s="5" t="n">
        <v>78533</v>
      </c>
      <c r="C50" s="5" t="n">
        <v>180463</v>
      </c>
      <c r="D50" s="5" t="n">
        <v>78533</v>
      </c>
      <c r="E50" s="5" t="n">
        <v>180463</v>
      </c>
    </row>
    <row r="51" spans="1:6">
      <c r="A51" s="4" t="s">
        <v>589</v>
      </c>
      <c r="B51" s="5" t="n">
        <v>29999557</v>
      </c>
      <c r="C51" s="5" t="n">
        <v>20991065</v>
      </c>
      <c r="D51" s="5" t="n">
        <v>29999557</v>
      </c>
      <c r="E51" s="5" t="n">
        <v>20991065</v>
      </c>
    </row>
    <row r="52" spans="1:6">
      <c r="A52" s="4" t="s">
        <v>435</v>
      </c>
      <c r="B52" s="5" t="n">
        <v>30078090</v>
      </c>
      <c r="C52" s="5" t="n">
        <v>21171528</v>
      </c>
      <c r="D52" s="5" t="n">
        <v>30078090</v>
      </c>
      <c r="E52" s="5" t="n">
        <v>21171528</v>
      </c>
      <c r="F52" s="5" t="n">
        <v>24759682</v>
      </c>
    </row>
    <row r="53" spans="1:6">
      <c r="A53" s="4" t="s">
        <v>441</v>
      </c>
    </row>
    <row r="54" spans="1:6">
      <c r="A54" s="3" t="s">
        <v>583</v>
      </c>
    </row>
    <row r="55" spans="1:6">
      <c r="A55" s="4" t="s">
        <v>474</v>
      </c>
      <c r="B55" s="5" t="n">
        <v>419981</v>
      </c>
      <c r="C55" s="5" t="n">
        <v>405500</v>
      </c>
      <c r="D55" s="5" t="n">
        <v>492903</v>
      </c>
      <c r="E55" s="5" t="n">
        <v>387302</v>
      </c>
    </row>
    <row r="56" spans="1:6">
      <c r="A56" s="4" t="s">
        <v>584</v>
      </c>
      <c r="B56" s="5" t="n">
        <v>0</v>
      </c>
      <c r="C56" s="5" t="n">
        <v>0</v>
      </c>
      <c r="D56" s="5" t="n">
        <v>0</v>
      </c>
      <c r="E56" s="5" t="n">
        <v>0</v>
      </c>
    </row>
    <row r="57" spans="1:6">
      <c r="A57" s="4" t="s">
        <v>585</v>
      </c>
      <c r="B57" s="5" t="n">
        <v>0</v>
      </c>
      <c r="C57" s="5" t="n">
        <v>0</v>
      </c>
      <c r="D57" s="5" t="n">
        <v>0</v>
      </c>
      <c r="E57" s="5" t="n">
        <v>0</v>
      </c>
    </row>
    <row r="58" spans="1:6">
      <c r="A58" s="4" t="s">
        <v>479</v>
      </c>
      <c r="B58" s="5" t="n">
        <v>5031</v>
      </c>
      <c r="C58" s="5" t="n">
        <v>40611</v>
      </c>
      <c r="D58" s="5" t="n">
        <v>-67891</v>
      </c>
      <c r="E58" s="5" t="n">
        <v>58809</v>
      </c>
    </row>
    <row r="59" spans="1:6">
      <c r="A59" s="4" t="s">
        <v>586</v>
      </c>
      <c r="C59" s="5" t="n">
        <v>0</v>
      </c>
      <c r="E59" s="5" t="n">
        <v>0</v>
      </c>
    </row>
    <row r="60" spans="1:6">
      <c r="A60" s="4" t="s">
        <v>477</v>
      </c>
      <c r="B60" s="5" t="n">
        <v>425012</v>
      </c>
      <c r="C60" s="5" t="n">
        <v>446111</v>
      </c>
      <c r="D60" s="5" t="n">
        <v>425012</v>
      </c>
      <c r="E60" s="5" t="n">
        <v>446111</v>
      </c>
    </row>
    <row r="61" spans="1:6">
      <c r="A61" s="4" t="s">
        <v>587</v>
      </c>
      <c r="B61" s="5" t="n">
        <v>0</v>
      </c>
      <c r="C61" s="5" t="n">
        <v>0</v>
      </c>
      <c r="D61" s="5" t="n">
        <v>0</v>
      </c>
      <c r="E61" s="5" t="n">
        <v>0</v>
      </c>
    </row>
    <row r="62" spans="1:6">
      <c r="A62" s="4" t="s">
        <v>588</v>
      </c>
      <c r="B62" s="5" t="n">
        <v>0</v>
      </c>
      <c r="C62" s="5" t="n">
        <v>0</v>
      </c>
      <c r="D62" s="5" t="n">
        <v>0</v>
      </c>
      <c r="E62" s="5" t="n">
        <v>0</v>
      </c>
    </row>
    <row r="63" spans="1:6">
      <c r="A63" s="4" t="s">
        <v>589</v>
      </c>
      <c r="B63" s="5" t="n">
        <v>70188946</v>
      </c>
      <c r="C63" s="5" t="n">
        <v>58459401</v>
      </c>
      <c r="D63" s="5" t="n">
        <v>70188946</v>
      </c>
      <c r="E63" s="5" t="n">
        <v>58459401</v>
      </c>
    </row>
    <row r="64" spans="1:6">
      <c r="A64" s="4" t="s">
        <v>435</v>
      </c>
      <c r="B64" s="5" t="n">
        <v>70188946</v>
      </c>
      <c r="C64" s="5" t="n">
        <v>58459401</v>
      </c>
      <c r="D64" s="5" t="n">
        <v>70188946</v>
      </c>
      <c r="E64" s="5" t="n">
        <v>58459401</v>
      </c>
      <c r="F64" s="5" t="n">
        <v>63485411</v>
      </c>
    </row>
    <row r="65" spans="1:6">
      <c r="A65" s="4" t="s">
        <v>442</v>
      </c>
    </row>
    <row r="66" spans="1:6">
      <c r="A66" s="3" t="s">
        <v>583</v>
      </c>
    </row>
    <row r="67" spans="1:6">
      <c r="A67" s="4" t="s">
        <v>474</v>
      </c>
      <c r="B67" s="5" t="n">
        <v>14019</v>
      </c>
      <c r="C67" s="5" t="n">
        <v>51580</v>
      </c>
      <c r="D67" s="5" t="n">
        <v>13990</v>
      </c>
      <c r="E67" s="5" t="n">
        <v>124717</v>
      </c>
    </row>
    <row r="68" spans="1:6">
      <c r="A68" s="4" t="s">
        <v>584</v>
      </c>
      <c r="B68" s="5" t="n">
        <v>0</v>
      </c>
      <c r="C68" s="5" t="n">
        <v>-99414</v>
      </c>
      <c r="D68" s="5" t="n">
        <v>-10622</v>
      </c>
      <c r="E68" s="5" t="n">
        <v>-107062</v>
      </c>
    </row>
    <row r="69" spans="1:6">
      <c r="A69" s="4" t="s">
        <v>585</v>
      </c>
      <c r="B69" s="5" t="n">
        <v>32305</v>
      </c>
      <c r="C69" s="5" t="n">
        <v>469</v>
      </c>
      <c r="D69" s="5" t="n">
        <v>38199</v>
      </c>
      <c r="E69" s="5" t="n">
        <v>3396</v>
      </c>
    </row>
    <row r="70" spans="1:6">
      <c r="A70" s="4" t="s">
        <v>479</v>
      </c>
      <c r="B70" s="5" t="n">
        <v>-37948</v>
      </c>
      <c r="C70" s="5" t="n">
        <v>100849</v>
      </c>
      <c r="D70" s="5" t="n">
        <v>-33191</v>
      </c>
      <c r="E70" s="5" t="n">
        <v>32433</v>
      </c>
    </row>
    <row r="71" spans="1:6">
      <c r="A71" s="4" t="s">
        <v>586</v>
      </c>
      <c r="C71" s="5" t="n">
        <v>143</v>
      </c>
      <c r="E71" s="5" t="n">
        <v>143</v>
      </c>
    </row>
    <row r="72" spans="1:6">
      <c r="A72" s="4" t="s">
        <v>477</v>
      </c>
      <c r="B72" s="5" t="n">
        <v>8376</v>
      </c>
      <c r="C72" s="5" t="n">
        <v>53627</v>
      </c>
      <c r="D72" s="5" t="n">
        <v>8376</v>
      </c>
      <c r="E72" s="5" t="n">
        <v>53627</v>
      </c>
    </row>
    <row r="73" spans="1:6">
      <c r="A73" s="4" t="s">
        <v>587</v>
      </c>
      <c r="B73" s="5" t="n">
        <v>0</v>
      </c>
      <c r="C73" s="5" t="n">
        <v>0</v>
      </c>
      <c r="D73" s="5" t="n">
        <v>0</v>
      </c>
      <c r="E73" s="5" t="n">
        <v>0</v>
      </c>
    </row>
    <row r="74" spans="1:6">
      <c r="A74" s="4" t="s">
        <v>588</v>
      </c>
      <c r="B74" s="5" t="n">
        <v>0</v>
      </c>
      <c r="C74" s="5" t="n">
        <v>0</v>
      </c>
      <c r="D74" s="5" t="n">
        <v>0</v>
      </c>
      <c r="E74" s="5" t="n">
        <v>0</v>
      </c>
    </row>
    <row r="75" spans="1:6">
      <c r="A75" s="4" t="s">
        <v>589</v>
      </c>
      <c r="B75" s="5" t="n">
        <v>4853911</v>
      </c>
      <c r="C75" s="5" t="n">
        <v>17010156</v>
      </c>
      <c r="D75" s="5" t="n">
        <v>4853911</v>
      </c>
      <c r="E75" s="5" t="n">
        <v>17010156</v>
      </c>
    </row>
    <row r="76" spans="1:6">
      <c r="A76" s="4" t="s">
        <v>435</v>
      </c>
      <c r="B76" s="5" t="n">
        <v>4853911</v>
      </c>
      <c r="C76" s="5" t="n">
        <v>17010156</v>
      </c>
      <c r="D76" s="5" t="n">
        <v>4853911</v>
      </c>
      <c r="E76" s="5" t="n">
        <v>17010156</v>
      </c>
      <c r="F76" s="7" t="n">
        <v>4959103</v>
      </c>
    </row>
    <row r="77" spans="1:6">
      <c r="A77" s="4" t="s">
        <v>590</v>
      </c>
    </row>
    <row r="78" spans="1:6">
      <c r="A78" s="3" t="s">
        <v>583</v>
      </c>
    </row>
    <row r="79" spans="1:6">
      <c r="A79" s="4" t="s">
        <v>474</v>
      </c>
      <c r="B79" s="5" t="n">
        <v>934856</v>
      </c>
      <c r="C79" s="5" t="n">
        <v>362299</v>
      </c>
      <c r="D79" s="5" t="n">
        <v>783648</v>
      </c>
      <c r="E79" s="5" t="n">
        <v>912644</v>
      </c>
    </row>
    <row r="80" spans="1:6">
      <c r="A80" s="4" t="s">
        <v>584</v>
      </c>
      <c r="B80" s="5" t="n">
        <v>0</v>
      </c>
      <c r="C80" s="5" t="n">
        <v>0</v>
      </c>
      <c r="D80" s="5" t="n">
        <v>0</v>
      </c>
      <c r="E80" s="5" t="n">
        <v>0</v>
      </c>
    </row>
    <row r="81" spans="1:6">
      <c r="A81" s="4" t="s">
        <v>585</v>
      </c>
      <c r="B81" s="5" t="n">
        <v>0</v>
      </c>
      <c r="C81" s="5" t="n">
        <v>0</v>
      </c>
      <c r="D81" s="5" t="n">
        <v>0</v>
      </c>
      <c r="E81" s="5" t="n">
        <v>0</v>
      </c>
    </row>
    <row r="82" spans="1:6">
      <c r="A82" s="4" t="s">
        <v>479</v>
      </c>
      <c r="B82" s="5" t="n">
        <v>-75559</v>
      </c>
      <c r="C82" s="5" t="n">
        <v>443892</v>
      </c>
      <c r="D82" s="5" t="n">
        <v>75649</v>
      </c>
      <c r="E82" s="5" t="n">
        <v>-106453</v>
      </c>
    </row>
    <row r="83" spans="1:6">
      <c r="A83" s="4" t="s">
        <v>586</v>
      </c>
      <c r="C83" s="5" t="n">
        <v>0</v>
      </c>
      <c r="E83" s="5" t="n">
        <v>0</v>
      </c>
    </row>
    <row r="84" spans="1:6">
      <c r="A84" s="4" t="s">
        <v>477</v>
      </c>
      <c r="B84" s="7" t="n">
        <v>859297</v>
      </c>
      <c r="C84" s="7" t="n">
        <v>806191</v>
      </c>
      <c r="D84" s="7" t="n">
        <v>859297</v>
      </c>
      <c r="E84" s="7" t="n">
        <v>806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91</v>
      </c>
      <c r="B1" s="2" t="s">
        <v>1</v>
      </c>
    </row>
    <row r="2" spans="1:3">
      <c r="B2" s="2" t="s">
        <v>592</v>
      </c>
      <c r="C2" s="2" t="s">
        <v>593</v>
      </c>
    </row>
    <row r="3" spans="1:3">
      <c r="A3" s="4" t="s">
        <v>594</v>
      </c>
    </row>
    <row r="4" spans="1:3">
      <c r="A4" s="4" t="s">
        <v>595</v>
      </c>
      <c r="B4" s="5" t="n">
        <v>1</v>
      </c>
      <c r="C4" s="5" t="n">
        <v>3</v>
      </c>
    </row>
    <row r="5" spans="1:3">
      <c r="A5" s="4" t="s">
        <v>596</v>
      </c>
      <c r="B5" s="7" t="n">
        <v>109369</v>
      </c>
      <c r="C5" s="7" t="n">
        <v>905513</v>
      </c>
    </row>
    <row r="6" spans="1:3">
      <c r="A6" s="4" t="s">
        <v>597</v>
      </c>
      <c r="B6" s="7" t="n">
        <v>88184</v>
      </c>
      <c r="C6" s="7" t="n">
        <v>905513</v>
      </c>
    </row>
    <row r="7" spans="1:3">
      <c r="A7" s="4" t="s">
        <v>598</v>
      </c>
    </row>
    <row r="8" spans="1:3">
      <c r="A8" s="4" t="s">
        <v>595</v>
      </c>
      <c r="B8" s="5" t="n">
        <v>1</v>
      </c>
    </row>
    <row r="9" spans="1:3">
      <c r="A9" s="4" t="s">
        <v>596</v>
      </c>
      <c r="B9" s="7" t="n">
        <v>109369</v>
      </c>
    </row>
    <row r="10" spans="1:3">
      <c r="A10" s="4" t="s">
        <v>597</v>
      </c>
      <c r="B10" s="7" t="n">
        <v>88184</v>
      </c>
    </row>
    <row r="11" spans="1:3">
      <c r="A11" s="4" t="s">
        <v>599</v>
      </c>
    </row>
    <row r="12" spans="1:3">
      <c r="A12" s="4" t="s">
        <v>595</v>
      </c>
      <c r="B12" s="5" t="n">
        <v>0</v>
      </c>
      <c r="C12" s="5" t="n">
        <v>3</v>
      </c>
    </row>
    <row r="13" spans="1:3">
      <c r="A13" s="4" t="s">
        <v>596</v>
      </c>
      <c r="B13" s="7" t="n">
        <v>0</v>
      </c>
      <c r="C13" s="7" t="n">
        <v>905513</v>
      </c>
    </row>
    <row r="14" spans="1:3">
      <c r="A14" s="4" t="s">
        <v>597</v>
      </c>
      <c r="B14" s="7" t="n">
        <v>0</v>
      </c>
      <c r="C14" s="7" t="n">
        <v>905513</v>
      </c>
    </row>
    <row r="15" spans="1:3">
      <c r="A15" s="4" t="s">
        <v>600</v>
      </c>
    </row>
    <row r="16" spans="1:3">
      <c r="A16" s="4" t="s">
        <v>595</v>
      </c>
      <c r="B16" s="5" t="n">
        <v>1</v>
      </c>
      <c r="C16" s="5" t="n">
        <v>0</v>
      </c>
    </row>
    <row r="17" spans="1:3">
      <c r="A17" s="4" t="s">
        <v>596</v>
      </c>
      <c r="B17" s="7" t="n">
        <v>116734</v>
      </c>
      <c r="C17" s="7" t="n">
        <v>0</v>
      </c>
    </row>
    <row r="18" spans="1:3">
      <c r="A18" s="4" t="s">
        <v>597</v>
      </c>
      <c r="B18" s="7" t="n">
        <v>116734</v>
      </c>
      <c r="C18" s="7" t="n">
        <v>0</v>
      </c>
    </row>
    <row r="19" spans="1:3">
      <c r="A19" s="4" t="s">
        <v>601</v>
      </c>
    </row>
    <row r="20" spans="1:3">
      <c r="A20" s="4" t="s">
        <v>595</v>
      </c>
      <c r="B20" s="5" t="n">
        <v>0</v>
      </c>
    </row>
    <row r="21" spans="1:3">
      <c r="A21" s="4" t="s">
        <v>596</v>
      </c>
      <c r="B21" s="7" t="n">
        <v>0</v>
      </c>
    </row>
    <row r="22" spans="1:3">
      <c r="A22" s="4" t="s">
        <v>597</v>
      </c>
      <c r="B22" s="7" t="n">
        <v>0</v>
      </c>
    </row>
    <row r="23" spans="1:3">
      <c r="A23" s="4" t="s">
        <v>602</v>
      </c>
    </row>
    <row r="24" spans="1:3">
      <c r="A24" s="4" t="s">
        <v>595</v>
      </c>
      <c r="B24" s="5" t="n">
        <v>1</v>
      </c>
      <c r="C24" s="5" t="n">
        <v>0</v>
      </c>
    </row>
    <row r="25" spans="1:3">
      <c r="A25" s="4" t="s">
        <v>596</v>
      </c>
      <c r="B25" s="7" t="n">
        <v>116734</v>
      </c>
      <c r="C25" s="7" t="n">
        <v>0</v>
      </c>
    </row>
    <row r="26" spans="1:3">
      <c r="A26" s="4" t="s">
        <v>597</v>
      </c>
      <c r="B26" s="7" t="n">
        <v>116734</v>
      </c>
      <c r="C2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3</v>
      </c>
      <c r="B1" s="2" t="s">
        <v>75</v>
      </c>
      <c r="D1" s="2" t="s">
        <v>1</v>
      </c>
    </row>
    <row r="2" spans="1:5">
      <c r="B2" s="2" t="s">
        <v>2</v>
      </c>
      <c r="C2" s="2" t="s">
        <v>76</v>
      </c>
      <c r="D2" s="2" t="s">
        <v>2</v>
      </c>
      <c r="E2" s="2" t="s">
        <v>76</v>
      </c>
    </row>
    <row r="3" spans="1:5">
      <c r="A3" s="4" t="s">
        <v>604</v>
      </c>
      <c r="B3" s="5" t="n">
        <v>650507</v>
      </c>
      <c r="C3" s="5" t="n">
        <v>554192</v>
      </c>
      <c r="D3" s="5" t="n">
        <v>650507</v>
      </c>
      <c r="E3" s="5" t="n">
        <v>554192</v>
      </c>
    </row>
    <row r="4" spans="1:5">
      <c r="A4" s="4" t="s">
        <v>605</v>
      </c>
    </row>
    <row r="5" spans="1:5">
      <c r="A5" s="4" t="s">
        <v>604</v>
      </c>
      <c r="B5" s="5" t="n">
        <v>327146</v>
      </c>
      <c r="C5" s="5" t="n">
        <v>175471</v>
      </c>
      <c r="D5" s="5" t="n">
        <v>327146</v>
      </c>
      <c r="E5" s="5" t="n">
        <v>175471</v>
      </c>
    </row>
    <row r="6" spans="1:5">
      <c r="A6" s="4" t="s">
        <v>606</v>
      </c>
      <c r="B6" s="5" t="n">
        <v>0</v>
      </c>
      <c r="C6" s="5" t="n">
        <v>0</v>
      </c>
      <c r="D6" s="5" t="n">
        <v>0</v>
      </c>
      <c r="E6" s="5" t="n">
        <v>0</v>
      </c>
    </row>
    <row r="7" spans="1:5">
      <c r="A7" s="4" t="s">
        <v>607</v>
      </c>
    </row>
    <row r="8" spans="1:5">
      <c r="A8" s="4" t="s">
        <v>604</v>
      </c>
      <c r="B8" s="5" t="n">
        <v>323361</v>
      </c>
      <c r="C8" s="5" t="n">
        <v>378721</v>
      </c>
      <c r="D8" s="5" t="n">
        <v>323361</v>
      </c>
      <c r="E8" s="5" t="n">
        <v>3787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608</v>
      </c>
      <c r="B1" s="2" t="s">
        <v>75</v>
      </c>
      <c r="D1" s="2" t="s">
        <v>1</v>
      </c>
      <c r="F1" s="2" t="s">
        <v>146</v>
      </c>
    </row>
    <row r="2" spans="1:6">
      <c r="B2" s="2" t="s">
        <v>2</v>
      </c>
      <c r="C2" s="2" t="s">
        <v>76</v>
      </c>
      <c r="D2" s="2" t="s">
        <v>2</v>
      </c>
      <c r="E2" s="2" t="s">
        <v>76</v>
      </c>
      <c r="F2" s="2" t="s">
        <v>23</v>
      </c>
    </row>
    <row r="3" spans="1:6">
      <c r="A3" s="3" t="s">
        <v>609</v>
      </c>
    </row>
    <row r="4" spans="1:6">
      <c r="A4" s="4" t="s">
        <v>113</v>
      </c>
      <c r="B4" s="7" t="n">
        <v>1911734</v>
      </c>
      <c r="C4" s="7" t="n">
        <v>1785178</v>
      </c>
      <c r="D4" s="7" t="n">
        <v>5019469</v>
      </c>
      <c r="E4" s="7" t="n">
        <v>4913056</v>
      </c>
      <c r="F4" s="7" t="n">
        <v>5955133</v>
      </c>
    </row>
    <row r="5" spans="1:6">
      <c r="A5" s="3" t="s">
        <v>610</v>
      </c>
    </row>
    <row r="6" spans="1:6">
      <c r="A6" s="4" t="s">
        <v>611</v>
      </c>
      <c r="B6" s="5" t="n">
        <v>15559917</v>
      </c>
      <c r="C6" s="5" t="n">
        <v>20746759</v>
      </c>
      <c r="D6" s="5" t="n">
        <v>15858186</v>
      </c>
      <c r="E6" s="5" t="n">
        <v>21486082</v>
      </c>
    </row>
    <row r="7" spans="1:6">
      <c r="A7" s="4" t="s">
        <v>612</v>
      </c>
      <c r="B7" s="5" t="n">
        <v>650507</v>
      </c>
      <c r="C7" s="5" t="n">
        <v>554192</v>
      </c>
      <c r="D7" s="5" t="n">
        <v>650507</v>
      </c>
      <c r="E7" s="5" t="n">
        <v>554192</v>
      </c>
    </row>
    <row r="8" spans="1:6">
      <c r="A8" s="4" t="s">
        <v>613</v>
      </c>
      <c r="B8" s="5" t="n">
        <v>16210424</v>
      </c>
      <c r="C8" s="5" t="n">
        <v>21300951</v>
      </c>
      <c r="D8" s="5" t="n">
        <v>16508693</v>
      </c>
      <c r="E8" s="5" t="n">
        <v>22040274</v>
      </c>
    </row>
    <row r="9" spans="1:6">
      <c r="A9" s="3" t="s">
        <v>614</v>
      </c>
    </row>
    <row r="10" spans="1:6">
      <c r="A10" s="4" t="s">
        <v>615</v>
      </c>
      <c r="B10" s="8" t="n">
        <v>0.12</v>
      </c>
      <c r="C10" s="8" t="n">
        <v>0.09</v>
      </c>
      <c r="D10" s="8" t="n">
        <v>0.32</v>
      </c>
      <c r="E10" s="8" t="n">
        <v>0.23</v>
      </c>
    </row>
    <row r="11" spans="1:6">
      <c r="A11" s="4" t="s">
        <v>616</v>
      </c>
      <c r="B11" s="8" t="n">
        <v>0.12</v>
      </c>
      <c r="C11" s="8" t="n">
        <v>0.09</v>
      </c>
      <c r="D11" s="8" t="n">
        <v>0.3</v>
      </c>
      <c r="E11" s="8" t="n">
        <v>0.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17</v>
      </c>
      <c r="B1" s="2" t="s">
        <v>334</v>
      </c>
    </row>
    <row r="2" spans="1:2">
      <c r="A2" s="4" t="s">
        <v>618</v>
      </c>
      <c r="B2" s="7" t="n">
        <v>806</v>
      </c>
    </row>
    <row r="3" spans="1:2">
      <c r="A3" s="4" t="s">
        <v>619</v>
      </c>
      <c r="B3" s="7" t="n">
        <v>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620</v>
      </c>
      <c r="B1" s="2" t="s">
        <v>1</v>
      </c>
      <c r="C1" s="2" t="s">
        <v>146</v>
      </c>
    </row>
    <row r="2" spans="1:3">
      <c r="B2" s="2" t="s">
        <v>2</v>
      </c>
      <c r="C2" s="2" t="s">
        <v>23</v>
      </c>
    </row>
    <row r="3" spans="1:3">
      <c r="A3" s="3" t="s">
        <v>621</v>
      </c>
    </row>
    <row r="4" spans="1:3">
      <c r="A4" s="4" t="s">
        <v>484</v>
      </c>
      <c r="B4" s="7" t="n">
        <v>1757864</v>
      </c>
      <c r="C4" s="7" t="n">
        <v>1615036</v>
      </c>
    </row>
    <row r="5" spans="1:3">
      <c r="A5" s="4" t="s">
        <v>622</v>
      </c>
      <c r="B5" s="5" t="n">
        <v>958458</v>
      </c>
      <c r="C5" s="5" t="n">
        <v>2121865</v>
      </c>
    </row>
    <row r="6" spans="1:3">
      <c r="A6" s="4" t="s">
        <v>623</v>
      </c>
      <c r="B6" s="5" t="n">
        <v>-2236434</v>
      </c>
      <c r="C6" s="5" t="n">
        <v>-2161103</v>
      </c>
    </row>
    <row r="7" spans="1:3">
      <c r="A7" s="4" t="s">
        <v>162</v>
      </c>
      <c r="B7" s="5" t="n">
        <v>-41657</v>
      </c>
      <c r="C7" s="5" t="n">
        <v>-268696</v>
      </c>
    </row>
    <row r="8" spans="1:3">
      <c r="A8" s="4" t="s">
        <v>163</v>
      </c>
      <c r="B8" s="5" t="n">
        <v>110764</v>
      </c>
      <c r="C8" s="5" t="n">
        <v>80762</v>
      </c>
    </row>
    <row r="9" spans="1:3">
      <c r="A9" s="4" t="s">
        <v>624</v>
      </c>
      <c r="B9" s="5" t="n">
        <v>167006</v>
      </c>
      <c r="C9" s="5" t="n">
        <v>420000</v>
      </c>
    </row>
    <row r="10" spans="1:3">
      <c r="A10" s="4" t="s">
        <v>201</v>
      </c>
      <c r="B10" s="5" t="n">
        <v>222704</v>
      </c>
      <c r="C10" s="5" t="n">
        <v>0</v>
      </c>
    </row>
    <row r="11" spans="1:3">
      <c r="A11" s="4" t="s">
        <v>625</v>
      </c>
      <c r="B11" s="5" t="n">
        <v>0</v>
      </c>
      <c r="C11" s="5" t="n">
        <v>-50000</v>
      </c>
    </row>
    <row r="12" spans="1:3">
      <c r="A12" s="4" t="s">
        <v>492</v>
      </c>
      <c r="B12" s="7" t="n">
        <v>938705</v>
      </c>
      <c r="C12" s="7" t="n">
        <v>17578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v>
      </c>
      <c r="C2" s="2" t="s">
        <v>76</v>
      </c>
      <c r="D2" s="2" t="s">
        <v>2</v>
      </c>
      <c r="E2" s="2" t="s">
        <v>76</v>
      </c>
    </row>
    <row r="3" spans="1:5">
      <c r="A3" s="4" t="s">
        <v>113</v>
      </c>
      <c r="B3" s="7" t="n">
        <v>1911734</v>
      </c>
      <c r="C3" s="7" t="n">
        <v>1785178</v>
      </c>
      <c r="D3" s="7" t="n">
        <v>5019469</v>
      </c>
      <c r="E3" s="7" t="n">
        <v>4913056</v>
      </c>
    </row>
    <row r="4" spans="1:5">
      <c r="A4" s="4" t="s">
        <v>119</v>
      </c>
      <c r="B4" s="5" t="n">
        <v>0</v>
      </c>
      <c r="C4" s="5" t="n">
        <v>-123232</v>
      </c>
      <c r="D4" s="5" t="n">
        <v>16706</v>
      </c>
      <c r="E4" s="5" t="n">
        <v>-123232</v>
      </c>
    </row>
    <row r="5" spans="1:5">
      <c r="A5" s="4" t="s">
        <v>120</v>
      </c>
      <c r="B5" s="5" t="n">
        <v>-591396</v>
      </c>
      <c r="C5" s="5" t="n">
        <v>1237900</v>
      </c>
      <c r="D5" s="5" t="n">
        <v>711604</v>
      </c>
      <c r="E5" s="5" t="n">
        <v>1287677</v>
      </c>
    </row>
    <row r="6" spans="1:5">
      <c r="A6" s="4" t="s">
        <v>121</v>
      </c>
      <c r="B6" s="7" t="n">
        <v>1320338</v>
      </c>
      <c r="C6" s="7" t="n">
        <v>2899846</v>
      </c>
      <c r="D6" s="7" t="n">
        <v>5747779</v>
      </c>
      <c r="E6" s="7" t="n">
        <v>60775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s="1" t="s">
        <v>626</v>
      </c>
      <c r="B1" s="2" t="s">
        <v>1</v>
      </c>
      <c r="D1" s="2" t="s">
        <v>146</v>
      </c>
    </row>
    <row r="2" spans="1:4">
      <c r="B2" s="2" t="s">
        <v>2</v>
      </c>
      <c r="C2" s="2" t="s">
        <v>76</v>
      </c>
      <c r="D2" s="2" t="s">
        <v>23</v>
      </c>
    </row>
    <row r="3" spans="1:4">
      <c r="A3" s="3" t="s">
        <v>627</v>
      </c>
    </row>
    <row r="4" spans="1:4">
      <c r="A4" s="4" t="s">
        <v>484</v>
      </c>
      <c r="B4" s="7" t="n">
        <v>5557927</v>
      </c>
      <c r="C4" s="7" t="n">
        <v>14068846</v>
      </c>
      <c r="D4" s="7" t="n">
        <v>14068846</v>
      </c>
    </row>
    <row r="5" spans="1:4">
      <c r="A5" s="4" t="s">
        <v>623</v>
      </c>
      <c r="B5" s="5" t="n">
        <v>-4484011</v>
      </c>
      <c r="D5" s="5" t="n">
        <v>-12348078</v>
      </c>
    </row>
    <row r="6" spans="1:4">
      <c r="A6" s="4" t="s">
        <v>628</v>
      </c>
      <c r="B6" s="5" t="n">
        <v>1071743</v>
      </c>
      <c r="C6" s="7" t="n">
        <v>770367</v>
      </c>
    </row>
    <row r="7" spans="1:4">
      <c r="A7" s="4" t="s">
        <v>629</v>
      </c>
      <c r="B7" s="5" t="n">
        <v>-198814</v>
      </c>
      <c r="D7" s="5" t="n">
        <v>-254408</v>
      </c>
    </row>
    <row r="8" spans="1:4">
      <c r="A8" s="4" t="s">
        <v>630</v>
      </c>
      <c r="B8" s="5" t="n">
        <v>-830225</v>
      </c>
      <c r="D8" s="5" t="n">
        <v>-1330943</v>
      </c>
    </row>
    <row r="9" spans="1:4">
      <c r="A9" s="4" t="s">
        <v>631</v>
      </c>
      <c r="B9" s="5" t="n">
        <v>-58891</v>
      </c>
      <c r="D9" s="5" t="n">
        <v>-130090</v>
      </c>
    </row>
    <row r="10" spans="1:4">
      <c r="A10" s="4" t="s">
        <v>624</v>
      </c>
      <c r="B10" s="5" t="n">
        <v>-167006</v>
      </c>
      <c r="D10" s="5" t="n">
        <v>-420000</v>
      </c>
    </row>
    <row r="11" spans="1:4">
      <c r="A11" s="4" t="s">
        <v>492</v>
      </c>
      <c r="B11" s="5" t="n">
        <v>2350797</v>
      </c>
      <c r="D11" s="5" t="n">
        <v>5557927</v>
      </c>
    </row>
    <row r="12" spans="1:4">
      <c r="A12" s="4" t="s">
        <v>632</v>
      </c>
    </row>
    <row r="13" spans="1:4">
      <c r="A13" s="3" t="s">
        <v>627</v>
      </c>
    </row>
    <row r="14" spans="1:4">
      <c r="A14" s="4" t="s">
        <v>622</v>
      </c>
      <c r="B14" s="5" t="n">
        <v>1489028</v>
      </c>
      <c r="D14" s="5" t="n">
        <v>4405516</v>
      </c>
    </row>
    <row r="15" spans="1:4">
      <c r="A15" s="4" t="s">
        <v>633</v>
      </c>
    </row>
    <row r="16" spans="1:4">
      <c r="A16" s="3" t="s">
        <v>627</v>
      </c>
    </row>
    <row r="17" spans="1:4">
      <c r="A17" s="4" t="s">
        <v>628</v>
      </c>
      <c r="B17" s="5" t="n">
        <v>193750</v>
      </c>
      <c r="D17" s="5" t="n">
        <v>217408</v>
      </c>
    </row>
    <row r="18" spans="1:4">
      <c r="A18" s="4" t="s">
        <v>634</v>
      </c>
    </row>
    <row r="19" spans="1:4">
      <c r="A19" s="3" t="s">
        <v>627</v>
      </c>
    </row>
    <row r="20" spans="1:4">
      <c r="A20" s="4" t="s">
        <v>628</v>
      </c>
      <c r="B20" s="7" t="n">
        <v>849039</v>
      </c>
      <c r="D20" s="7" t="n">
        <v>13496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635</v>
      </c>
      <c r="B1" s="2" t="s">
        <v>636</v>
      </c>
      <c r="C1" s="2" t="s">
        <v>2</v>
      </c>
      <c r="D1" s="2" t="s">
        <v>76</v>
      </c>
      <c r="E1" s="2" t="s">
        <v>23</v>
      </c>
    </row>
    <row r="2" spans="1:5">
      <c r="A2" s="4" t="s">
        <v>298</v>
      </c>
      <c r="B2" s="9" t="n">
        <v>1.2471</v>
      </c>
    </row>
    <row r="3" spans="1:5">
      <c r="A3" s="4" t="s">
        <v>136</v>
      </c>
      <c r="C3" s="7" t="n">
        <v>248246</v>
      </c>
      <c r="D3" s="7" t="n">
        <v>226411</v>
      </c>
    </row>
    <row r="4" spans="1:5">
      <c r="A4" s="4" t="s">
        <v>637</v>
      </c>
      <c r="C4" s="4" t="s">
        <v>638</v>
      </c>
    </row>
    <row r="5" spans="1:5">
      <c r="A5" s="4" t="s">
        <v>639</v>
      </c>
    </row>
    <row r="6" spans="1:5">
      <c r="A6" s="4" t="s">
        <v>640</v>
      </c>
      <c r="C6" s="4" t="s">
        <v>305</v>
      </c>
    </row>
    <row r="7" spans="1:5">
      <c r="A7" s="4" t="s">
        <v>641</v>
      </c>
    </row>
    <row r="8" spans="1:5">
      <c r="A8" s="4" t="s">
        <v>640</v>
      </c>
      <c r="C8" s="4" t="s">
        <v>305</v>
      </c>
    </row>
    <row r="9" spans="1:5">
      <c r="A9" s="4" t="s">
        <v>605</v>
      </c>
    </row>
    <row r="10" spans="1:5">
      <c r="A10" s="4" t="s">
        <v>642</v>
      </c>
      <c r="C10" s="5" t="n">
        <v>1316</v>
      </c>
    </row>
    <row r="11" spans="1:5">
      <c r="A11" s="4" t="s">
        <v>643</v>
      </c>
      <c r="C11" s="5" t="n">
        <v>1622116</v>
      </c>
      <c r="E11" s="5" t="n">
        <v>1627739</v>
      </c>
    </row>
    <row r="12" spans="1:5">
      <c r="A12" s="4" t="s">
        <v>644</v>
      </c>
      <c r="C12" s="7" t="n">
        <v>4059887</v>
      </c>
    </row>
    <row r="13" spans="1:5">
      <c r="A13" s="4" t="s">
        <v>645</v>
      </c>
      <c r="C13" s="5" t="n">
        <v>664312</v>
      </c>
    </row>
    <row r="14" spans="1:5">
      <c r="A14" s="4" t="s">
        <v>646</v>
      </c>
      <c r="C14" s="7" t="n">
        <v>2035028</v>
      </c>
    </row>
    <row r="15" spans="1:5">
      <c r="A15" s="4" t="s">
        <v>647</v>
      </c>
    </row>
    <row r="16" spans="1:5">
      <c r="A16" s="4" t="s">
        <v>648</v>
      </c>
      <c r="C16" s="4" t="s">
        <v>649</v>
      </c>
    </row>
    <row r="17" spans="1:5">
      <c r="A17" s="4" t="s">
        <v>650</v>
      </c>
      <c r="C17" s="5" t="n">
        <v>882876</v>
      </c>
    </row>
    <row r="18" spans="1:5">
      <c r="A18" s="4" t="s">
        <v>642</v>
      </c>
      <c r="C18" s="5" t="n">
        <v>77777</v>
      </c>
    </row>
    <row r="19" spans="1:5">
      <c r="A19" s="4" t="s">
        <v>643</v>
      </c>
      <c r="C19" s="5" t="n">
        <v>650436</v>
      </c>
    </row>
    <row r="20" spans="1:5">
      <c r="A20" s="4" t="s">
        <v>651</v>
      </c>
      <c r="C20" s="5" t="n">
        <v>0</v>
      </c>
    </row>
    <row r="21" spans="1:5">
      <c r="A21" s="4" t="s">
        <v>652</v>
      </c>
      <c r="C21" s="5" t="n">
        <v>469977</v>
      </c>
    </row>
    <row r="22" spans="1:5">
      <c r="A22" s="4" t="s">
        <v>653</v>
      </c>
      <c r="C22" s="5" t="n">
        <v>80060</v>
      </c>
    </row>
    <row r="23" spans="1:5">
      <c r="A23" s="4" t="s">
        <v>654</v>
      </c>
    </row>
    <row r="24" spans="1:5">
      <c r="A24" s="4" t="s">
        <v>648</v>
      </c>
      <c r="C24" s="4" t="s">
        <v>649</v>
      </c>
    </row>
    <row r="25" spans="1:5">
      <c r="A25" s="4" t="s">
        <v>650</v>
      </c>
      <c r="C25" s="5" t="n">
        <v>1428943</v>
      </c>
    </row>
    <row r="26" spans="1:5">
      <c r="A26" s="4" t="s">
        <v>643</v>
      </c>
      <c r="C26" s="5" t="n">
        <v>971680</v>
      </c>
    </row>
    <row r="27" spans="1:5">
      <c r="A27" s="4" t="s">
        <v>651</v>
      </c>
      <c r="C27" s="5" t="n">
        <v>457263</v>
      </c>
    </row>
    <row r="28" spans="1:5">
      <c r="A28" s="4" t="s">
        <v>653</v>
      </c>
      <c r="C28" s="5" t="n">
        <v>194335</v>
      </c>
    </row>
    <row r="29" spans="1:5">
      <c r="A29" s="4" t="s">
        <v>655</v>
      </c>
    </row>
    <row r="30" spans="1:5">
      <c r="A30" s="4" t="s">
        <v>656</v>
      </c>
      <c r="C30" s="4" t="s">
        <v>657</v>
      </c>
    </row>
    <row r="31" spans="1:5">
      <c r="A31" s="4" t="s">
        <v>658</v>
      </c>
    </row>
    <row r="32" spans="1:5">
      <c r="A32" s="4" t="s">
        <v>656</v>
      </c>
      <c r="C32" s="4" t="s">
        <v>659</v>
      </c>
    </row>
    <row r="33" spans="1:5">
      <c r="A33" s="4" t="s">
        <v>660</v>
      </c>
    </row>
    <row r="34" spans="1:5">
      <c r="A34" s="4" t="s">
        <v>656</v>
      </c>
      <c r="C34" s="4" t="s">
        <v>661</v>
      </c>
    </row>
    <row r="35" spans="1:5">
      <c r="A35" s="4" t="s">
        <v>662</v>
      </c>
    </row>
    <row r="36" spans="1:5">
      <c r="A36" s="4" t="s">
        <v>656</v>
      </c>
      <c r="C36" s="4" t="s">
        <v>661</v>
      </c>
    </row>
    <row r="37" spans="1:5">
      <c r="A37" s="4" t="s">
        <v>663</v>
      </c>
    </row>
    <row r="38" spans="1:5">
      <c r="A38" s="4" t="s">
        <v>664</v>
      </c>
      <c r="C38" s="5" t="n">
        <v>81370</v>
      </c>
    </row>
    <row r="39" spans="1:5">
      <c r="A39" s="4" t="s">
        <v>665</v>
      </c>
    </row>
    <row r="40" spans="1:5">
      <c r="A40" s="4" t="s">
        <v>650</v>
      </c>
      <c r="C40" s="5" t="n">
        <v>0</v>
      </c>
    </row>
    <row r="41" spans="1:5">
      <c r="A41" s="4" t="s">
        <v>664</v>
      </c>
      <c r="C41" s="5" t="n">
        <v>9355</v>
      </c>
    </row>
    <row r="42" spans="1:5">
      <c r="A42" s="4" t="s">
        <v>666</v>
      </c>
    </row>
    <row r="43" spans="1:5">
      <c r="A43" s="4" t="s">
        <v>650</v>
      </c>
      <c r="C43" s="5" t="n">
        <v>571577</v>
      </c>
    </row>
    <row r="44" spans="1:5">
      <c r="A44" s="4" t="s">
        <v>643</v>
      </c>
      <c r="C44" s="5" t="n">
        <v>360092</v>
      </c>
    </row>
    <row r="45" spans="1:5">
      <c r="A45" s="4" t="s">
        <v>664</v>
      </c>
      <c r="C45" s="5" t="n">
        <v>72015</v>
      </c>
    </row>
    <row r="46" spans="1:5">
      <c r="A46" s="4" t="s">
        <v>651</v>
      </c>
      <c r="C46" s="5" t="n">
        <v>2114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7</v>
      </c>
      <c r="B1" s="2" t="s">
        <v>1</v>
      </c>
      <c r="C1" s="2" t="s">
        <v>146</v>
      </c>
    </row>
    <row r="2" spans="1:3">
      <c r="B2" s="2" t="s">
        <v>2</v>
      </c>
      <c r="C2" s="2" t="s">
        <v>23</v>
      </c>
    </row>
    <row r="3" spans="1:3">
      <c r="A3" s="3" t="s">
        <v>668</v>
      </c>
    </row>
    <row r="4" spans="1:3">
      <c r="A4" s="4" t="s">
        <v>669</v>
      </c>
      <c r="B4" s="7" t="n">
        <v>0</v>
      </c>
    </row>
    <row r="5" spans="1:3">
      <c r="A5" s="4" t="s">
        <v>605</v>
      </c>
    </row>
    <row r="6" spans="1:3">
      <c r="A6" s="3" t="s">
        <v>670</v>
      </c>
    </row>
    <row r="7" spans="1:3">
      <c r="A7" s="4" t="s">
        <v>671</v>
      </c>
      <c r="B7" s="5" t="n">
        <v>1627739</v>
      </c>
    </row>
    <row r="8" spans="1:3">
      <c r="A8" s="4" t="s">
        <v>672</v>
      </c>
      <c r="B8" s="5" t="n">
        <v>1316</v>
      </c>
    </row>
    <row r="9" spans="1:3">
      <c r="A9" s="4" t="s">
        <v>673</v>
      </c>
      <c r="B9" s="5" t="n">
        <v>4307</v>
      </c>
    </row>
    <row r="10" spans="1:3">
      <c r="A10" s="4" t="s">
        <v>674</v>
      </c>
      <c r="B10" s="5" t="n">
        <v>0</v>
      </c>
    </row>
    <row r="11" spans="1:3">
      <c r="A11" s="4" t="s">
        <v>675</v>
      </c>
      <c r="B11" s="5" t="n">
        <v>1622116</v>
      </c>
      <c r="C11" s="5" t="n">
        <v>1627739</v>
      </c>
    </row>
    <row r="12" spans="1:3">
      <c r="A12" s="4" t="s">
        <v>645</v>
      </c>
      <c r="B12" s="5" t="n">
        <v>664312</v>
      </c>
    </row>
    <row r="13" spans="1:3">
      <c r="A13" s="3" t="s">
        <v>668</v>
      </c>
    </row>
    <row r="14" spans="1:3">
      <c r="A14" s="4" t="s">
        <v>676</v>
      </c>
      <c r="B14" s="8" t="n">
        <v>9.9</v>
      </c>
    </row>
    <row r="15" spans="1:3">
      <c r="A15" s="4" t="s">
        <v>677</v>
      </c>
      <c r="B15" s="10" t="n">
        <v>8.82</v>
      </c>
    </row>
    <row r="16" spans="1:3">
      <c r="A16" s="4" t="s">
        <v>678</v>
      </c>
      <c r="B16" s="10" t="n">
        <v>8.82</v>
      </c>
    </row>
    <row r="17" spans="1:3">
      <c r="A17" s="4" t="s">
        <v>679</v>
      </c>
      <c r="B17" s="10" t="n">
        <v>9.91</v>
      </c>
      <c r="C17" s="8" t="n">
        <v>9.9</v>
      </c>
    </row>
    <row r="18" spans="1:3">
      <c r="A18" s="4" t="s">
        <v>680</v>
      </c>
      <c r="B18" s="8" t="n">
        <v>9.35</v>
      </c>
    </row>
    <row r="19" spans="1:3">
      <c r="A19" s="3" t="s">
        <v>681</v>
      </c>
    </row>
    <row r="20" spans="1:3">
      <c r="A20" s="6" t="s">
        <v>682</v>
      </c>
      <c r="B20" s="4" t="s">
        <v>683</v>
      </c>
      <c r="C20" s="4" t="s">
        <v>684</v>
      </c>
    </row>
    <row r="21" spans="1:3">
      <c r="A21" s="4" t="s">
        <v>685</v>
      </c>
      <c r="B21" s="4" t="s">
        <v>657</v>
      </c>
    </row>
    <row r="22" spans="1:3">
      <c r="A22" s="4" t="s">
        <v>686</v>
      </c>
      <c r="B22" s="4" t="s">
        <v>657</v>
      </c>
    </row>
    <row r="23" spans="1:3">
      <c r="A23" s="6" t="s">
        <v>682</v>
      </c>
      <c r="B23" s="4" t="s">
        <v>683</v>
      </c>
      <c r="C23" s="4" t="s">
        <v>684</v>
      </c>
    </row>
    <row r="24" spans="1:3">
      <c r="A24" s="4" t="s">
        <v>687</v>
      </c>
      <c r="B24" s="4" t="s">
        <v>6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688</v>
      </c>
      <c r="B1" s="2" t="s">
        <v>1</v>
      </c>
      <c r="C1" s="2" t="s">
        <v>146</v>
      </c>
    </row>
    <row r="2" spans="1:3">
      <c r="B2" s="2" t="s">
        <v>2</v>
      </c>
      <c r="C2" s="2" t="s">
        <v>23</v>
      </c>
    </row>
    <row r="3" spans="1:3">
      <c r="A3" s="4" t="s">
        <v>689</v>
      </c>
    </row>
    <row r="4" spans="1:3">
      <c r="A4" s="4" t="s">
        <v>690</v>
      </c>
      <c r="B4" s="4" t="s">
        <v>657</v>
      </c>
    </row>
    <row r="5" spans="1:3">
      <c r="A5" s="4" t="s">
        <v>691</v>
      </c>
      <c r="B5" s="8" t="n">
        <v>8.82</v>
      </c>
    </row>
    <row r="6" spans="1:3">
      <c r="A6" s="4" t="s">
        <v>692</v>
      </c>
    </row>
    <row r="7" spans="1:3">
      <c r="A7" s="4" t="s">
        <v>690</v>
      </c>
      <c r="B7" s="4" t="s">
        <v>661</v>
      </c>
    </row>
    <row r="8" spans="1:3">
      <c r="A8" s="4" t="s">
        <v>691</v>
      </c>
      <c r="B8" s="8" t="n">
        <v>8.18</v>
      </c>
    </row>
    <row r="9" spans="1:3">
      <c r="A9" s="4" t="s">
        <v>693</v>
      </c>
    </row>
    <row r="10" spans="1:3">
      <c r="A10" s="4" t="s">
        <v>690</v>
      </c>
      <c r="B10" s="4" t="s">
        <v>661</v>
      </c>
    </row>
    <row r="11" spans="1:3">
      <c r="A11" s="4" t="s">
        <v>691</v>
      </c>
      <c r="B11" s="8" t="n">
        <v>7.22</v>
      </c>
    </row>
    <row r="12" spans="1:3">
      <c r="A12" s="4" t="s">
        <v>694</v>
      </c>
    </row>
    <row r="13" spans="1:3">
      <c r="A13" s="4" t="s">
        <v>690</v>
      </c>
      <c r="B13" s="4" t="s">
        <v>695</v>
      </c>
    </row>
    <row r="14" spans="1:3">
      <c r="A14" s="4" t="s">
        <v>691</v>
      </c>
      <c r="B14" s="8" t="n">
        <v>7.34</v>
      </c>
    </row>
    <row r="15" spans="1:3">
      <c r="A15" s="4" t="s">
        <v>696</v>
      </c>
    </row>
    <row r="16" spans="1:3">
      <c r="A16" s="4" t="s">
        <v>690</v>
      </c>
      <c r="B16" s="4" t="s">
        <v>683</v>
      </c>
    </row>
    <row r="17" spans="1:3">
      <c r="A17" s="4" t="s">
        <v>691</v>
      </c>
      <c r="B17" s="8" t="n">
        <v>7.79</v>
      </c>
    </row>
    <row r="18" spans="1:3">
      <c r="A18" s="4" t="s">
        <v>697</v>
      </c>
    </row>
    <row r="19" spans="1:3">
      <c r="A19" s="4" t="s">
        <v>690</v>
      </c>
      <c r="B19" s="4" t="s">
        <v>698</v>
      </c>
    </row>
    <row r="20" spans="1:3">
      <c r="A20" s="4" t="s">
        <v>691</v>
      </c>
      <c r="B20" s="8" t="n">
        <v>10.89</v>
      </c>
    </row>
    <row r="21" spans="1:3">
      <c r="A21" s="4" t="s">
        <v>605</v>
      </c>
    </row>
    <row r="22" spans="1:3">
      <c r="A22" s="4" t="s">
        <v>699</v>
      </c>
      <c r="B22" s="5" t="n">
        <v>1622116</v>
      </c>
      <c r="C22" s="5" t="n">
        <v>1627739</v>
      </c>
    </row>
    <row r="23" spans="1:3">
      <c r="A23" s="4" t="s">
        <v>690</v>
      </c>
      <c r="B23" s="4" t="s">
        <v>683</v>
      </c>
      <c r="C23" s="4" t="s">
        <v>684</v>
      </c>
    </row>
    <row r="24" spans="1:3">
      <c r="A24" s="4" t="s">
        <v>691</v>
      </c>
      <c r="B24" s="8" t="n">
        <v>9.91</v>
      </c>
      <c r="C24" s="8" t="n">
        <v>9.9</v>
      </c>
    </row>
    <row r="25" spans="1:3">
      <c r="A25" s="4" t="s">
        <v>700</v>
      </c>
    </row>
    <row r="26" spans="1:3">
      <c r="A26" s="4" t="s">
        <v>699</v>
      </c>
      <c r="B26" s="5" t="n">
        <v>387922</v>
      </c>
    </row>
    <row r="27" spans="1:3">
      <c r="A27" s="4" t="s">
        <v>701</v>
      </c>
    </row>
    <row r="28" spans="1:3">
      <c r="A28" s="4" t="s">
        <v>699</v>
      </c>
      <c r="B28" s="5" t="n">
        <v>174594</v>
      </c>
    </row>
    <row r="29" spans="1:3">
      <c r="A29" s="4" t="s">
        <v>702</v>
      </c>
    </row>
    <row r="30" spans="1:3">
      <c r="A30" s="4" t="s">
        <v>699</v>
      </c>
      <c r="B30" s="5" t="n">
        <v>66720</v>
      </c>
    </row>
    <row r="31" spans="1:3">
      <c r="A31" s="4" t="s">
        <v>703</v>
      </c>
    </row>
    <row r="32" spans="1:3">
      <c r="A32" s="4" t="s">
        <v>699</v>
      </c>
      <c r="B32" s="5" t="n">
        <v>16212</v>
      </c>
    </row>
    <row r="33" spans="1:3">
      <c r="A33" s="4" t="s">
        <v>704</v>
      </c>
    </row>
    <row r="34" spans="1:3">
      <c r="A34" s="4" t="s">
        <v>699</v>
      </c>
      <c r="B34" s="5" t="n">
        <v>4988</v>
      </c>
    </row>
    <row r="35" spans="1:3">
      <c r="A35" s="4" t="s">
        <v>705</v>
      </c>
    </row>
    <row r="36" spans="1:3">
      <c r="A36" s="4" t="s">
        <v>699</v>
      </c>
      <c r="B36" s="5" t="n">
        <v>9716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r="A1" s="1" t="s">
        <v>706</v>
      </c>
      <c r="B1" s="2" t="s">
        <v>126</v>
      </c>
    </row>
    <row r="2" spans="1:2">
      <c r="A2" s="3" t="s">
        <v>707</v>
      </c>
    </row>
    <row r="3" spans="1:2">
      <c r="A3" s="4" t="s">
        <v>664</v>
      </c>
      <c r="B3" s="5" t="n">
        <v>81370</v>
      </c>
    </row>
    <row r="4" spans="1:2">
      <c r="A4" s="3" t="s">
        <v>708</v>
      </c>
    </row>
    <row r="5" spans="1:2">
      <c r="A5" s="4" t="s">
        <v>709</v>
      </c>
      <c r="B5" s="8" t="n">
        <v>10.58</v>
      </c>
    </row>
    <row r="6" spans="1:2">
      <c r="A6" s="4" t="s">
        <v>641</v>
      </c>
    </row>
    <row r="7" spans="1:2">
      <c r="A7" s="3" t="s">
        <v>707</v>
      </c>
    </row>
    <row r="8" spans="1:2">
      <c r="A8" s="4" t="s">
        <v>710</v>
      </c>
      <c r="B8" s="5" t="n">
        <v>369447</v>
      </c>
    </row>
    <row r="9" spans="1:2">
      <c r="A9" s="4" t="s">
        <v>711</v>
      </c>
      <c r="B9" s="5" t="n">
        <v>0</v>
      </c>
    </row>
    <row r="10" spans="1:2">
      <c r="A10" s="4" t="s">
        <v>664</v>
      </c>
      <c r="B10" s="5" t="n">
        <v>72015</v>
      </c>
    </row>
    <row r="11" spans="1:2">
      <c r="A11" s="4" t="s">
        <v>712</v>
      </c>
      <c r="B11" s="5" t="n">
        <v>0</v>
      </c>
    </row>
    <row r="12" spans="1:2">
      <c r="A12" s="4" t="s">
        <v>713</v>
      </c>
      <c r="B12" s="5" t="n">
        <v>288077</v>
      </c>
    </row>
    <row r="13" spans="1:2">
      <c r="A13" s="3" t="s">
        <v>708</v>
      </c>
    </row>
    <row r="14" spans="1:2">
      <c r="A14" s="4" t="s">
        <v>714</v>
      </c>
      <c r="B14" s="8" t="n">
        <v>10.82</v>
      </c>
    </row>
    <row r="15" spans="1:2">
      <c r="A15" s="4" t="s">
        <v>715</v>
      </c>
      <c r="B15" s="5" t="n">
        <v>0</v>
      </c>
    </row>
    <row r="16" spans="1:2">
      <c r="A16" s="4" t="s">
        <v>716</v>
      </c>
      <c r="B16" s="5" t="n">
        <v>0</v>
      </c>
    </row>
    <row r="17" spans="1:2">
      <c r="A17" s="4" t="s">
        <v>717</v>
      </c>
      <c r="B17" s="8" t="n">
        <v>10.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718</v>
      </c>
      <c r="B1" s="2" t="s">
        <v>334</v>
      </c>
    </row>
    <row r="2" spans="1:2">
      <c r="A2" s="3" t="s">
        <v>229</v>
      </c>
    </row>
    <row r="3" spans="1:2">
      <c r="A3" s="4" t="s">
        <v>719</v>
      </c>
      <c r="B3" s="11" t="n">
        <v>17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23</v>
      </c>
    </row>
    <row r="2" spans="1:3">
      <c r="A2" s="3" t="s">
        <v>721</v>
      </c>
    </row>
    <row r="3" spans="1:3">
      <c r="A3" s="4" t="s">
        <v>29</v>
      </c>
      <c r="B3" s="7" t="n">
        <v>189790982</v>
      </c>
      <c r="C3" s="7" t="n">
        <v>188743273</v>
      </c>
    </row>
    <row r="4" spans="1:3">
      <c r="A4" s="4" t="s">
        <v>722</v>
      </c>
      <c r="B4" s="5" t="n">
        <v>1744584</v>
      </c>
      <c r="C4" s="5" t="n">
        <v>1744584</v>
      </c>
    </row>
    <row r="5" spans="1:3">
      <c r="A5" s="4" t="s">
        <v>323</v>
      </c>
    </row>
    <row r="6" spans="1:3">
      <c r="A6" s="3" t="s">
        <v>721</v>
      </c>
    </row>
    <row r="7" spans="1:3">
      <c r="A7" s="4" t="s">
        <v>29</v>
      </c>
      <c r="C7" s="5" t="n">
        <v>13457203</v>
      </c>
    </row>
    <row r="8" spans="1:3">
      <c r="A8" s="4" t="s">
        <v>324</v>
      </c>
    </row>
    <row r="9" spans="1:3">
      <c r="A9" s="3" t="s">
        <v>721</v>
      </c>
    </row>
    <row r="10" spans="1:3">
      <c r="A10" s="4" t="s">
        <v>29</v>
      </c>
      <c r="B10" s="5" t="n">
        <v>39789510</v>
      </c>
    </row>
    <row r="11" spans="1:3">
      <c r="A11" s="4" t="s">
        <v>325</v>
      </c>
    </row>
    <row r="12" spans="1:3">
      <c r="A12" s="3" t="s">
        <v>721</v>
      </c>
    </row>
    <row r="13" spans="1:3">
      <c r="A13" s="4" t="s">
        <v>29</v>
      </c>
      <c r="B13" s="5" t="n">
        <v>37805727</v>
      </c>
      <c r="C13" s="5" t="n">
        <v>44025928</v>
      </c>
    </row>
    <row r="14" spans="1:3">
      <c r="A14" s="4" t="s">
        <v>326</v>
      </c>
    </row>
    <row r="15" spans="1:3">
      <c r="A15" s="3" t="s">
        <v>721</v>
      </c>
    </row>
    <row r="16" spans="1:3">
      <c r="A16" s="4" t="s">
        <v>29</v>
      </c>
      <c r="B16" s="5" t="n">
        <v>100880844</v>
      </c>
      <c r="C16" s="5" t="n">
        <v>118278377</v>
      </c>
    </row>
    <row r="17" spans="1:3">
      <c r="A17" s="4" t="s">
        <v>327</v>
      </c>
    </row>
    <row r="18" spans="1:3">
      <c r="A18" s="3" t="s">
        <v>721</v>
      </c>
    </row>
    <row r="19" spans="1:3">
      <c r="A19" s="4" t="s">
        <v>29</v>
      </c>
      <c r="B19" s="5" t="n">
        <v>1630825</v>
      </c>
      <c r="C19" s="5" t="n">
        <v>1697844</v>
      </c>
    </row>
    <row r="20" spans="1:3">
      <c r="A20" s="4" t="s">
        <v>328</v>
      </c>
    </row>
    <row r="21" spans="1:3">
      <c r="A21" s="3" t="s">
        <v>721</v>
      </c>
    </row>
    <row r="22" spans="1:3">
      <c r="A22" s="4" t="s">
        <v>29</v>
      </c>
      <c r="B22" s="5" t="n">
        <v>42380</v>
      </c>
      <c r="C22" s="5" t="n">
        <v>53496</v>
      </c>
    </row>
    <row r="23" spans="1:3">
      <c r="A23" s="4" t="s">
        <v>329</v>
      </c>
    </row>
    <row r="24" spans="1:3">
      <c r="A24" s="3" t="s">
        <v>721</v>
      </c>
    </row>
    <row r="25" spans="1:3">
      <c r="A25" s="4" t="s">
        <v>29</v>
      </c>
      <c r="B25" s="5" t="n">
        <v>67629</v>
      </c>
      <c r="C25" s="5" t="n">
        <v>80156</v>
      </c>
    </row>
    <row r="26" spans="1:3">
      <c r="A26" s="4" t="s">
        <v>330</v>
      </c>
    </row>
    <row r="27" spans="1:3">
      <c r="A27" s="3" t="s">
        <v>721</v>
      </c>
    </row>
    <row r="28" spans="1:3">
      <c r="A28" s="4" t="s">
        <v>29</v>
      </c>
      <c r="B28" s="5" t="n">
        <v>1090087</v>
      </c>
      <c r="C28" s="5" t="n">
        <v>1446858</v>
      </c>
    </row>
    <row r="29" spans="1:3">
      <c r="A29" s="4" t="s">
        <v>331</v>
      </c>
    </row>
    <row r="30" spans="1:3">
      <c r="A30" s="3" t="s">
        <v>721</v>
      </c>
    </row>
    <row r="31" spans="1:3">
      <c r="A31" s="4" t="s">
        <v>29</v>
      </c>
      <c r="B31" s="5" t="n">
        <v>1020687</v>
      </c>
      <c r="C31" s="5" t="n">
        <v>1094107</v>
      </c>
    </row>
    <row r="32" spans="1:3">
      <c r="A32" s="4" t="s">
        <v>332</v>
      </c>
    </row>
    <row r="33" spans="1:3">
      <c r="A33" s="3" t="s">
        <v>721</v>
      </c>
    </row>
    <row r="34" spans="1:3">
      <c r="A34" s="4" t="s">
        <v>29</v>
      </c>
      <c r="B34" s="5" t="n">
        <v>7463293</v>
      </c>
      <c r="C34" s="5" t="n">
        <v>8609304</v>
      </c>
    </row>
    <row r="35" spans="1:3">
      <c r="A35" s="4" t="s">
        <v>723</v>
      </c>
    </row>
    <row r="36" spans="1:3">
      <c r="A36" s="3" t="s">
        <v>721</v>
      </c>
    </row>
    <row r="37" spans="1:3">
      <c r="A37" s="4" t="s">
        <v>29</v>
      </c>
      <c r="B37" s="5" t="n">
        <v>189790982</v>
      </c>
      <c r="C37" s="5" t="n">
        <v>188743273</v>
      </c>
    </row>
    <row r="38" spans="1:3">
      <c r="A38" s="4" t="s">
        <v>724</v>
      </c>
    </row>
    <row r="39" spans="1:3">
      <c r="A39" s="3" t="s">
        <v>721</v>
      </c>
    </row>
    <row r="40" spans="1:3">
      <c r="A40" s="4" t="s">
        <v>724</v>
      </c>
      <c r="B40" s="5" t="n">
        <v>191535566</v>
      </c>
      <c r="C40" s="5" t="n">
        <v>190487857</v>
      </c>
    </row>
    <row r="41" spans="1:3">
      <c r="A41" s="4" t="s">
        <v>725</v>
      </c>
    </row>
    <row r="42" spans="1:3">
      <c r="A42" s="3" t="s">
        <v>721</v>
      </c>
    </row>
    <row r="43" spans="1:3">
      <c r="A43" s="4" t="s">
        <v>29</v>
      </c>
      <c r="B43" s="5" t="n">
        <v>0</v>
      </c>
      <c r="C43" s="5" t="n">
        <v>0</v>
      </c>
    </row>
    <row r="44" spans="1:3">
      <c r="A44" s="4" t="s">
        <v>722</v>
      </c>
      <c r="B44" s="5" t="n">
        <v>0</v>
      </c>
      <c r="C44" s="5" t="n">
        <v>0</v>
      </c>
    </row>
    <row r="45" spans="1:3">
      <c r="A45" s="4" t="s">
        <v>726</v>
      </c>
    </row>
    <row r="46" spans="1:3">
      <c r="A46" s="3" t="s">
        <v>721</v>
      </c>
    </row>
    <row r="47" spans="1:3">
      <c r="A47" s="4" t="s">
        <v>29</v>
      </c>
      <c r="C47" s="5" t="n">
        <v>0</v>
      </c>
    </row>
    <row r="48" spans="1:3">
      <c r="A48" s="4" t="s">
        <v>727</v>
      </c>
    </row>
    <row r="49" spans="1:3">
      <c r="A49" s="3" t="s">
        <v>721</v>
      </c>
    </row>
    <row r="50" spans="1:3">
      <c r="A50" s="4" t="s">
        <v>29</v>
      </c>
      <c r="B50" s="5" t="n">
        <v>0</v>
      </c>
    </row>
    <row r="51" spans="1:3">
      <c r="A51" s="4" t="s">
        <v>728</v>
      </c>
    </row>
    <row r="52" spans="1:3">
      <c r="A52" s="3" t="s">
        <v>721</v>
      </c>
    </row>
    <row r="53" spans="1:3">
      <c r="A53" s="4" t="s">
        <v>29</v>
      </c>
      <c r="B53" s="5" t="n">
        <v>0</v>
      </c>
      <c r="C53" s="5" t="n">
        <v>0</v>
      </c>
    </row>
    <row r="54" spans="1:3">
      <c r="A54" s="4" t="s">
        <v>729</v>
      </c>
    </row>
    <row r="55" spans="1:3">
      <c r="A55" s="3" t="s">
        <v>721</v>
      </c>
    </row>
    <row r="56" spans="1:3">
      <c r="A56" s="4" t="s">
        <v>29</v>
      </c>
      <c r="B56" s="5" t="n">
        <v>0</v>
      </c>
      <c r="C56" s="5" t="n">
        <v>0</v>
      </c>
    </row>
    <row r="57" spans="1:3">
      <c r="A57" s="4" t="s">
        <v>730</v>
      </c>
    </row>
    <row r="58" spans="1:3">
      <c r="A58" s="3" t="s">
        <v>721</v>
      </c>
    </row>
    <row r="59" spans="1:3">
      <c r="A59" s="4" t="s">
        <v>29</v>
      </c>
      <c r="B59" s="5" t="n">
        <v>0</v>
      </c>
      <c r="C59" s="5" t="n">
        <v>0</v>
      </c>
    </row>
    <row r="60" spans="1:3">
      <c r="A60" s="4" t="s">
        <v>731</v>
      </c>
    </row>
    <row r="61" spans="1:3">
      <c r="A61" s="3" t="s">
        <v>721</v>
      </c>
    </row>
    <row r="62" spans="1:3">
      <c r="A62" s="4" t="s">
        <v>29</v>
      </c>
      <c r="B62" s="5" t="n">
        <v>0</v>
      </c>
      <c r="C62" s="5" t="n">
        <v>0</v>
      </c>
    </row>
    <row r="63" spans="1:3">
      <c r="A63" s="4" t="s">
        <v>732</v>
      </c>
    </row>
    <row r="64" spans="1:3">
      <c r="A64" s="3" t="s">
        <v>721</v>
      </c>
    </row>
    <row r="65" spans="1:3">
      <c r="A65" s="4" t="s">
        <v>29</v>
      </c>
      <c r="B65" s="5" t="n">
        <v>0</v>
      </c>
      <c r="C65" s="5" t="n">
        <v>0</v>
      </c>
    </row>
    <row r="66" spans="1:3">
      <c r="A66" s="4" t="s">
        <v>733</v>
      </c>
    </row>
    <row r="67" spans="1:3">
      <c r="A67" s="3" t="s">
        <v>721</v>
      </c>
    </row>
    <row r="68" spans="1:3">
      <c r="A68" s="4" t="s">
        <v>29</v>
      </c>
      <c r="B68" s="5" t="n">
        <v>0</v>
      </c>
      <c r="C68" s="5" t="n">
        <v>0</v>
      </c>
    </row>
    <row r="69" spans="1:3">
      <c r="A69" s="4" t="s">
        <v>734</v>
      </c>
    </row>
    <row r="70" spans="1:3">
      <c r="A70" s="3" t="s">
        <v>721</v>
      </c>
    </row>
    <row r="71" spans="1:3">
      <c r="A71" s="4" t="s">
        <v>29</v>
      </c>
      <c r="B71" s="5" t="n">
        <v>0</v>
      </c>
      <c r="C71" s="5" t="n">
        <v>0</v>
      </c>
    </row>
    <row r="72" spans="1:3">
      <c r="A72" s="4" t="s">
        <v>735</v>
      </c>
    </row>
    <row r="73" spans="1:3">
      <c r="A73" s="3" t="s">
        <v>721</v>
      </c>
    </row>
    <row r="74" spans="1:3">
      <c r="A74" s="4" t="s">
        <v>29</v>
      </c>
      <c r="B74" s="5" t="n">
        <v>0</v>
      </c>
      <c r="C74" s="5" t="n">
        <v>0</v>
      </c>
    </row>
    <row r="75" spans="1:3">
      <c r="A75" s="4" t="s">
        <v>736</v>
      </c>
    </row>
    <row r="76" spans="1:3">
      <c r="A76" s="3" t="s">
        <v>721</v>
      </c>
    </row>
    <row r="77" spans="1:3">
      <c r="A77" s="4" t="s">
        <v>29</v>
      </c>
      <c r="B77" s="5" t="n">
        <v>0</v>
      </c>
      <c r="C77" s="5" t="n">
        <v>0</v>
      </c>
    </row>
    <row r="78" spans="1:3">
      <c r="A78" s="4" t="s">
        <v>737</v>
      </c>
    </row>
    <row r="79" spans="1:3">
      <c r="A79" s="3" t="s">
        <v>721</v>
      </c>
    </row>
    <row r="80" spans="1:3">
      <c r="A80" s="4" t="s">
        <v>724</v>
      </c>
      <c r="B80" s="5" t="n">
        <v>0</v>
      </c>
      <c r="C80" s="5" t="n">
        <v>0</v>
      </c>
    </row>
    <row r="81" spans="1:3">
      <c r="A81" s="4" t="s">
        <v>738</v>
      </c>
    </row>
    <row r="82" spans="1:3">
      <c r="A82" s="3" t="s">
        <v>721</v>
      </c>
    </row>
    <row r="83" spans="1:3">
      <c r="A83" s="4" t="s">
        <v>29</v>
      </c>
      <c r="B83" s="5" t="n">
        <v>189790982</v>
      </c>
      <c r="C83" s="5" t="n">
        <v>188743273</v>
      </c>
    </row>
    <row r="84" spans="1:3">
      <c r="A84" s="4" t="s">
        <v>722</v>
      </c>
      <c r="B84" s="5" t="n">
        <v>0</v>
      </c>
      <c r="C84" s="5" t="n">
        <v>0</v>
      </c>
    </row>
    <row r="85" spans="1:3">
      <c r="A85" s="4" t="s">
        <v>739</v>
      </c>
    </row>
    <row r="86" spans="1:3">
      <c r="A86" s="3" t="s">
        <v>721</v>
      </c>
    </row>
    <row r="87" spans="1:3">
      <c r="A87" s="4" t="s">
        <v>29</v>
      </c>
      <c r="C87" s="5" t="n">
        <v>13457203</v>
      </c>
    </row>
    <row r="88" spans="1:3">
      <c r="A88" s="4" t="s">
        <v>740</v>
      </c>
    </row>
    <row r="89" spans="1:3">
      <c r="A89" s="3" t="s">
        <v>721</v>
      </c>
    </row>
    <row r="90" spans="1:3">
      <c r="A90" s="4" t="s">
        <v>29</v>
      </c>
      <c r="B90" s="5" t="n">
        <v>39789510</v>
      </c>
    </row>
    <row r="91" spans="1:3">
      <c r="A91" s="4" t="s">
        <v>741</v>
      </c>
    </row>
    <row r="92" spans="1:3">
      <c r="A92" s="3" t="s">
        <v>721</v>
      </c>
    </row>
    <row r="93" spans="1:3">
      <c r="A93" s="4" t="s">
        <v>29</v>
      </c>
      <c r="B93" s="5" t="n">
        <v>37805727</v>
      </c>
      <c r="C93" s="5" t="n">
        <v>44025928</v>
      </c>
    </row>
    <row r="94" spans="1:3">
      <c r="A94" s="4" t="s">
        <v>742</v>
      </c>
    </row>
    <row r="95" spans="1:3">
      <c r="A95" s="3" t="s">
        <v>721</v>
      </c>
    </row>
    <row r="96" spans="1:3">
      <c r="A96" s="4" t="s">
        <v>29</v>
      </c>
      <c r="B96" s="5" t="n">
        <v>100880844</v>
      </c>
      <c r="C96" s="5" t="n">
        <v>118278377</v>
      </c>
    </row>
    <row r="97" spans="1:3">
      <c r="A97" s="4" t="s">
        <v>743</v>
      </c>
    </row>
    <row r="98" spans="1:3">
      <c r="A98" s="3" t="s">
        <v>721</v>
      </c>
    </row>
    <row r="99" spans="1:3">
      <c r="A99" s="4" t="s">
        <v>29</v>
      </c>
      <c r="B99" s="5" t="n">
        <v>1630825</v>
      </c>
      <c r="C99" s="5" t="n">
        <v>1697844</v>
      </c>
    </row>
    <row r="100" spans="1:3">
      <c r="A100" s="4" t="s">
        <v>744</v>
      </c>
    </row>
    <row r="101" spans="1:3">
      <c r="A101" s="3" t="s">
        <v>721</v>
      </c>
    </row>
    <row r="102" spans="1:3">
      <c r="A102" s="4" t="s">
        <v>29</v>
      </c>
      <c r="B102" s="5" t="n">
        <v>42380</v>
      </c>
      <c r="C102" s="5" t="n">
        <v>53496</v>
      </c>
    </row>
    <row r="103" spans="1:3">
      <c r="A103" s="4" t="s">
        <v>745</v>
      </c>
    </row>
    <row r="104" spans="1:3">
      <c r="A104" s="3" t="s">
        <v>721</v>
      </c>
    </row>
    <row r="105" spans="1:3">
      <c r="A105" s="4" t="s">
        <v>29</v>
      </c>
      <c r="B105" s="5" t="n">
        <v>67629</v>
      </c>
      <c r="C105" s="5" t="n">
        <v>80156</v>
      </c>
    </row>
    <row r="106" spans="1:3">
      <c r="A106" s="4" t="s">
        <v>746</v>
      </c>
    </row>
    <row r="107" spans="1:3">
      <c r="A107" s="3" t="s">
        <v>721</v>
      </c>
    </row>
    <row r="108" spans="1:3">
      <c r="A108" s="4" t="s">
        <v>29</v>
      </c>
      <c r="B108" s="5" t="n">
        <v>1090087</v>
      </c>
      <c r="C108" s="5" t="n">
        <v>1446858</v>
      </c>
    </row>
    <row r="109" spans="1:3">
      <c r="A109" s="4" t="s">
        <v>747</v>
      </c>
    </row>
    <row r="110" spans="1:3">
      <c r="A110" s="3" t="s">
        <v>721</v>
      </c>
    </row>
    <row r="111" spans="1:3">
      <c r="A111" s="4" t="s">
        <v>29</v>
      </c>
      <c r="B111" s="5" t="n">
        <v>1020687</v>
      </c>
      <c r="C111" s="5" t="n">
        <v>1094107</v>
      </c>
    </row>
    <row r="112" spans="1:3">
      <c r="A112" s="4" t="s">
        <v>748</v>
      </c>
    </row>
    <row r="113" spans="1:3">
      <c r="A113" s="3" t="s">
        <v>721</v>
      </c>
    </row>
    <row r="114" spans="1:3">
      <c r="A114" s="4" t="s">
        <v>29</v>
      </c>
      <c r="B114" s="5" t="n">
        <v>7463293</v>
      </c>
      <c r="C114" s="5" t="n">
        <v>8609304</v>
      </c>
    </row>
    <row r="115" spans="1:3">
      <c r="A115" s="4" t="s">
        <v>749</v>
      </c>
    </row>
    <row r="116" spans="1:3">
      <c r="A116" s="3" t="s">
        <v>721</v>
      </c>
    </row>
    <row r="117" spans="1:3">
      <c r="A117" s="4" t="s">
        <v>29</v>
      </c>
      <c r="B117" s="5" t="n">
        <v>189790982</v>
      </c>
      <c r="C117" s="5" t="n">
        <v>188743273</v>
      </c>
    </row>
    <row r="118" spans="1:3">
      <c r="A118" s="4" t="s">
        <v>750</v>
      </c>
    </row>
    <row r="119" spans="1:3">
      <c r="A119" s="3" t="s">
        <v>721</v>
      </c>
    </row>
    <row r="120" spans="1:3">
      <c r="A120" s="4" t="s">
        <v>724</v>
      </c>
      <c r="B120" s="5" t="n">
        <v>189790982</v>
      </c>
      <c r="C120" s="5" t="n">
        <v>188743273</v>
      </c>
    </row>
    <row r="121" spans="1:3">
      <c r="A121" s="4" t="s">
        <v>751</v>
      </c>
    </row>
    <row r="122" spans="1:3">
      <c r="A122" s="3" t="s">
        <v>721</v>
      </c>
    </row>
    <row r="123" spans="1:3">
      <c r="A123" s="4" t="s">
        <v>29</v>
      </c>
      <c r="B123" s="5" t="n">
        <v>0</v>
      </c>
      <c r="C123" s="5" t="n">
        <v>0</v>
      </c>
    </row>
    <row r="124" spans="1:3">
      <c r="A124" s="4" t="s">
        <v>722</v>
      </c>
      <c r="B124" s="5" t="n">
        <v>1744584</v>
      </c>
      <c r="C124" s="5" t="n">
        <v>1744584</v>
      </c>
    </row>
    <row r="125" spans="1:3">
      <c r="A125" s="4" t="s">
        <v>752</v>
      </c>
    </row>
    <row r="126" spans="1:3">
      <c r="A126" s="3" t="s">
        <v>721</v>
      </c>
    </row>
    <row r="127" spans="1:3">
      <c r="A127" s="4" t="s">
        <v>29</v>
      </c>
      <c r="C127" s="5" t="n">
        <v>0</v>
      </c>
    </row>
    <row r="128" spans="1:3">
      <c r="A128" s="4" t="s">
        <v>753</v>
      </c>
    </row>
    <row r="129" spans="1:3">
      <c r="A129" s="3" t="s">
        <v>721</v>
      </c>
    </row>
    <row r="130" spans="1:3">
      <c r="A130" s="4" t="s">
        <v>29</v>
      </c>
      <c r="B130" s="5" t="n">
        <v>0</v>
      </c>
    </row>
    <row r="131" spans="1:3">
      <c r="A131" s="4" t="s">
        <v>754</v>
      </c>
    </row>
    <row r="132" spans="1:3">
      <c r="A132" s="3" t="s">
        <v>721</v>
      </c>
    </row>
    <row r="133" spans="1:3">
      <c r="A133" s="4" t="s">
        <v>29</v>
      </c>
      <c r="B133" s="5" t="n">
        <v>0</v>
      </c>
      <c r="C133" s="5" t="n">
        <v>0</v>
      </c>
    </row>
    <row r="134" spans="1:3">
      <c r="A134" s="4" t="s">
        <v>755</v>
      </c>
    </row>
    <row r="135" spans="1:3">
      <c r="A135" s="3" t="s">
        <v>721</v>
      </c>
    </row>
    <row r="136" spans="1:3">
      <c r="A136" s="4" t="s">
        <v>29</v>
      </c>
      <c r="B136" s="5" t="n">
        <v>0</v>
      </c>
      <c r="C136" s="5" t="n">
        <v>0</v>
      </c>
    </row>
    <row r="137" spans="1:3">
      <c r="A137" s="4" t="s">
        <v>756</v>
      </c>
    </row>
    <row r="138" spans="1:3">
      <c r="A138" s="3" t="s">
        <v>721</v>
      </c>
    </row>
    <row r="139" spans="1:3">
      <c r="A139" s="4" t="s">
        <v>29</v>
      </c>
      <c r="B139" s="5" t="n">
        <v>0</v>
      </c>
      <c r="C139" s="5" t="n">
        <v>0</v>
      </c>
    </row>
    <row r="140" spans="1:3">
      <c r="A140" s="4" t="s">
        <v>757</v>
      </c>
    </row>
    <row r="141" spans="1:3">
      <c r="A141" s="3" t="s">
        <v>721</v>
      </c>
    </row>
    <row r="142" spans="1:3">
      <c r="A142" s="4" t="s">
        <v>29</v>
      </c>
      <c r="B142" s="5" t="n">
        <v>0</v>
      </c>
      <c r="C142" s="5" t="n">
        <v>0</v>
      </c>
    </row>
    <row r="143" spans="1:3">
      <c r="A143" s="4" t="s">
        <v>758</v>
      </c>
    </row>
    <row r="144" spans="1:3">
      <c r="A144" s="3" t="s">
        <v>721</v>
      </c>
    </row>
    <row r="145" spans="1:3">
      <c r="A145" s="4" t="s">
        <v>29</v>
      </c>
      <c r="B145" s="5" t="n">
        <v>0</v>
      </c>
      <c r="C145" s="5" t="n">
        <v>0</v>
      </c>
    </row>
    <row r="146" spans="1:3">
      <c r="A146" s="4" t="s">
        <v>759</v>
      </c>
    </row>
    <row r="147" spans="1:3">
      <c r="A147" s="3" t="s">
        <v>721</v>
      </c>
    </row>
    <row r="148" spans="1:3">
      <c r="A148" s="4" t="s">
        <v>29</v>
      </c>
      <c r="B148" s="5" t="n">
        <v>0</v>
      </c>
      <c r="C148" s="5" t="n">
        <v>0</v>
      </c>
    </row>
    <row r="149" spans="1:3">
      <c r="A149" s="4" t="s">
        <v>760</v>
      </c>
    </row>
    <row r="150" spans="1:3">
      <c r="A150" s="3" t="s">
        <v>721</v>
      </c>
    </row>
    <row r="151" spans="1:3">
      <c r="A151" s="4" t="s">
        <v>29</v>
      </c>
      <c r="B151" s="5" t="n">
        <v>0</v>
      </c>
      <c r="C151" s="5" t="n">
        <v>0</v>
      </c>
    </row>
    <row r="152" spans="1:3">
      <c r="A152" s="4" t="s">
        <v>761</v>
      </c>
    </row>
    <row r="153" spans="1:3">
      <c r="A153" s="3" t="s">
        <v>721</v>
      </c>
    </row>
    <row r="154" spans="1:3">
      <c r="A154" s="4" t="s">
        <v>29</v>
      </c>
      <c r="B154" s="5" t="n">
        <v>0</v>
      </c>
      <c r="C154" s="5" t="n">
        <v>0</v>
      </c>
    </row>
    <row r="155" spans="1:3">
      <c r="A155" s="4" t="s">
        <v>762</v>
      </c>
    </row>
    <row r="156" spans="1:3">
      <c r="A156" s="3" t="s">
        <v>721</v>
      </c>
    </row>
    <row r="157" spans="1:3">
      <c r="A157" s="4" t="s">
        <v>29</v>
      </c>
      <c r="B157" s="5" t="n">
        <v>0</v>
      </c>
      <c r="C157" s="5" t="n">
        <v>0</v>
      </c>
    </row>
    <row r="158" spans="1:3">
      <c r="A158" s="4" t="s">
        <v>763</v>
      </c>
    </row>
    <row r="159" spans="1:3">
      <c r="A159" s="3" t="s">
        <v>721</v>
      </c>
    </row>
    <row r="160" spans="1:3">
      <c r="A160" s="4" t="s">
        <v>724</v>
      </c>
      <c r="B160" s="7" t="n">
        <v>1744584</v>
      </c>
      <c r="C160" s="7" t="n">
        <v>17445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64</v>
      </c>
      <c r="B1" s="2" t="s">
        <v>1</v>
      </c>
      <c r="C1" s="2" t="s">
        <v>146</v>
      </c>
    </row>
    <row r="2" spans="1:4">
      <c r="B2" s="2" t="s">
        <v>2</v>
      </c>
      <c r="C2" s="2" t="s">
        <v>23</v>
      </c>
      <c r="D2" s="2" t="s">
        <v>433</v>
      </c>
    </row>
    <row r="3" spans="1:4">
      <c r="A3" s="3" t="s">
        <v>765</v>
      </c>
    </row>
    <row r="4" spans="1:4">
      <c r="A4" s="4" t="s">
        <v>766</v>
      </c>
      <c r="B4" s="7" t="n">
        <v>1744584</v>
      </c>
      <c r="C4" s="7" t="n">
        <v>1744584</v>
      </c>
      <c r="D4" s="7" t="n">
        <v>1744584</v>
      </c>
    </row>
    <row r="5" spans="1:4">
      <c r="A5" s="4" t="s">
        <v>767</v>
      </c>
      <c r="B5" s="5" t="n">
        <v>0</v>
      </c>
      <c r="C5" s="5" t="n">
        <v>0</v>
      </c>
    </row>
    <row r="6" spans="1:4">
      <c r="A6" s="4" t="s">
        <v>768</v>
      </c>
      <c r="B6" s="5" t="n">
        <v>0</v>
      </c>
      <c r="C6" s="5" t="n">
        <v>0</v>
      </c>
    </row>
    <row r="7" spans="1:4">
      <c r="A7" s="4" t="s">
        <v>769</v>
      </c>
      <c r="B7" s="5" t="n">
        <v>0</v>
      </c>
      <c r="C7" s="5" t="n">
        <v>0</v>
      </c>
    </row>
    <row r="8" spans="1:4">
      <c r="A8" s="4" t="s">
        <v>770</v>
      </c>
      <c r="B8" s="7" t="n">
        <v>1744584</v>
      </c>
      <c r="C8" s="7" t="n">
        <v>1744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1</v>
      </c>
      <c r="B1" s="2" t="s">
        <v>2</v>
      </c>
      <c r="C1" s="2" t="s">
        <v>23</v>
      </c>
      <c r="D1" s="2" t="s">
        <v>433</v>
      </c>
    </row>
    <row r="2" spans="1:4">
      <c r="A2" s="3" t="s">
        <v>33</v>
      </c>
    </row>
    <row r="3" spans="1:4">
      <c r="A3" s="4" t="s">
        <v>772</v>
      </c>
      <c r="B3" s="7" t="n">
        <v>938705</v>
      </c>
      <c r="C3" s="7" t="n">
        <v>1757864</v>
      </c>
      <c r="D3" s="7" t="n">
        <v>1615036</v>
      </c>
    </row>
    <row r="4" spans="1:4">
      <c r="A4" s="4" t="s">
        <v>773</v>
      </c>
      <c r="B4" s="5" t="n">
        <v>2350797</v>
      </c>
      <c r="C4" s="5" t="n">
        <v>5557927</v>
      </c>
      <c r="D4" s="7" t="n">
        <v>14068846</v>
      </c>
    </row>
    <row r="5" spans="1:4">
      <c r="A5" s="4" t="s">
        <v>725</v>
      </c>
    </row>
    <row r="6" spans="1:4">
      <c r="A6" s="3" t="s">
        <v>33</v>
      </c>
    </row>
    <row r="7" spans="1:4">
      <c r="A7" s="4" t="s">
        <v>772</v>
      </c>
      <c r="B7" s="5" t="n">
        <v>0</v>
      </c>
      <c r="C7" s="5" t="n">
        <v>0</v>
      </c>
    </row>
    <row r="8" spans="1:4">
      <c r="A8" s="4" t="s">
        <v>773</v>
      </c>
      <c r="B8" s="5" t="n">
        <v>0</v>
      </c>
      <c r="C8" s="5" t="n">
        <v>0</v>
      </c>
    </row>
    <row r="9" spans="1:4">
      <c r="A9" s="4" t="s">
        <v>738</v>
      </c>
    </row>
    <row r="10" spans="1:4">
      <c r="A10" s="3" t="s">
        <v>33</v>
      </c>
    </row>
    <row r="11" spans="1:4">
      <c r="A11" s="4" t="s">
        <v>772</v>
      </c>
      <c r="B11" s="5" t="n">
        <v>0</v>
      </c>
      <c r="C11" s="5" t="n">
        <v>0</v>
      </c>
    </row>
    <row r="12" spans="1:4">
      <c r="A12" s="4" t="s">
        <v>773</v>
      </c>
      <c r="B12" s="5" t="n">
        <v>0</v>
      </c>
      <c r="C12" s="5" t="n">
        <v>0</v>
      </c>
    </row>
    <row r="13" spans="1:4">
      <c r="A13" s="4" t="s">
        <v>751</v>
      </c>
    </row>
    <row r="14" spans="1:4">
      <c r="A14" s="3" t="s">
        <v>33</v>
      </c>
    </row>
    <row r="15" spans="1:4">
      <c r="A15" s="4" t="s">
        <v>772</v>
      </c>
      <c r="B15" s="5" t="n">
        <v>938705</v>
      </c>
      <c r="C15" s="5" t="n">
        <v>1757864</v>
      </c>
    </row>
    <row r="16" spans="1:4">
      <c r="A16" s="4" t="s">
        <v>773</v>
      </c>
      <c r="B16" s="5" t="n">
        <v>2350797</v>
      </c>
      <c r="C16" s="5" t="n">
        <v>5557927</v>
      </c>
    </row>
    <row r="17" spans="1:4">
      <c r="A17" s="4" t="s">
        <v>64</v>
      </c>
    </row>
    <row r="18" spans="1:4">
      <c r="A18" s="3" t="s">
        <v>774</v>
      </c>
    </row>
    <row r="19" spans="1:4">
      <c r="A19" s="4" t="s">
        <v>775</v>
      </c>
      <c r="B19" s="5" t="n">
        <v>3437210</v>
      </c>
      <c r="C19" s="5" t="n">
        <v>3174410</v>
      </c>
    </row>
    <row r="20" spans="1:4">
      <c r="A20" s="4" t="s">
        <v>776</v>
      </c>
    </row>
    <row r="21" spans="1:4">
      <c r="A21" s="3" t="s">
        <v>774</v>
      </c>
    </row>
    <row r="22" spans="1:4">
      <c r="A22" s="4" t="s">
        <v>775</v>
      </c>
      <c r="B22" s="5" t="n">
        <v>0</v>
      </c>
      <c r="C22" s="5" t="n">
        <v>0</v>
      </c>
    </row>
    <row r="23" spans="1:4">
      <c r="A23" s="4" t="s">
        <v>777</v>
      </c>
    </row>
    <row r="24" spans="1:4">
      <c r="A24" s="3" t="s">
        <v>774</v>
      </c>
    </row>
    <row r="25" spans="1:4">
      <c r="A25" s="4" t="s">
        <v>775</v>
      </c>
      <c r="B25" s="5" t="n">
        <v>0</v>
      </c>
      <c r="C25" s="5" t="n">
        <v>0</v>
      </c>
    </row>
    <row r="26" spans="1:4">
      <c r="A26" s="4" t="s">
        <v>778</v>
      </c>
    </row>
    <row r="27" spans="1:4">
      <c r="A27" s="3" t="s">
        <v>774</v>
      </c>
    </row>
    <row r="28" spans="1:4">
      <c r="A28" s="4" t="s">
        <v>775</v>
      </c>
      <c r="B28" s="7" t="n">
        <v>3437210</v>
      </c>
      <c r="C28" s="7" t="n">
        <v>31744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67"/>
    <col customWidth="1" max="3" min="3" width="14"/>
  </cols>
  <sheetData>
    <row r="1" spans="1:3">
      <c r="A1" s="1" t="s">
        <v>779</v>
      </c>
      <c r="B1" s="2" t="s">
        <v>1</v>
      </c>
    </row>
    <row r="2" spans="1:3">
      <c r="B2" s="2" t="s">
        <v>2</v>
      </c>
      <c r="C2" s="2" t="s">
        <v>23</v>
      </c>
    </row>
    <row r="3" spans="1:3">
      <c r="A3" s="3" t="s">
        <v>780</v>
      </c>
    </row>
    <row r="4" spans="1:3">
      <c r="A4" s="4" t="s">
        <v>722</v>
      </c>
      <c r="B4" s="7" t="n">
        <v>1744584</v>
      </c>
      <c r="C4" s="7" t="n">
        <v>1744584</v>
      </c>
    </row>
    <row r="5" spans="1:3">
      <c r="A5" s="4" t="s">
        <v>775</v>
      </c>
    </row>
    <row r="6" spans="1:3">
      <c r="A6" s="3" t="s">
        <v>780</v>
      </c>
    </row>
    <row r="7" spans="1:3">
      <c r="A7" s="4" t="s">
        <v>775</v>
      </c>
      <c r="B7" s="7" t="n">
        <v>3437210</v>
      </c>
    </row>
    <row r="8" spans="1:3">
      <c r="A8" s="4" t="s">
        <v>781</v>
      </c>
      <c r="B8" s="4" t="s">
        <v>782</v>
      </c>
    </row>
    <row r="9" spans="1:3">
      <c r="A9" s="4" t="s">
        <v>783</v>
      </c>
      <c r="B9" s="4" t="s">
        <v>784</v>
      </c>
    </row>
    <row r="10" spans="1:3">
      <c r="A10" s="4" t="s">
        <v>785</v>
      </c>
      <c r="B10" s="4" t="s">
        <v>786</v>
      </c>
    </row>
    <row r="11" spans="1:3">
      <c r="A11" s="4" t="s">
        <v>787</v>
      </c>
    </row>
    <row r="12" spans="1:3">
      <c r="A12" s="3" t="s">
        <v>780</v>
      </c>
    </row>
    <row r="13" spans="1:3">
      <c r="A13" s="4" t="s">
        <v>787</v>
      </c>
      <c r="B13" s="7" t="n">
        <v>3289502</v>
      </c>
    </row>
    <row r="14" spans="1:3">
      <c r="A14" s="4" t="s">
        <v>781</v>
      </c>
      <c r="B14" s="4" t="s">
        <v>782</v>
      </c>
    </row>
    <row r="15" spans="1:3">
      <c r="A15" s="4" t="s">
        <v>783</v>
      </c>
      <c r="B15" s="4" t="s">
        <v>784</v>
      </c>
    </row>
    <row r="16" spans="1:3">
      <c r="A16" s="4" t="s">
        <v>785</v>
      </c>
      <c r="B16" s="4" t="s">
        <v>788</v>
      </c>
    </row>
    <row r="17" spans="1:3">
      <c r="A17" s="4" t="s">
        <v>789</v>
      </c>
    </row>
    <row r="18" spans="1:3">
      <c r="A18" s="3" t="s">
        <v>780</v>
      </c>
    </row>
    <row r="19" spans="1:3">
      <c r="A19" s="4" t="s">
        <v>722</v>
      </c>
      <c r="B19" s="7" t="n">
        <v>1744584</v>
      </c>
    </row>
    <row r="20" spans="1:3">
      <c r="A20" s="4" t="s">
        <v>781</v>
      </c>
      <c r="B20" s="4" t="s">
        <v>790</v>
      </c>
    </row>
    <row r="21" spans="1:3">
      <c r="A21" s="4" t="s">
        <v>783</v>
      </c>
      <c r="B21" s="4" t="s">
        <v>784</v>
      </c>
    </row>
    <row r="22" spans="1:3">
      <c r="A22" s="4" t="s">
        <v>785</v>
      </c>
      <c r="B22" s="4" t="s">
        <v>791</v>
      </c>
    </row>
    <row r="23" spans="1:3">
      <c r="A23" s="4" t="s">
        <v>792</v>
      </c>
    </row>
    <row r="24" spans="1:3">
      <c r="A24" s="3" t="s">
        <v>780</v>
      </c>
    </row>
    <row r="25" spans="1:3">
      <c r="A25" s="4" t="s">
        <v>793</v>
      </c>
      <c r="B25" s="4" t="s">
        <v>794</v>
      </c>
    </row>
    <row r="26" spans="1:3">
      <c r="A26" s="4" t="s">
        <v>795</v>
      </c>
    </row>
    <row r="27" spans="1:3">
      <c r="A27" s="3" t="s">
        <v>780</v>
      </c>
    </row>
    <row r="28" spans="1:3">
      <c r="A28" s="4" t="s">
        <v>793</v>
      </c>
      <c r="B28" s="4" t="s">
        <v>796</v>
      </c>
    </row>
    <row r="29" spans="1:3">
      <c r="A29" s="4" t="s">
        <v>797</v>
      </c>
    </row>
    <row r="30" spans="1:3">
      <c r="A30" s="3" t="s">
        <v>780</v>
      </c>
    </row>
    <row r="31" spans="1:3">
      <c r="A31" s="4" t="s">
        <v>793</v>
      </c>
      <c r="B31" s="4" t="s">
        <v>798</v>
      </c>
    </row>
    <row r="32" spans="1:3">
      <c r="A32" s="4" t="s">
        <v>799</v>
      </c>
    </row>
    <row r="33" spans="1:3">
      <c r="A33" s="3" t="s">
        <v>780</v>
      </c>
    </row>
    <row r="34" spans="1:3">
      <c r="A34" s="4" t="s">
        <v>793</v>
      </c>
      <c r="B34" s="4" t="s">
        <v>800</v>
      </c>
    </row>
    <row r="35" spans="1:3">
      <c r="A35" s="4" t="s">
        <v>801</v>
      </c>
    </row>
    <row r="36" spans="1:3">
      <c r="A36" s="3" t="s">
        <v>780</v>
      </c>
    </row>
    <row r="37" spans="1:3">
      <c r="A37" s="4" t="s">
        <v>793</v>
      </c>
      <c r="B37" s="4" t="s">
        <v>802</v>
      </c>
    </row>
    <row r="38" spans="1:3">
      <c r="A38" s="4" t="s">
        <v>803</v>
      </c>
    </row>
    <row r="39" spans="1:3">
      <c r="A39" s="3" t="s">
        <v>780</v>
      </c>
    </row>
    <row r="40" spans="1:3">
      <c r="A40" s="4" t="s">
        <v>793</v>
      </c>
      <c r="B40" s="4" t="s">
        <v>8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5</v>
      </c>
      <c r="D1" s="2" t="s">
        <v>1</v>
      </c>
    </row>
    <row r="2" spans="1:5">
      <c r="B2" s="2" t="s">
        <v>2</v>
      </c>
      <c r="C2" s="2" t="s">
        <v>76</v>
      </c>
      <c r="D2" s="2" t="s">
        <v>2</v>
      </c>
      <c r="E2" s="2" t="s">
        <v>76</v>
      </c>
    </row>
    <row r="3" spans="1:5">
      <c r="A3" s="4" t="s">
        <v>123</v>
      </c>
      <c r="B3" s="7" t="n">
        <v>0</v>
      </c>
      <c r="C3" s="7" t="n">
        <v>77472</v>
      </c>
      <c r="D3" s="7" t="n">
        <v>-10503</v>
      </c>
      <c r="E3" s="7" t="n">
        <v>77472</v>
      </c>
    </row>
    <row r="4" spans="1:5">
      <c r="A4" s="4" t="s">
        <v>124</v>
      </c>
      <c r="B4" s="7" t="n">
        <v>-371790</v>
      </c>
      <c r="C4" s="7" t="n">
        <v>778224</v>
      </c>
      <c r="D4" s="7" t="n">
        <v>447360</v>
      </c>
      <c r="E4" s="7" t="n">
        <v>8095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5</v>
      </c>
      <c r="B1" s="2" t="s">
        <v>2</v>
      </c>
      <c r="C1" s="2" t="s">
        <v>23</v>
      </c>
      <c r="D1" s="2" t="s">
        <v>76</v>
      </c>
      <c r="E1" s="2" t="s">
        <v>433</v>
      </c>
    </row>
    <row r="2" spans="1:5">
      <c r="A2" s="3" t="s">
        <v>806</v>
      </c>
    </row>
    <row r="3" spans="1:5">
      <c r="A3" s="4" t="s">
        <v>807</v>
      </c>
      <c r="B3" s="7" t="n">
        <v>39950829</v>
      </c>
      <c r="C3" s="7" t="n">
        <v>99462953</v>
      </c>
      <c r="D3" s="7" t="n">
        <v>149268602</v>
      </c>
      <c r="E3" s="7" t="n">
        <v>161452481</v>
      </c>
    </row>
    <row r="4" spans="1:5">
      <c r="A4" s="4" t="s">
        <v>808</v>
      </c>
      <c r="B4" s="5" t="n">
        <v>39950829</v>
      </c>
      <c r="C4" s="5" t="n">
        <v>99462953</v>
      </c>
    </row>
    <row r="5" spans="1:5">
      <c r="A5" s="4" t="s">
        <v>29</v>
      </c>
      <c r="B5" s="5" t="n">
        <v>189790982</v>
      </c>
      <c r="C5" s="5" t="n">
        <v>188743273</v>
      </c>
    </row>
    <row r="6" spans="1:5">
      <c r="A6" s="4" t="s">
        <v>809</v>
      </c>
      <c r="B6" s="5" t="n">
        <v>3005600</v>
      </c>
      <c r="C6" s="5" t="n">
        <v>3442900</v>
      </c>
    </row>
    <row r="7" spans="1:5">
      <c r="A7" s="4" t="s">
        <v>810</v>
      </c>
      <c r="B7" s="5" t="n">
        <v>3005600</v>
      </c>
      <c r="C7" s="5" t="n">
        <v>3442900</v>
      </c>
    </row>
    <row r="8" spans="1:5">
      <c r="A8" s="4" t="s">
        <v>811</v>
      </c>
      <c r="B8" s="5" t="n">
        <v>672830055</v>
      </c>
      <c r="C8" s="5" t="n">
        <v>606366713</v>
      </c>
    </row>
    <row r="9" spans="1:5">
      <c r="A9" s="4" t="s">
        <v>812</v>
      </c>
      <c r="B9" s="5" t="n">
        <v>672374276</v>
      </c>
      <c r="C9" s="5" t="n">
        <v>607754670</v>
      </c>
    </row>
    <row r="10" spans="1:5">
      <c r="A10" s="4" t="s">
        <v>813</v>
      </c>
      <c r="B10" s="5" t="n">
        <v>2092222</v>
      </c>
      <c r="C10" s="5" t="n">
        <v>2054722</v>
      </c>
    </row>
    <row r="11" spans="1:5">
      <c r="A11" s="4" t="s">
        <v>814</v>
      </c>
      <c r="B11" s="5" t="n">
        <v>2136035</v>
      </c>
      <c r="C11" s="5" t="n">
        <v>2090469</v>
      </c>
    </row>
    <row r="12" spans="1:5">
      <c r="A12" s="4" t="s">
        <v>815</v>
      </c>
      <c r="B12" s="5" t="n">
        <v>4473374</v>
      </c>
      <c r="C12" s="5" t="n">
        <v>10531809</v>
      </c>
      <c r="E12" s="7" t="n">
        <v>29941862</v>
      </c>
    </row>
    <row r="13" spans="1:5">
      <c r="A13" s="4" t="s">
        <v>816</v>
      </c>
      <c r="B13" s="5" t="n">
        <v>3243748</v>
      </c>
      <c r="C13" s="5" t="n">
        <v>7658896</v>
      </c>
    </row>
    <row r="14" spans="1:5">
      <c r="A14" s="4" t="s">
        <v>722</v>
      </c>
      <c r="B14" s="5" t="n">
        <v>1744584</v>
      </c>
      <c r="C14" s="5" t="n">
        <v>1744584</v>
      </c>
    </row>
    <row r="15" spans="1:5">
      <c r="A15" s="4" t="s">
        <v>817</v>
      </c>
      <c r="B15" s="5" t="n">
        <v>2579929</v>
      </c>
      <c r="C15" s="5" t="n">
        <v>2459347</v>
      </c>
    </row>
    <row r="16" spans="1:5">
      <c r="A16" s="4" t="s">
        <v>818</v>
      </c>
      <c r="B16" s="5" t="n">
        <v>2579929</v>
      </c>
      <c r="C16" s="5" t="n">
        <v>2459347</v>
      </c>
    </row>
    <row r="17" spans="1:5">
      <c r="A17" s="3" t="s">
        <v>819</v>
      </c>
    </row>
    <row r="18" spans="1:5">
      <c r="A18" s="4" t="s">
        <v>820</v>
      </c>
      <c r="B18" s="5" t="n">
        <v>734237570</v>
      </c>
      <c r="C18" s="5" t="n">
        <v>717192200</v>
      </c>
    </row>
    <row r="19" spans="1:5">
      <c r="A19" s="4" t="s">
        <v>821</v>
      </c>
      <c r="B19" s="5" t="n">
        <v>734650671</v>
      </c>
      <c r="C19" s="5" t="n">
        <v>718935248</v>
      </c>
    </row>
    <row r="20" spans="1:5">
      <c r="A20" s="4" t="s">
        <v>822</v>
      </c>
      <c r="B20" s="5" t="n">
        <v>50000000</v>
      </c>
      <c r="C20" s="5" t="n">
        <v>55000000</v>
      </c>
    </row>
    <row r="21" spans="1:5">
      <c r="A21" s="4" t="s">
        <v>823</v>
      </c>
      <c r="B21" s="5" t="n">
        <v>53545806</v>
      </c>
      <c r="C21" s="5" t="n">
        <v>59391540</v>
      </c>
    </row>
    <row r="22" spans="1:5">
      <c r="A22" s="4" t="s">
        <v>824</v>
      </c>
      <c r="B22" s="5" t="n">
        <v>200698</v>
      </c>
      <c r="C22" s="5" t="n">
        <v>182198</v>
      </c>
    </row>
    <row r="23" spans="1:5">
      <c r="A23" s="4" t="s">
        <v>825</v>
      </c>
      <c r="B23" s="5" t="n">
        <v>200698</v>
      </c>
      <c r="C23" s="5" t="n">
        <v>182198</v>
      </c>
    </row>
    <row r="24" spans="1:5">
      <c r="A24" s="4" t="s">
        <v>725</v>
      </c>
    </row>
    <row r="25" spans="1:5">
      <c r="A25" s="3" t="s">
        <v>806</v>
      </c>
    </row>
    <row r="26" spans="1:5">
      <c r="A26" s="4" t="s">
        <v>808</v>
      </c>
      <c r="B26" s="5" t="n">
        <v>39950829</v>
      </c>
      <c r="C26" s="5" t="n">
        <v>99462953</v>
      </c>
    </row>
    <row r="27" spans="1:5">
      <c r="A27" s="4" t="s">
        <v>29</v>
      </c>
      <c r="B27" s="5" t="n">
        <v>0</v>
      </c>
      <c r="C27" s="5" t="n">
        <v>0</v>
      </c>
    </row>
    <row r="28" spans="1:5">
      <c r="A28" s="4" t="s">
        <v>810</v>
      </c>
      <c r="B28" s="5" t="n">
        <v>0</v>
      </c>
      <c r="C28" s="5" t="n">
        <v>0</v>
      </c>
    </row>
    <row r="29" spans="1:5">
      <c r="A29" s="4" t="s">
        <v>812</v>
      </c>
      <c r="B29" s="5" t="n">
        <v>0</v>
      </c>
      <c r="C29" s="5" t="n">
        <v>0</v>
      </c>
    </row>
    <row r="30" spans="1:5">
      <c r="A30" s="4" t="s">
        <v>814</v>
      </c>
      <c r="B30" s="5" t="n">
        <v>0</v>
      </c>
      <c r="C30" s="5" t="n">
        <v>0</v>
      </c>
    </row>
    <row r="31" spans="1:5">
      <c r="A31" s="4" t="s">
        <v>816</v>
      </c>
      <c r="B31" s="5" t="n">
        <v>0</v>
      </c>
      <c r="C31" s="5" t="n">
        <v>0</v>
      </c>
    </row>
    <row r="32" spans="1:5">
      <c r="A32" s="4" t="s">
        <v>722</v>
      </c>
      <c r="B32" s="5" t="n">
        <v>0</v>
      </c>
      <c r="C32" s="5" t="n">
        <v>0</v>
      </c>
    </row>
    <row r="33" spans="1:5">
      <c r="A33" s="4" t="s">
        <v>818</v>
      </c>
      <c r="B33" s="5" t="n">
        <v>0</v>
      </c>
      <c r="C33" s="5" t="n">
        <v>0</v>
      </c>
    </row>
    <row r="34" spans="1:5">
      <c r="A34" s="3" t="s">
        <v>819</v>
      </c>
    </row>
    <row r="35" spans="1:5">
      <c r="A35" s="4" t="s">
        <v>821</v>
      </c>
      <c r="B35" s="5" t="n">
        <v>0</v>
      </c>
      <c r="C35" s="5" t="n">
        <v>0</v>
      </c>
    </row>
    <row r="36" spans="1:5">
      <c r="A36" s="4" t="s">
        <v>823</v>
      </c>
      <c r="B36" s="5" t="n">
        <v>0</v>
      </c>
      <c r="C36" s="5" t="n">
        <v>0</v>
      </c>
    </row>
    <row r="37" spans="1:5">
      <c r="A37" s="4" t="s">
        <v>825</v>
      </c>
      <c r="B37" s="5" t="n">
        <v>0</v>
      </c>
      <c r="C37" s="5" t="n">
        <v>0</v>
      </c>
    </row>
    <row r="38" spans="1:5">
      <c r="A38" s="4" t="s">
        <v>738</v>
      </c>
    </row>
    <row r="39" spans="1:5">
      <c r="A39" s="3" t="s">
        <v>806</v>
      </c>
    </row>
    <row r="40" spans="1:5">
      <c r="A40" s="4" t="s">
        <v>808</v>
      </c>
      <c r="B40" s="5" t="n">
        <v>0</v>
      </c>
      <c r="C40" s="5" t="n">
        <v>0</v>
      </c>
    </row>
    <row r="41" spans="1:5">
      <c r="A41" s="4" t="s">
        <v>29</v>
      </c>
      <c r="B41" s="5" t="n">
        <v>189790982</v>
      </c>
      <c r="C41" s="5" t="n">
        <v>188743273</v>
      </c>
    </row>
    <row r="42" spans="1:5">
      <c r="A42" s="4" t="s">
        <v>810</v>
      </c>
      <c r="B42" s="5" t="n">
        <v>3005600</v>
      </c>
      <c r="C42" s="5" t="n">
        <v>3442900</v>
      </c>
    </row>
    <row r="43" spans="1:5">
      <c r="A43" s="4" t="s">
        <v>812</v>
      </c>
      <c r="B43" s="5" t="n">
        <v>0</v>
      </c>
      <c r="C43" s="5" t="n">
        <v>0</v>
      </c>
    </row>
    <row r="44" spans="1:5">
      <c r="A44" s="4" t="s">
        <v>814</v>
      </c>
      <c r="B44" s="5" t="n">
        <v>2136035</v>
      </c>
      <c r="C44" s="5" t="n">
        <v>2090469</v>
      </c>
    </row>
    <row r="45" spans="1:5">
      <c r="A45" s="4" t="s">
        <v>816</v>
      </c>
      <c r="B45" s="5" t="n">
        <v>0</v>
      </c>
      <c r="C45" s="5" t="n">
        <v>0</v>
      </c>
    </row>
    <row r="46" spans="1:5">
      <c r="A46" s="4" t="s">
        <v>722</v>
      </c>
      <c r="B46" s="5" t="n">
        <v>0</v>
      </c>
      <c r="C46" s="5" t="n">
        <v>0</v>
      </c>
    </row>
    <row r="47" spans="1:5">
      <c r="A47" s="4" t="s">
        <v>818</v>
      </c>
      <c r="B47" s="5" t="n">
        <v>509380</v>
      </c>
      <c r="C47" s="5" t="n">
        <v>538043</v>
      </c>
    </row>
    <row r="48" spans="1:5">
      <c r="A48" s="3" t="s">
        <v>819</v>
      </c>
    </row>
    <row r="49" spans="1:5">
      <c r="A49" s="4" t="s">
        <v>821</v>
      </c>
      <c r="B49" s="5" t="n">
        <v>734650671</v>
      </c>
      <c r="C49" s="5" t="n">
        <v>718935248</v>
      </c>
    </row>
    <row r="50" spans="1:5">
      <c r="A50" s="4" t="s">
        <v>823</v>
      </c>
      <c r="B50" s="5" t="n">
        <v>53545806</v>
      </c>
      <c r="C50" s="5" t="n">
        <v>59391540</v>
      </c>
    </row>
    <row r="51" spans="1:5">
      <c r="A51" s="4" t="s">
        <v>825</v>
      </c>
      <c r="B51" s="5" t="n">
        <v>200698</v>
      </c>
      <c r="C51" s="5" t="n">
        <v>182198</v>
      </c>
    </row>
    <row r="52" spans="1:5">
      <c r="A52" s="4" t="s">
        <v>751</v>
      </c>
    </row>
    <row r="53" spans="1:5">
      <c r="A53" s="3" t="s">
        <v>806</v>
      </c>
    </row>
    <row r="54" spans="1:5">
      <c r="A54" s="4" t="s">
        <v>808</v>
      </c>
      <c r="B54" s="5" t="n">
        <v>0</v>
      </c>
      <c r="C54" s="5" t="n">
        <v>0</v>
      </c>
    </row>
    <row r="55" spans="1:5">
      <c r="A55" s="4" t="s">
        <v>29</v>
      </c>
      <c r="B55" s="5" t="n">
        <v>0</v>
      </c>
      <c r="C55" s="5" t="n">
        <v>0</v>
      </c>
    </row>
    <row r="56" spans="1:5">
      <c r="A56" s="4" t="s">
        <v>810</v>
      </c>
      <c r="B56" s="5" t="n">
        <v>0</v>
      </c>
      <c r="C56" s="5" t="n">
        <v>0</v>
      </c>
    </row>
    <row r="57" spans="1:5">
      <c r="A57" s="4" t="s">
        <v>812</v>
      </c>
      <c r="B57" s="5" t="n">
        <v>672374276</v>
      </c>
      <c r="C57" s="5" t="n">
        <v>607754670</v>
      </c>
    </row>
    <row r="58" spans="1:5">
      <c r="A58" s="4" t="s">
        <v>814</v>
      </c>
      <c r="B58" s="5" t="n">
        <v>0</v>
      </c>
      <c r="C58" s="5" t="n">
        <v>0</v>
      </c>
    </row>
    <row r="59" spans="1:5">
      <c r="A59" s="4" t="s">
        <v>816</v>
      </c>
      <c r="B59" s="5" t="n">
        <v>3243748</v>
      </c>
      <c r="C59" s="5" t="n">
        <v>7658896</v>
      </c>
    </row>
    <row r="60" spans="1:5">
      <c r="A60" s="4" t="s">
        <v>722</v>
      </c>
      <c r="B60" s="5" t="n">
        <v>1744584</v>
      </c>
      <c r="C60" s="5" t="n">
        <v>1744584</v>
      </c>
    </row>
    <row r="61" spans="1:5">
      <c r="A61" s="4" t="s">
        <v>818</v>
      </c>
      <c r="B61" s="5" t="n">
        <v>2070549</v>
      </c>
      <c r="C61" s="5" t="n">
        <v>1921304</v>
      </c>
    </row>
    <row r="62" spans="1:5">
      <c r="A62" s="3" t="s">
        <v>819</v>
      </c>
    </row>
    <row r="63" spans="1:5">
      <c r="A63" s="4" t="s">
        <v>821</v>
      </c>
      <c r="B63" s="5" t="n">
        <v>0</v>
      </c>
      <c r="C63" s="5" t="n">
        <v>0</v>
      </c>
    </row>
    <row r="64" spans="1:5">
      <c r="A64" s="4" t="s">
        <v>823</v>
      </c>
      <c r="B64" s="5" t="n">
        <v>0</v>
      </c>
      <c r="C64" s="5" t="n">
        <v>0</v>
      </c>
    </row>
    <row r="65" spans="1:5">
      <c r="A65" s="4" t="s">
        <v>825</v>
      </c>
      <c r="B65" s="7" t="n">
        <v>0</v>
      </c>
      <c r="C65"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7"/>
    <col customWidth="1" max="6" min="6" width="18"/>
    <col customWidth="1" max="7" min="7" width="46"/>
  </cols>
  <sheetData>
    <row r="1" spans="1:7">
      <c r="A1" s="1" t="s">
        <v>125</v>
      </c>
      <c r="B1" s="2" t="s">
        <v>126</v>
      </c>
      <c r="C1" s="2" t="s">
        <v>127</v>
      </c>
      <c r="D1" s="2" t="s">
        <v>54</v>
      </c>
      <c r="E1" s="2" t="s">
        <v>128</v>
      </c>
      <c r="F1" s="2" t="s">
        <v>56</v>
      </c>
      <c r="G1" s="2" t="s">
        <v>129</v>
      </c>
    </row>
    <row r="2" spans="1:7">
      <c r="A2" s="4" t="s">
        <v>130</v>
      </c>
      <c r="C2" s="5" t="n">
        <v>22752214</v>
      </c>
    </row>
    <row r="3" spans="1:7">
      <c r="A3" s="4" t="s">
        <v>131</v>
      </c>
      <c r="B3" s="7" t="n">
        <v>273777836</v>
      </c>
      <c r="C3" s="7" t="n">
        <v>227522</v>
      </c>
      <c r="D3" s="7" t="n">
        <v>171729570</v>
      </c>
      <c r="E3" s="7" t="n">
        <v>-6480949</v>
      </c>
      <c r="F3" s="7" t="n">
        <v>110141286</v>
      </c>
      <c r="G3" s="7" t="n">
        <v>-1839593</v>
      </c>
    </row>
    <row r="4" spans="1:7">
      <c r="A4" s="4" t="s">
        <v>113</v>
      </c>
      <c r="B4" s="5" t="n">
        <v>5955133</v>
      </c>
      <c r="D4" s="5" t="n">
        <v>0</v>
      </c>
      <c r="E4" s="5" t="n">
        <v>0</v>
      </c>
      <c r="F4" s="5" t="n">
        <v>5955133</v>
      </c>
      <c r="G4" s="5" t="n">
        <v>0</v>
      </c>
    </row>
    <row r="5" spans="1:7">
      <c r="A5" s="4" t="s">
        <v>132</v>
      </c>
      <c r="B5" s="5" t="n">
        <v>-4171876</v>
      </c>
      <c r="D5" s="5" t="n">
        <v>0</v>
      </c>
      <c r="E5" s="5" t="n">
        <v>0</v>
      </c>
      <c r="F5" s="5" t="n">
        <v>-4171876</v>
      </c>
      <c r="G5" s="5" t="n">
        <v>0</v>
      </c>
    </row>
    <row r="6" spans="1:7">
      <c r="A6" s="4" t="s">
        <v>133</v>
      </c>
      <c r="B6" s="5" t="n">
        <v>1085458</v>
      </c>
      <c r="D6" s="5" t="n">
        <v>0</v>
      </c>
      <c r="E6" s="5" t="n">
        <v>0</v>
      </c>
      <c r="F6" s="5" t="n">
        <v>0</v>
      </c>
      <c r="G6" s="5" t="n">
        <v>1085458</v>
      </c>
    </row>
    <row r="7" spans="1:7">
      <c r="A7" s="4" t="s">
        <v>134</v>
      </c>
      <c r="B7" s="5" t="n">
        <v>592857</v>
      </c>
      <c r="D7" s="5" t="n">
        <v>96225</v>
      </c>
      <c r="E7" s="5" t="n">
        <v>496632</v>
      </c>
      <c r="F7" s="5" t="n">
        <v>0</v>
      </c>
      <c r="G7" s="5" t="n">
        <v>0</v>
      </c>
    </row>
    <row r="8" spans="1:7">
      <c r="A8" s="4" t="s">
        <v>135</v>
      </c>
      <c r="B8" s="5" t="n">
        <v>662747</v>
      </c>
      <c r="D8" s="5" t="n">
        <v>662747</v>
      </c>
      <c r="E8" s="5" t="n">
        <v>0</v>
      </c>
      <c r="F8" s="5" t="n">
        <v>0</v>
      </c>
      <c r="G8" s="5" t="n">
        <v>0</v>
      </c>
    </row>
    <row r="9" spans="1:7">
      <c r="A9" s="4" t="s">
        <v>136</v>
      </c>
      <c r="B9" s="5" t="n">
        <v>291512</v>
      </c>
      <c r="D9" s="5" t="n">
        <v>291512</v>
      </c>
      <c r="E9" s="5" t="n">
        <v>0</v>
      </c>
      <c r="F9" s="5" t="n">
        <v>0</v>
      </c>
      <c r="G9" s="5" t="n">
        <v>0</v>
      </c>
    </row>
    <row r="10" spans="1:7">
      <c r="A10" s="4" t="s">
        <v>137</v>
      </c>
      <c r="C10" s="5" t="n">
        <v>360751</v>
      </c>
    </row>
    <row r="11" spans="1:7">
      <c r="A11" s="4" t="s">
        <v>138</v>
      </c>
      <c r="B11" s="5" t="n">
        <v>0</v>
      </c>
      <c r="C11" s="7" t="n">
        <v>3608</v>
      </c>
      <c r="D11" s="5" t="n">
        <v>-3608</v>
      </c>
      <c r="E11" s="5" t="n">
        <v>0</v>
      </c>
      <c r="F11" s="5" t="n">
        <v>0</v>
      </c>
      <c r="G11" s="5" t="n">
        <v>0</v>
      </c>
    </row>
    <row r="12" spans="1:7">
      <c r="A12" s="4" t="s">
        <v>139</v>
      </c>
      <c r="C12" s="5" t="n">
        <v>-4851577</v>
      </c>
    </row>
    <row r="13" spans="1:7">
      <c r="A13" s="4" t="s">
        <v>140</v>
      </c>
      <c r="B13" s="5" t="n">
        <v>-53238798</v>
      </c>
      <c r="C13" s="7" t="n">
        <v>-48516</v>
      </c>
      <c r="D13" s="5" t="n">
        <v>-53190282</v>
      </c>
      <c r="E13" s="5" t="n">
        <v>0</v>
      </c>
      <c r="F13" s="5" t="n">
        <v>0</v>
      </c>
      <c r="G13" s="5" t="n">
        <v>0</v>
      </c>
    </row>
    <row r="14" spans="1:7">
      <c r="A14" s="4" t="s">
        <v>141</v>
      </c>
      <c r="C14" s="5" t="n">
        <v>18261388</v>
      </c>
    </row>
    <row r="15" spans="1:7">
      <c r="A15" s="4" t="s">
        <v>142</v>
      </c>
      <c r="B15" s="5" t="n">
        <v>224954869</v>
      </c>
      <c r="C15" s="7" t="n">
        <v>182614</v>
      </c>
      <c r="D15" s="5" t="n">
        <v>119586164</v>
      </c>
      <c r="E15" s="5" t="n">
        <v>-5984317</v>
      </c>
      <c r="F15" s="5" t="n">
        <v>111924543</v>
      </c>
      <c r="G15" s="5" t="n">
        <v>-754135</v>
      </c>
    </row>
    <row r="16" spans="1:7">
      <c r="A16" s="4" t="s">
        <v>113</v>
      </c>
      <c r="B16" s="5" t="n">
        <v>5019469</v>
      </c>
      <c r="D16" s="5" t="n">
        <v>0</v>
      </c>
      <c r="E16" s="5" t="n">
        <v>0</v>
      </c>
      <c r="F16" s="5" t="n">
        <v>5019469</v>
      </c>
      <c r="G16" s="5" t="n">
        <v>0</v>
      </c>
    </row>
    <row r="17" spans="1:7">
      <c r="A17" s="4" t="s">
        <v>132</v>
      </c>
      <c r="B17" s="5" t="n">
        <v>-2367318</v>
      </c>
      <c r="D17" s="5" t="n">
        <v>0</v>
      </c>
      <c r="E17" s="5" t="n">
        <v>0</v>
      </c>
      <c r="F17" s="5" t="n">
        <v>-2367318</v>
      </c>
      <c r="G17" s="5" t="n">
        <v>0</v>
      </c>
    </row>
    <row r="18" spans="1:7">
      <c r="A18" s="4" t="s">
        <v>133</v>
      </c>
      <c r="D18" s="5" t="n">
        <v>0</v>
      </c>
      <c r="E18" s="5" t="n">
        <v>0</v>
      </c>
      <c r="F18" s="5" t="n">
        <v>0</v>
      </c>
      <c r="G18" s="5" t="n">
        <v>728310</v>
      </c>
    </row>
    <row r="19" spans="1:7">
      <c r="A19" s="4" t="s">
        <v>134</v>
      </c>
      <c r="B19" s="5" t="n">
        <v>561259</v>
      </c>
      <c r="D19" s="5" t="n">
        <v>128135</v>
      </c>
      <c r="E19" s="5" t="n">
        <v>433124</v>
      </c>
      <c r="F19" s="5" t="n">
        <v>0</v>
      </c>
      <c r="G19" s="5" t="n">
        <v>0</v>
      </c>
    </row>
    <row r="20" spans="1:7">
      <c r="A20" s="4" t="s">
        <v>135</v>
      </c>
      <c r="B20" s="5" t="n">
        <v>596549</v>
      </c>
      <c r="D20" s="5" t="n">
        <v>596549</v>
      </c>
      <c r="E20" s="5" t="n">
        <v>0</v>
      </c>
      <c r="F20" s="5" t="n">
        <v>0</v>
      </c>
      <c r="G20" s="5" t="n">
        <v>0</v>
      </c>
    </row>
    <row r="21" spans="1:7">
      <c r="A21" s="4" t="s">
        <v>136</v>
      </c>
      <c r="B21" s="5" t="n">
        <v>248246</v>
      </c>
      <c r="D21" s="5" t="n">
        <v>248246</v>
      </c>
      <c r="E21" s="5" t="n">
        <v>0</v>
      </c>
      <c r="F21" s="5" t="n">
        <v>0</v>
      </c>
      <c r="G21" s="5" t="n">
        <v>0</v>
      </c>
    </row>
    <row r="22" spans="1:7">
      <c r="A22" s="4" t="s">
        <v>137</v>
      </c>
      <c r="C22" s="5" t="n">
        <v>1316</v>
      </c>
    </row>
    <row r="23" spans="1:7">
      <c r="A23" s="4" t="s">
        <v>138</v>
      </c>
      <c r="B23" s="5" t="n">
        <v>0</v>
      </c>
      <c r="C23" s="7" t="n">
        <v>13</v>
      </c>
      <c r="D23" s="5" t="n">
        <v>-13</v>
      </c>
      <c r="E23" s="5" t="n">
        <v>0</v>
      </c>
      <c r="F23" s="5" t="n">
        <v>0</v>
      </c>
      <c r="G23" s="5" t="n">
        <v>0</v>
      </c>
    </row>
    <row r="24" spans="1:7">
      <c r="A24" s="4" t="s">
        <v>139</v>
      </c>
      <c r="C24" s="5" t="n">
        <v>-1858792</v>
      </c>
    </row>
    <row r="25" spans="1:7">
      <c r="A25" s="4" t="s">
        <v>140</v>
      </c>
      <c r="B25" s="5" t="n">
        <v>-20822052</v>
      </c>
      <c r="C25" s="7" t="n">
        <v>-18588</v>
      </c>
      <c r="D25" s="5" t="n">
        <v>-20803464</v>
      </c>
      <c r="E25" s="5" t="n">
        <v>0</v>
      </c>
      <c r="F25" s="5" t="n">
        <v>0</v>
      </c>
      <c r="G25" s="5" t="n">
        <v>0</v>
      </c>
    </row>
    <row r="26" spans="1:7">
      <c r="A26" s="4" t="s">
        <v>143</v>
      </c>
      <c r="C26" s="5" t="n">
        <v>16403912</v>
      </c>
    </row>
    <row r="27" spans="1:7">
      <c r="A27" s="4" t="s">
        <v>144</v>
      </c>
      <c r="B27" s="7" t="n">
        <v>208919332</v>
      </c>
      <c r="C27" s="7" t="n">
        <v>164039</v>
      </c>
      <c r="D27" s="7" t="n">
        <v>99755617</v>
      </c>
      <c r="E27" s="7" t="n">
        <v>-5551193</v>
      </c>
      <c r="F27" s="7" t="n">
        <v>114576694</v>
      </c>
      <c r="G27" s="7" t="n">
        <v>-25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45</v>
      </c>
      <c r="B1" s="2" t="s">
        <v>1</v>
      </c>
      <c r="C1" s="2" t="s">
        <v>146</v>
      </c>
    </row>
    <row r="2" spans="1:3">
      <c r="B2" s="2" t="s">
        <v>2</v>
      </c>
      <c r="C2" s="2" t="s">
        <v>23</v>
      </c>
    </row>
    <row r="3" spans="1:3">
      <c r="A3" s="3" t="s">
        <v>147</v>
      </c>
    </row>
    <row r="4" spans="1:3">
      <c r="A4" s="4" t="s">
        <v>148</v>
      </c>
      <c r="B4" s="8" t="n">
        <v>0.15</v>
      </c>
      <c r="C4" s="8"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6</v>
      </c>
    </row>
    <row r="3" spans="1:3">
      <c r="A3" s="3" t="s">
        <v>150</v>
      </c>
    </row>
    <row r="4" spans="1:3">
      <c r="A4" s="4" t="s">
        <v>113</v>
      </c>
      <c r="B4" s="7" t="n">
        <v>5019469</v>
      </c>
      <c r="C4" s="7" t="n">
        <v>4913056</v>
      </c>
    </row>
    <row r="5" spans="1:3">
      <c r="A5" s="3" t="s">
        <v>151</v>
      </c>
    </row>
    <row r="6" spans="1:3">
      <c r="A6" s="4" t="s">
        <v>87</v>
      </c>
      <c r="B6" s="5" t="n">
        <v>0</v>
      </c>
      <c r="C6" s="5" t="n">
        <v>300000</v>
      </c>
    </row>
    <row r="7" spans="1:3">
      <c r="A7" s="4" t="s">
        <v>88</v>
      </c>
      <c r="B7" s="5" t="n">
        <v>0</v>
      </c>
      <c r="C7" s="5" t="n">
        <v>-885664</v>
      </c>
    </row>
    <row r="8" spans="1:3">
      <c r="A8" s="4" t="s">
        <v>152</v>
      </c>
      <c r="B8" s="5" t="n">
        <v>0</v>
      </c>
      <c r="C8" s="5" t="n">
        <v>225000</v>
      </c>
    </row>
    <row r="9" spans="1:3">
      <c r="A9" s="4" t="s">
        <v>153</v>
      </c>
      <c r="B9" s="5" t="n">
        <v>1104667</v>
      </c>
      <c r="C9" s="5" t="n">
        <v>1061183</v>
      </c>
    </row>
    <row r="10" spans="1:3">
      <c r="A10" s="4" t="s">
        <v>154</v>
      </c>
      <c r="B10" s="5" t="n">
        <v>102000</v>
      </c>
      <c r="C10" s="5" t="n">
        <v>0</v>
      </c>
    </row>
    <row r="11" spans="1:3">
      <c r="A11" s="4" t="s">
        <v>155</v>
      </c>
      <c r="B11" s="5" t="n">
        <v>1022628</v>
      </c>
      <c r="C11" s="5" t="n">
        <v>1534790</v>
      </c>
    </row>
    <row r="12" spans="1:3">
      <c r="A12" s="4" t="s">
        <v>156</v>
      </c>
      <c r="B12" s="5" t="n">
        <v>-4411592</v>
      </c>
      <c r="C12" s="5" t="n">
        <v>-4288711</v>
      </c>
    </row>
    <row r="13" spans="1:3">
      <c r="A13" s="4" t="s">
        <v>157</v>
      </c>
      <c r="B13" s="5" t="n">
        <v>-94230</v>
      </c>
      <c r="C13" s="5" t="n">
        <v>-286533</v>
      </c>
    </row>
    <row r="14" spans="1:3">
      <c r="A14" s="4" t="s">
        <v>81</v>
      </c>
      <c r="B14" s="5" t="n">
        <v>2387205</v>
      </c>
      <c r="C14" s="5" t="n">
        <v>1596310</v>
      </c>
    </row>
    <row r="15" spans="1:3">
      <c r="A15" s="4" t="s">
        <v>158</v>
      </c>
      <c r="B15" s="5" t="n">
        <v>0</v>
      </c>
      <c r="C15" s="5" t="n">
        <v>271146</v>
      </c>
    </row>
    <row r="16" spans="1:3">
      <c r="A16" s="4" t="s">
        <v>95</v>
      </c>
      <c r="B16" s="5" t="n">
        <v>-1153636</v>
      </c>
      <c r="C16" s="5" t="n">
        <v>-737236</v>
      </c>
    </row>
    <row r="17" spans="1:3">
      <c r="A17" s="4" t="s">
        <v>159</v>
      </c>
      <c r="B17" s="5" t="n">
        <v>47380618</v>
      </c>
      <c r="C17" s="5" t="n">
        <v>30154817</v>
      </c>
    </row>
    <row r="18" spans="1:3">
      <c r="A18" s="4" t="s">
        <v>160</v>
      </c>
      <c r="B18" s="5" t="n">
        <v>-46264482</v>
      </c>
      <c r="C18" s="5" t="n">
        <v>-29892344</v>
      </c>
    </row>
    <row r="19" spans="1:3">
      <c r="A19" s="4" t="s">
        <v>161</v>
      </c>
      <c r="B19" s="5" t="n">
        <v>27209</v>
      </c>
      <c r="C19" s="5" t="n">
        <v>-200704</v>
      </c>
    </row>
    <row r="20" spans="1:3">
      <c r="A20" s="4" t="s">
        <v>162</v>
      </c>
      <c r="B20" s="5" t="n">
        <v>240471</v>
      </c>
      <c r="C20" s="5" t="n">
        <v>341182</v>
      </c>
    </row>
    <row r="21" spans="1:3">
      <c r="A21" s="4" t="s">
        <v>163</v>
      </c>
      <c r="B21" s="5" t="n">
        <v>-304514</v>
      </c>
      <c r="C21" s="5" t="n">
        <v>-145283</v>
      </c>
    </row>
    <row r="22" spans="1:3">
      <c r="A22" s="4" t="s">
        <v>164</v>
      </c>
      <c r="B22" s="5" t="n">
        <v>-3250</v>
      </c>
      <c r="C22" s="5" t="n">
        <v>0</v>
      </c>
    </row>
    <row r="23" spans="1:3">
      <c r="A23" s="4" t="s">
        <v>165</v>
      </c>
      <c r="B23" s="5" t="n">
        <v>596549</v>
      </c>
      <c r="C23" s="5" t="n">
        <v>464382</v>
      </c>
    </row>
    <row r="24" spans="1:3">
      <c r="A24" s="4" t="s">
        <v>136</v>
      </c>
      <c r="B24" s="5" t="n">
        <v>248246</v>
      </c>
      <c r="C24" s="5" t="n">
        <v>226411</v>
      </c>
    </row>
    <row r="25" spans="1:3">
      <c r="A25" s="4" t="s">
        <v>166</v>
      </c>
      <c r="B25" s="5" t="n">
        <v>-924817</v>
      </c>
      <c r="C25" s="5" t="n">
        <v>-925467</v>
      </c>
    </row>
    <row r="26" spans="1:3">
      <c r="A26" s="3" t="s">
        <v>167</v>
      </c>
    </row>
    <row r="27" spans="1:3">
      <c r="A27" s="4" t="s">
        <v>168</v>
      </c>
      <c r="B27" s="5" t="n">
        <v>-120582</v>
      </c>
      <c r="C27" s="5" t="n">
        <v>304442</v>
      </c>
    </row>
    <row r="28" spans="1:3">
      <c r="A28" s="4" t="s">
        <v>169</v>
      </c>
      <c r="B28" s="5" t="n">
        <v>2690327</v>
      </c>
      <c r="C28" s="5" t="n">
        <v>993834</v>
      </c>
    </row>
    <row r="29" spans="1:3">
      <c r="A29" s="4" t="s">
        <v>170</v>
      </c>
      <c r="B29" s="5" t="n">
        <v>-1064629</v>
      </c>
      <c r="C29" s="5" t="n">
        <v>763627</v>
      </c>
    </row>
    <row r="30" spans="1:3">
      <c r="A30" s="4" t="s">
        <v>171</v>
      </c>
      <c r="B30" s="5" t="n">
        <v>6477657</v>
      </c>
      <c r="C30" s="5" t="n">
        <v>5788238</v>
      </c>
    </row>
    <row r="31" spans="1:3">
      <c r="A31" s="3" t="s">
        <v>172</v>
      </c>
    </row>
    <row r="32" spans="1:3">
      <c r="A32" s="4" t="s">
        <v>173</v>
      </c>
      <c r="B32" s="5" t="n">
        <v>14024154</v>
      </c>
      <c r="C32" s="5" t="n">
        <v>9373962</v>
      </c>
    </row>
    <row r="33" spans="1:3">
      <c r="A33" s="4" t="s">
        <v>174</v>
      </c>
      <c r="B33" s="5" t="n">
        <v>17838061</v>
      </c>
      <c r="C33" s="5" t="n">
        <v>20612236</v>
      </c>
    </row>
    <row r="34" spans="1:3">
      <c r="A34" s="4" t="s">
        <v>175</v>
      </c>
      <c r="B34" s="5" t="n">
        <v>-39599793</v>
      </c>
      <c r="C34" s="5" t="n">
        <v>-9590241</v>
      </c>
    </row>
    <row r="35" spans="1:3">
      <c r="A35" s="4" t="s">
        <v>176</v>
      </c>
      <c r="B35" s="5" t="n">
        <v>6774050</v>
      </c>
      <c r="C35" s="5" t="n">
        <v>10112400</v>
      </c>
    </row>
    <row r="36" spans="1:3">
      <c r="A36" s="4" t="s">
        <v>177</v>
      </c>
      <c r="B36" s="5" t="n">
        <v>437300</v>
      </c>
      <c r="C36" s="5" t="n">
        <v>497400</v>
      </c>
    </row>
    <row r="37" spans="1:3">
      <c r="A37" s="4" t="s">
        <v>178</v>
      </c>
      <c r="B37" s="5" t="n">
        <v>-64529754</v>
      </c>
      <c r="C37" s="5" t="n">
        <v>-2568653</v>
      </c>
    </row>
    <row r="38" spans="1:3">
      <c r="A38" s="4" t="s">
        <v>179</v>
      </c>
      <c r="B38" s="5" t="n">
        <v>3523942</v>
      </c>
      <c r="C38" s="5" t="n">
        <v>13281350</v>
      </c>
    </row>
    <row r="39" spans="1:3">
      <c r="A39" s="4" t="s">
        <v>180</v>
      </c>
      <c r="B39" s="5" t="n">
        <v>58891</v>
      </c>
      <c r="C39" s="5" t="n">
        <v>0</v>
      </c>
    </row>
    <row r="40" spans="1:3">
      <c r="A40" s="4" t="s">
        <v>181</v>
      </c>
      <c r="B40" s="5" t="n">
        <v>6720445</v>
      </c>
      <c r="C40" s="5" t="n">
        <v>11241205</v>
      </c>
    </row>
    <row r="41" spans="1:3">
      <c r="A41" s="4" t="s">
        <v>182</v>
      </c>
      <c r="B41" s="5" t="n">
        <v>3250</v>
      </c>
      <c r="C41" s="5" t="n">
        <v>0</v>
      </c>
    </row>
    <row r="42" spans="1:3">
      <c r="A42" s="4" t="s">
        <v>183</v>
      </c>
      <c r="B42" s="5" t="n">
        <v>0</v>
      </c>
      <c r="C42" s="5" t="n">
        <v>-6100000</v>
      </c>
    </row>
    <row r="43" spans="1:3">
      <c r="A43" s="4" t="s">
        <v>184</v>
      </c>
      <c r="B43" s="5" t="n">
        <v>-287449</v>
      </c>
      <c r="C43" s="5" t="n">
        <v>-296853</v>
      </c>
    </row>
    <row r="44" spans="1:3">
      <c r="A44" s="4" t="s">
        <v>185</v>
      </c>
      <c r="B44" s="5" t="n">
        <v>-55036903</v>
      </c>
      <c r="C44" s="5" t="n">
        <v>46562806</v>
      </c>
    </row>
    <row r="45" spans="1:3">
      <c r="A45" s="3" t="s">
        <v>186</v>
      </c>
    </row>
    <row r="46" spans="1:3">
      <c r="A46" s="4" t="s">
        <v>140</v>
      </c>
      <c r="B46" s="5" t="n">
        <v>-20822052</v>
      </c>
      <c r="C46" s="5" t="n">
        <v>-34454450</v>
      </c>
    </row>
    <row r="47" spans="1:3">
      <c r="A47" s="4" t="s">
        <v>187</v>
      </c>
      <c r="B47" s="5" t="n">
        <v>-2367318</v>
      </c>
      <c r="C47" s="5" t="n">
        <v>-3270213</v>
      </c>
    </row>
    <row r="48" spans="1:3">
      <c r="A48" s="4" t="s">
        <v>188</v>
      </c>
      <c r="B48" s="5" t="n">
        <v>17045370</v>
      </c>
      <c r="C48" s="5" t="n">
        <v>-21687779</v>
      </c>
    </row>
    <row r="49" spans="1:3">
      <c r="A49" s="4" t="s">
        <v>189</v>
      </c>
      <c r="B49" s="5" t="n">
        <v>-5000000</v>
      </c>
      <c r="C49" s="5" t="n">
        <v>-5000000</v>
      </c>
    </row>
    <row r="50" spans="1:3">
      <c r="A50" s="4" t="s">
        <v>190</v>
      </c>
      <c r="B50" s="5" t="n">
        <v>191122</v>
      </c>
      <c r="C50" s="5" t="n">
        <v>-122481</v>
      </c>
    </row>
    <row r="51" spans="1:3">
      <c r="A51" s="4" t="s">
        <v>191</v>
      </c>
      <c r="B51" s="5" t="n">
        <v>-10952878</v>
      </c>
      <c r="C51" s="5" t="n">
        <v>-64534923</v>
      </c>
    </row>
    <row r="52" spans="1:3">
      <c r="A52" s="4" t="s">
        <v>192</v>
      </c>
      <c r="B52" s="5" t="n">
        <v>-59512124</v>
      </c>
      <c r="C52" s="5" t="n">
        <v>-12183879</v>
      </c>
    </row>
    <row r="53" spans="1:3">
      <c r="A53" s="4" t="s">
        <v>193</v>
      </c>
      <c r="B53" s="5" t="n">
        <v>99462953</v>
      </c>
      <c r="C53" s="5" t="n">
        <v>161452481</v>
      </c>
    </row>
    <row r="54" spans="1:3">
      <c r="A54" s="4" t="s">
        <v>194</v>
      </c>
      <c r="B54" s="5" t="n">
        <v>39950829</v>
      </c>
      <c r="C54" s="5" t="n">
        <v>149268602</v>
      </c>
    </row>
    <row r="55" spans="1:3">
      <c r="A55" s="3" t="s">
        <v>195</v>
      </c>
    </row>
    <row r="56" spans="1:3">
      <c r="A56" s="4" t="s">
        <v>196</v>
      </c>
      <c r="B56" s="5" t="n">
        <v>3771149</v>
      </c>
      <c r="C56" s="5" t="n">
        <v>4375577</v>
      </c>
    </row>
    <row r="57" spans="1:3">
      <c r="A57" s="4" t="s">
        <v>197</v>
      </c>
      <c r="B57" s="5" t="n">
        <v>-780000</v>
      </c>
      <c r="C57" s="5" t="n">
        <v>-90365</v>
      </c>
    </row>
    <row r="58" spans="1:3">
      <c r="A58" s="3" t="s">
        <v>198</v>
      </c>
    </row>
    <row r="59" spans="1:3">
      <c r="A59" s="4" t="s">
        <v>199</v>
      </c>
      <c r="B59" s="5" t="n">
        <v>2447486</v>
      </c>
      <c r="C59" s="5" t="n">
        <v>4894656</v>
      </c>
    </row>
    <row r="60" spans="1:3">
      <c r="A60" s="4" t="s">
        <v>200</v>
      </c>
      <c r="B60" s="5" t="n">
        <v>-830225</v>
      </c>
      <c r="C60" s="5" t="n">
        <v>566435</v>
      </c>
    </row>
    <row r="61" spans="1:3">
      <c r="A61" s="4" t="s">
        <v>201</v>
      </c>
      <c r="B61" s="5" t="n">
        <v>1071743</v>
      </c>
      <c r="C61" s="5" t="n">
        <v>770367</v>
      </c>
    </row>
    <row r="62" spans="1:3">
      <c r="A62" s="4" t="s">
        <v>135</v>
      </c>
      <c r="B62" s="5" t="n">
        <v>596549</v>
      </c>
      <c r="C62" s="5" t="n">
        <v>464382</v>
      </c>
    </row>
    <row r="63" spans="1:3">
      <c r="A63" s="4" t="s">
        <v>202</v>
      </c>
      <c r="B63" s="5" t="n">
        <v>0</v>
      </c>
      <c r="C63" s="5" t="n">
        <v>592857</v>
      </c>
    </row>
    <row r="64" spans="1:3">
      <c r="A64" s="4" t="s">
        <v>203</v>
      </c>
      <c r="B64" s="7" t="n">
        <v>728310</v>
      </c>
      <c r="C64" s="7" t="n">
        <v>116444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Unaudited Condensed Consolidate</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Nature of Operations</vt:lpstr>
      <vt:lpstr>Basis of Presentation</vt:lpstr>
      <vt:lpstr>Recent Accounting Pronouncement</vt:lpstr>
      <vt:lpstr>Securities Available for Sale</vt:lpstr>
      <vt:lpstr>Loans Receivable</vt:lpstr>
      <vt:lpstr>Income Per Share (Notes)</vt:lpstr>
      <vt:lpstr>Real Estate Owned</vt:lpstr>
      <vt:lpstr>Employee Benefits</vt:lpstr>
      <vt:lpstr>Commitments and Contingent Liab</vt:lpstr>
      <vt:lpstr>Fair Value of Financial Instrum</vt:lpstr>
      <vt:lpstr>Securities Available for Sale (</vt:lpstr>
      <vt:lpstr>Loans Receivable (Tables)</vt:lpstr>
      <vt:lpstr>Income Per Share (Tables)</vt:lpstr>
      <vt:lpstr>Real Estate Owned (Tables)</vt:lpstr>
      <vt:lpstr>Employee Benefits (Tables)</vt:lpstr>
      <vt:lpstr>Fair Value of Financial Instr25</vt:lpstr>
      <vt:lpstr>Nature of Operations (Details)</vt:lpstr>
      <vt:lpstr>Securities Available for Sale27</vt:lpstr>
      <vt:lpstr>Securities Available for Sale -</vt:lpstr>
      <vt:lpstr>Securities Available for Sale29</vt:lpstr>
      <vt:lpstr>Securities Available for Sale30</vt:lpstr>
      <vt:lpstr>Securities Available for Sale31</vt:lpstr>
      <vt:lpstr>Securities Available for Sale32</vt:lpstr>
      <vt:lpstr>Securities Available for Sale33</vt:lpstr>
      <vt:lpstr>Loans Receivable (Details)</vt:lpstr>
      <vt:lpstr>Loans Receivable - Summary of N</vt:lpstr>
      <vt:lpstr>Loans Receivable - Summary of C</vt:lpstr>
      <vt:lpstr>Loans Receivable - Accretable D</vt:lpstr>
      <vt:lpstr>Loans Receivable - Allowance fo</vt:lpstr>
      <vt:lpstr>Loans Receivable - Changes in C</vt:lpstr>
      <vt:lpstr>Loans Receivable - Nonaccrual L</vt:lpstr>
      <vt:lpstr>Loans Receivable - Age Analysis</vt:lpstr>
      <vt:lpstr>Loans Receivable - Impaired Loa</vt:lpstr>
      <vt:lpstr>Loans Receivable - Risk Grades </vt:lpstr>
      <vt:lpstr>Loans Receivable - Allowance 44</vt:lpstr>
      <vt:lpstr>Loans Receivable - Troubled Deb</vt:lpstr>
      <vt:lpstr>Income Per Share (Details)</vt:lpstr>
      <vt:lpstr>Income Per Share - Schedule of </vt:lpstr>
      <vt:lpstr>Real Estate Owned (Details)</vt:lpstr>
      <vt:lpstr>Real Estate Owned - Non-Covered</vt:lpstr>
      <vt:lpstr>Real Estate Owned - Covered Rea</vt:lpstr>
      <vt:lpstr>Employee Benefits (Details)</vt:lpstr>
      <vt:lpstr>Employee Benefits - Stock Optio</vt:lpstr>
      <vt:lpstr>Employee Benefits - Stock Opt53</vt:lpstr>
      <vt:lpstr>Employee Benefits - Restricted </vt:lpstr>
      <vt:lpstr>Commitments and Contingent Li55</vt:lpstr>
      <vt:lpstr>Fair Value of Financial Instr56</vt:lpstr>
      <vt:lpstr>Fair Value of Financial Instr57</vt:lpstr>
      <vt:lpstr>Fair Value of Financial Instr58</vt:lpstr>
      <vt:lpstr>Fair Value of Financial Instr59</vt:lpstr>
      <vt:lpstr>Fair Value of Financial Instr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4:20Z</dcterms:created>
  <dcterms:modified xmlns:dcterms="http://purl.org/dc/terms/" xmlns:xsi="http://www.w3.org/2001/XMLSchema-instance" xsi:type="dcterms:W3CDTF">2015-08-07T15:04:20Z</dcterms:modified>
  <dc:title xmlns:dc="http://purl.org/dc/elements/1.1/">Untitled</dc:title>
  <dc:description xmlns:dc="http://purl.org/dc/elements/1.1/"/>
  <dc:subject xmlns:dc="http://purl.org/dc/elements/1.1/"/>
  <cp:keywords/>
  <cp:category/>
</cp:coreProperties>
</file>